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Basis of Presentation and Signi" sheetId="9" r:id="rId9"/>
    <s:sheet name="Seismic Data Library" sheetId="10" r:id="rId10"/>
    <s:sheet name="Goodwill and Other Intangibles" sheetId="11" r:id="rId11"/>
    <s:sheet name="Income Taxes" sheetId="12" r:id="rId12"/>
    <s:sheet name="Debt" sheetId="13" r:id="rId13"/>
    <s:sheet name="Lease Obligations" sheetId="14" r:id="rId14"/>
    <s:sheet name="Commitments And Contingencies" sheetId="15" r:id="rId15"/>
    <s:sheet name="Stock-Based Compensation" sheetId="16" r:id="rId16"/>
    <s:sheet name="Fair Value Measurements" sheetId="17" r:id="rId17"/>
    <s:sheet name="Related Party Transactions" sheetId="18" r:id="rId18"/>
    <s:sheet name="Statement of Cash Flow Informat" sheetId="19" r:id="rId19"/>
    <s:sheet name="Industry Segments" sheetId="20" r:id="rId20"/>
    <s:sheet name="Supplemental Guarantors Consoli" sheetId="21" r:id="rId21"/>
    <s:sheet name="Quarterly Results of Operations" sheetId="22" r:id="rId22"/>
    <s:sheet name="Schedule II_ Valuation and Qual" sheetId="23" r:id="rId23"/>
    <s:sheet name="Basis of Presentation and Sig24" sheetId="24" r:id="rId24"/>
    <s:sheet name="Basis of Presentation and Sig25" sheetId="25" r:id="rId25"/>
    <s:sheet name="Seismic Data Library (Tables)" sheetId="26" r:id="rId26"/>
    <s:sheet name="Goodwill and Other Intangibles " sheetId="27" r:id="rId27"/>
    <s:sheet name="Income Taxes (Tables)" sheetId="28" r:id="rId28"/>
    <s:sheet name="Debt (Tables)" sheetId="29" r:id="rId29"/>
    <s:sheet name="Lease Obligations (Tables)" sheetId="30" r:id="rId30"/>
    <s:sheet name="Stock-Based Compensation (Table" sheetId="31" r:id="rId31"/>
    <s:sheet name="Fair Value Measurements (Tables" sheetId="32" r:id="rId32"/>
    <s:sheet name="Statement of Cash Flow Inform33" sheetId="33" r:id="rId33"/>
    <s:sheet name="Industry Segments (Tables)" sheetId="34" r:id="rId34"/>
    <s:sheet name="Supplemental Guarantors Conso35" sheetId="35" r:id="rId35"/>
    <s:sheet name="Quarterly Results of Operatio36" sheetId="36" r:id="rId36"/>
    <s:sheet name="Basis of Presentation and Sig37" sheetId="37" r:id="rId37"/>
    <s:sheet name="Basis of Presentation and Sig38" sheetId="38" r:id="rId38"/>
    <s:sheet name="Basis of Presentation and Sig39" sheetId="39" r:id="rId39"/>
    <s:sheet name="Basis of Presentation and Sig40" sheetId="40" r:id="rId40"/>
    <s:sheet name="Basis of Presentation and Sig41"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Seismic Data Library (Details)" sheetId="47" r:id="rId47"/>
    <s:sheet name="Seismic Data Library - Summary " sheetId="48" r:id="rId48"/>
    <s:sheet name="Goodwill and Other Intangible49" sheetId="49" r:id="rId49"/>
    <s:sheet name="Goodwill and Other Intangible50" sheetId="50" r:id="rId50"/>
    <s:sheet name="Goodwill and Other Intangible51" sheetId="51" r:id="rId51"/>
    <s:sheet name="Income Taxes (Details)" sheetId="52" r:id="rId52"/>
    <s:sheet name="Income Taxes - Income (loss) be" sheetId="53" r:id="rId53"/>
    <s:sheet name="Income Taxes - Provision (benef" sheetId="54" r:id="rId54"/>
    <s:sheet name="Income Taxes - The differences " sheetId="55" r:id="rId55"/>
    <s:sheet name="Income Taxes - The components o" sheetId="56" r:id="rId56"/>
    <s:sheet name="Income Taxes - A reconciliation" sheetId="57" r:id="rId57"/>
    <s:sheet name="Debt (Details)" sheetId="58" r:id="rId58"/>
    <s:sheet name="Lease Obligations (Details)" sheetId="59" r:id="rId59"/>
    <s:sheet name="Lease Obligations - Schedule of" sheetId="60" r:id="rId60"/>
    <s:sheet name="Stock-Based Compensation (Detai" sheetId="61" r:id="rId61"/>
    <s:sheet name="Stock-Based Compensation - Stoc" sheetId="62" r:id="rId62"/>
    <s:sheet name="Stock-Based Compensation - St63" sheetId="63" r:id="rId63"/>
    <s:sheet name="Fair Value Measurements (Detail" sheetId="64" r:id="rId64"/>
    <s:sheet name="Fair Value Measurements - (Othe" sheetId="65" r:id="rId65"/>
    <s:sheet name="Related Party Transactions (Det" sheetId="66" r:id="rId66"/>
    <s:sheet name="Statement of Cash Flow Inform67" sheetId="67" r:id="rId67"/>
    <s:sheet name="Statement of Cash Flow Inform68" sheetId="68" r:id="rId68"/>
    <s:sheet name="Industry Segments - Geographic " sheetId="69" r:id="rId69"/>
    <s:sheet name="Industry Segments - Revenue by " sheetId="70" r:id="rId70"/>
    <s:sheet name="Supplemental Guarantors Conso71" sheetId="71" r:id="rId71"/>
    <s:sheet name="Supplemental Guarantors Conso72" sheetId="72" r:id="rId72"/>
    <s:sheet name="Supplemental Guarantors Conso73" sheetId="73" r:id="rId73"/>
    <s:sheet name="Supplemental Guarantors Conso74" sheetId="74" r:id="rId74"/>
    <s:sheet name="Supplemental Guarantors Conso75" sheetId="75" r:id="rId75"/>
    <s:sheet name="Quarterly Results of Operatio76" sheetId="76" r:id="rId76"/>
    <s:sheet name="Schedule II_ Valuation and Qu77" sheetId="77" r:id="rId77"/>
  </s:sheets>
  <s:definedNames/>
  <s:calcPr calcId="124519" calcMode="auto" fullCalcOnLoad="1"/>
</s:workbook>
</file>

<file path=xl/sharedStrings.xml><?xml version="1.0" encoding="utf-8"?>
<sst xmlns="http://schemas.openxmlformats.org/spreadsheetml/2006/main" uniqueCount="697">
  <si>
    <t>Document And Entity Information - USD ($)</t>
  </si>
  <si>
    <t>12 Months Ended</t>
  </si>
  <si>
    <t>Dec. 31, 2015</t>
  </si>
  <si>
    <t>Feb. 16, 2016</t>
  </si>
  <si>
    <t>Document And Entity Information [Abstract]</t>
  </si>
  <si>
    <t>Entity Registrant Name</t>
  </si>
  <si>
    <t>SEITEL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Thousands</t>
  </si>
  <si>
    <t>Dec. 31, 2014</t>
  </si>
  <si>
    <t>ASSETS</t>
  </si>
  <si>
    <t>Cash and cash equivalents</t>
  </si>
  <si>
    <t>Receivables</t>
  </si>
  <si>
    <t>Trade, less allowance for doubtful accounts of $267 and $268, respectively</t>
  </si>
  <si>
    <t>Notes and other</t>
  </si>
  <si>
    <t>Due from Seitel Holdings, Inc. (Note J)</t>
  </si>
  <si>
    <t>Seismic data library (Note B)</t>
  </si>
  <si>
    <t>Less: Accumulated amortization</t>
  </si>
  <si>
    <t>Net seismic data library</t>
  </si>
  <si>
    <t>Property and equipment</t>
  </si>
  <si>
    <t>Less: Accumulated depreciation and amortization</t>
  </si>
  <si>
    <t>Net property and equipment</t>
  </si>
  <si>
    <t>Prepaid expenses, deferred charges and other</t>
  </si>
  <si>
    <t>Intangible assets, net (Note C)</t>
  </si>
  <si>
    <t>Goodwill (Note C)</t>
  </si>
  <si>
    <t>Deferred income taxes (Note D)</t>
  </si>
  <si>
    <t>TOTAL ASSETS</t>
  </si>
  <si>
    <t>LIABILITIES AND STOCKHOLDER’S EQUITY</t>
  </si>
  <si>
    <t>Accounts payable</t>
  </si>
  <si>
    <t>Accrued liabilities</t>
  </si>
  <si>
    <t>Employee compensation payable</t>
  </si>
  <si>
    <t>Income taxes payable</t>
  </si>
  <si>
    <t>Senior Notes (Note E)</t>
  </si>
  <si>
    <t>Obligations under capital leases (Note F)</t>
  </si>
  <si>
    <t>Deferred revenue (Note A)</t>
  </si>
  <si>
    <t>TOTAL LIABILITIES</t>
  </si>
  <si>
    <t>COMMITMENTS AND CONTINGENCIES (Note G)</t>
  </si>
  <si>
    <t xml:space="preserve"> </t>
  </si>
  <si>
    <t>STOCKHOLDER’S EQUITY</t>
  </si>
  <si>
    <t>Common stock, par value $.001 per share; 100 shares authorized, issued and outstanding</t>
  </si>
  <si>
    <t>Additional paid-in capital</t>
  </si>
  <si>
    <t>Retained deficit</t>
  </si>
  <si>
    <t>Accumulated other comprehensive income (loss)</t>
  </si>
  <si>
    <t>TOTAL STOCKHOLDER’S EQUITY</t>
  </si>
  <si>
    <t>TOTAL LIABILITIES AND STOCKHOLDER’S EQUITY</t>
  </si>
  <si>
    <t>Consolidated Balance Sheets (Parenthetical) - USD ($) $ in Thousands</t>
  </si>
  <si>
    <t>Statement of Financial Position [Abstract]</t>
  </si>
  <si>
    <t>Trade, allowance for doubtful accounts</t>
  </si>
  <si>
    <t>Notes and other, allowance for doubtful accounts</t>
  </si>
  <si>
    <t>Common stock, par value per share (in dollars per share)</t>
  </si>
  <si>
    <t>Common stock, shares authorized (in shares)</t>
  </si>
  <si>
    <t>Common stock, shares issued (in shares)</t>
  </si>
  <si>
    <t>Common stock, shares outstanding (in shares)</t>
  </si>
  <si>
    <t>Consolidated Statements Of Operations - USD ($) $ in Thousands</t>
  </si>
  <si>
    <t>Dec. 31, 2013</t>
  </si>
  <si>
    <t>Income Statement [Abstract]</t>
  </si>
  <si>
    <t>REVENUE</t>
  </si>
  <si>
    <t>EXPENSES:</t>
  </si>
  <si>
    <t>Depreciation and amortization</t>
  </si>
  <si>
    <t>Cost of sales</t>
  </si>
  <si>
    <t>Selling, general and administrative</t>
  </si>
  <si>
    <t>Total operating expenses</t>
  </si>
  <si>
    <t>INCOME (LOSS) FROM OPERATIONS</t>
  </si>
  <si>
    <t>Interest expense</t>
  </si>
  <si>
    <t>Interest income</t>
  </si>
  <si>
    <t>Foreign currency exchange losses</t>
  </si>
  <si>
    <t>Loss on early extinguishment of debt</t>
  </si>
  <si>
    <t>Other income</t>
  </si>
  <si>
    <t>Income (loss) before income taxes</t>
  </si>
  <si>
    <t>Provision (benefit) for income taxes</t>
  </si>
  <si>
    <t>NET INCOME (LOSS)</t>
  </si>
  <si>
    <t>Consolidated Statements Of Comprehensive Income (Loss) - USD ($) $ in Thousands</t>
  </si>
  <si>
    <t>3 Months Ended</t>
  </si>
  <si>
    <t>Sep. 30, 2015</t>
  </si>
  <si>
    <t>Jun. 30, 2015</t>
  </si>
  <si>
    <t>Mar. 31, 2015</t>
  </si>
  <si>
    <t>Sep. 30, 2014</t>
  </si>
  <si>
    <t>Jun. 30, 2014</t>
  </si>
  <si>
    <t>Mar. 31, 2014</t>
  </si>
  <si>
    <t>Statement of Comprehensive Income [Abstract]</t>
  </si>
  <si>
    <t>Net income (loss)</t>
  </si>
  <si>
    <t>Foreign currency translation adjustments</t>
  </si>
  <si>
    <t>Comprehensive income (loss)</t>
  </si>
  <si>
    <t>Consolidated Statement Of Stockholder's Equity - USD ($) $ in Thousands</t>
  </si>
  <si>
    <t>Total</t>
  </si>
  <si>
    <t>Common Stock [Member]</t>
  </si>
  <si>
    <t>Additional Paid-In Capital [Member]</t>
  </si>
  <si>
    <t>Retained Deficit [Member]</t>
  </si>
  <si>
    <t>Accumulated Other Comprehensive Income (Loss) [Member]</t>
  </si>
  <si>
    <t>Balance, shares at Dec. 31, 2012</t>
  </si>
  <si>
    <t>Balance at Dec. 31, 2012</t>
  </si>
  <si>
    <t>Increase (Decrease) in Stockholder's Equity [Roll Forward]</t>
  </si>
  <si>
    <t>Amortization of stock-based compensation costs</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Reconciliation of net income (loss) to net cash provided by operating activities:</t>
  </si>
  <si>
    <t>Deferred income tax provision (benefit)</t>
  </si>
  <si>
    <t>Amortization of deferred financing costs</t>
  </si>
  <si>
    <t>Amortization of stock-based compensation</t>
  </si>
  <si>
    <t>Increase (decrease) in allowance for doubtful accounts</t>
  </si>
  <si>
    <t>Non-cash other loss (income)</t>
  </si>
  <si>
    <t>Non-cash revenue</t>
  </si>
  <si>
    <t>Decrease (increase) in receivables</t>
  </si>
  <si>
    <t>Decrease (increase) in other assets</t>
  </si>
  <si>
    <t>Decrease in deferred revenue</t>
  </si>
  <si>
    <t>Increase (decrease) in accounts payable and other liabilities</t>
  </si>
  <si>
    <t>Net cash provided by operating activities</t>
  </si>
  <si>
    <t>Cash flows from investing activities:</t>
  </si>
  <si>
    <t>Cash invested in seismic data</t>
  </si>
  <si>
    <t>Cash paid to acquire property, equipment and other</t>
  </si>
  <si>
    <t>Cash from sale of property, equipment and other</t>
  </si>
  <si>
    <t>Advances to Seitel Holdings, Inc.</t>
  </si>
  <si>
    <t>Net cash used in investing activities</t>
  </si>
  <si>
    <t>Cash flows from financing activities:</t>
  </si>
  <si>
    <t>Issuance of 9½% Senior Notes</t>
  </si>
  <si>
    <t>Repayment of 9.75% Senior Notes</t>
  </si>
  <si>
    <t>Principal payments on notes payable</t>
  </si>
  <si>
    <t>Principal payments on capital lease obligations</t>
  </si>
  <si>
    <t>Debt transaction costs</t>
  </si>
  <si>
    <t>Net cash used in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Consolidated Statements Of Cash Flows (Parenthetical) - Senior Notes [Member]</t>
  </si>
  <si>
    <t>Mar. 20, 2013</t>
  </si>
  <si>
    <t>Feb. 14, 2007</t>
  </si>
  <si>
    <t>9.75% Senior Notes [Member]</t>
  </si>
  <si>
    <t>Interest rate of senior notes</t>
  </si>
  <si>
    <t>9.75%</t>
  </si>
  <si>
    <t>9½% Senior Notes [Member]</t>
  </si>
  <si>
    <t>9.50%</t>
  </si>
  <si>
    <t>Basis of Presentation and Significant Accounting Policies</t>
  </si>
  <si>
    <t>Organization, Consolidation and Presentation of Financial Statements [Abstract]</t>
  </si>
  <si>
    <t>BASIS OF PRESENTATION AND SIGNIFICANT ACCOUNTING POLICIES Organization: On February 14, 2007, Seitel Acquisition Corp. (“Acquisition Corp.”) was merged with and into Seitel, Inc. (the "Company"), pursuant to a merger agreement between the Company, Acquisition Corp. and Seitel Holdings, Inc. (“Holdings”) dated October 31, 2006 (the “Merger”). Pursuant to the merger agreement, the Company continued as the surviving corporation and became a privately owned corporation and wholly-owned subsidiary of Holdings. Holdings is an investment entity in which ValueAct Capital Master Fund, L.P. owns a majority interest. In May 2011, Centerbridge Capital Partners II, L.P. and Centerbridge Capital Partners SBS II, L.P. (together with Centerbridge Capital Partners II, L.P., “Centerbridge”) purchased a minority interest in Holdings. Nature of Operations: The Company owns an extensive library of proprietary onshore and offshore seismic data that it offers for license to exploration and production companies. The Company’s library includes a vast amount of data across both unconventional plays and conventional oil and gas basins. Unconventional plays are those that cannot be produced at economic flow rates, nor in economic volumes without the use of advanced stimulation techniques, usually for reasons of low permeability. The more common of these advanced stimulation techniques are horizontal drilling and hydraulic fracturing or any others that would enhance recovery rates. Included in these unconventional resources are heavy oil, tar sands, shale gas and oil, gas hydrates and coalbed methane. The Company has leading seismic market positions in key North American unconventional plays, including the Eagle Ford/Woodbine, Permian Basin, Utica/Marcellus, Niobrara/Bakken and Haynesville in the United States and Montney, Cardium and Horn River in Canada. The majority of the Company's conventional seismic data covers onshore regions within North America with the remainder covering offshore United States. To support its seismic data licensing business and its clients, the Company maintains warehouse and electronic storage facilities in Houston, Texas and Calgary, Alberta, Canada and offers, through its Seitel Solutions business unit (“Solutions”), the ability to access and interact, via a standard web browser and the Internet, with the seismic data library owned and marketed by the Company. Basis of Presentation: The accompanying consolidated financial statements include the accounts of the Company and the accounts of its wholly-owned subsidiaries. All material intercompany accounts and transactions have been eliminated in consolidation. The Company presents its consolidated balance sheets on an unclassified basis. The portion of seismic data library costs to be amortized during the next year cannot be classified as a current asset due to Securities and Exchange Commission (“SEC”) guidance. Classification of all of these costs as noncurrent would be misleading to the reader because it would not indicate the level of assets expected to be converted into cash in the next year. Use of Estimates and Assumptions: The preparation of the Company's financial statements in conformity with accounting principles generally accepted in the United States of America (“GAAP”) requires management to make estimates and assumptions that affect the accounting for and recognition of assets, liabilities, revenues and expenses. These estimates and assumptions must be made because certain information that is used in the preparation of the Company's financial statements is dependent on future events, cannot be calculated with a high degree of precision from data available or is not otherwise capable of being readily calculated based on generally accepted methodologies. In some cases, these estimates are particularly difficult to determine and the Company must exercise significant judgment. The most difficult, subjective and complex estimates and assumptions that deal with the greatest amount of uncertainty are related to the Company's accounting for its seismic data library, goodwill and realizability of its deferred tax assets. The Company's accounting for its seismic data library requires it to make significant subjective estimates and assumptions relative to future sales and cash flows from such library. These cash flows impact amortization rates, as well as potential impairment charges. Any changes in the Company's estimates or underlying assumptions will impact the Company's income from operations prospectively from the date changes are made. To the extent that such estimates, or the assumptions used to make those estimates, prove to be significantly different than actual results, the carrying value of the seismic data library may be subject to higher prospective amortization rates, additional straight-line amortization or impairment losses. In a portion of its seismic data library activities, the Company engages in certain non-monetary exchanges and records a data library asset for the seismic data received and recognizes revenue on the transaction in accordance with its policies on revenue recognition. These transactions are valued at the fair value of the data received by the Company or licenses or services granted by the Company, whichever is more readily determinable. The Company's estimate of the value of these transactions is highly subjective and based, in large part, on data sales transactions between the Company and a limited number of customers over a limited time period. When required to perform the two-step goodwill impairment test, the Company estimates the fair value of the reporting unit using discounted cash flow analysis which requires significant judgments and estimates about the future performance of the Company. If these projected cash flows change materially, the Company may be required to record impairment losses relative to goodwill. In evaluating the Company’s ability to recover its U.S. deferred tax assets, the Company considers all available positive and negative evidence, including scheduled reversals of deferred tax liabilities, projected future taxable income, tax-planning strategies and results of recent operations. The assumptions about future taxable income require significant judgment and are consistent with the plans and estimates management is using to manage the underlying business. If the projected future taxable income changes materially, the Company may be required to reassess the amount of valuation allowance recorded against its deferred tax assets. Actual results could differ materially from the estimates and assumptions that the Company uses in the preparation of its financial statements. To the extent management's estimates and assumptions change in the future, the effect on the Company’s reported results could be significant to any particular reporting period. Revenue Recognition: Revenue from Data Acquisition 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ese are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Year Ended December 31, 2015 2014 2013 Seismic data library additions $ 9,311 $ 950 $ 4,085 Revenue recognized on specific data licenses or selections of data 6,747 1,033 2,399 Revenue recognized related to acquisition contracts 168 38 87 Revenue recognized related to Solutions 13 — — Revenue from Solutions Revenue from Solutions is recognized as the services for reproduction and delivery of seismic data are provided to customers. Trade Receivables: The Company extends credit to various companies in the oil and gas industry for the licensing of seismic data, which results in a concentration of credit risk. This concentration of credit risk may be affected by changes in economic or other conditions and may accordingly impact the Company’s overall credit risk. However, management believes that the risk is mitigated by the number, size, reputation, and diversified nature of the companies to which they extend credit. Historical credit losses incurred on receivables by the Company have not been significant relative to sales. The Company determines the adequacy of its allowance for doubtful accounts based on a periodic review of specific receivables for which revenue has been recognized. In certain transactions, the Company may permit a customer to make payments on receivables over a period of time. If such payments extend beyond one year from the transaction date, the Company discounts such receivable and recognizes interest income over the term of the payments. The Company includes taxes, such as sales tax or goods and services tax, as required, on certain invoices to its customers in order to remit payment to applicable governmental authorities. Tax amounts charged to our customers are excluded from revenues. Major Customers: During the year ended December 31, 2015, two customers accounted for more than 10% of revenue, totaling approximately 12.5% and 14.5% each. One customer accounted for approximately 13% of total revenues for the year ended December 31, 2014, while no single customer accounted for 10% or more of revenue for the year ended December 31, 2013. Property and Equipment: Property and equipment consists primarily of computer equipment, leasehold improvements and furniture and fixtures stated at historical cost through February 13, 2007, at which time the Company adjusted its property and equipment to fair value in accordance with purchase accounting. Subsequent additions are stated at historical cost. Depreciation of property and equipment is calculated using the straight-line method over the estimated useful lives of the assets, the majority of which are three to five years. Leasehold improvements are amortized using the straight-line method over the shorter of their estimated useful lives or the remaining term of the underlying lease. Depreciation expense for the year ended December 31, 2015 was $0.9 million and was $1.0 million in each of the years ended December 31, 2014 and 2013. Debt Issue Costs: Debt issue costs related to the Company’s senior notes and revolving credit facility are included in prepaid expenses, deferred charges and other assets in the consolidated balance sheets. Such costs are amortized over the scheduled maturities of the debt using the effective interest method. As of December 31, 2015 and 2014 , unamortized debt issue costs were $4.4 million and $5.6 million , respectively. Goodwill and Other Intangible Assets: Goodwill is the excess of purchase price over the fair value of the net assets of acquired businesses. The Company does not amortize goodwill and indefinite-lived intangibles but, at least annually, evaluates whether goodwill and indefinite-lived intangibles are impaired. Goodwill is considered impaired if the carrying amount of the reporting unit exceeds its estimated fair value. The Company conducts its annual assessment of the recoverability of goodwill as of October 1 of each year.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assessment indicates that it is more likely than not that the fair value of the reporting unit is less than its carrying amount or the Company elects not to perform a qualitative assessment, the quantitative assessment or two-step goodwill test is performed. The two-step goodwill impairment test is also performed whenever events or changes in circumstances indicate that the carrying value may not be recoverable. If it is necessary to perform an analysis to determine if the Company’s goodwill is impaired, the Company utilizes discounted cash flow analysis, which requires significant judgments and estimates about future operations, to develop the Company’s estimates of fair value. The cost of intangible assets with determinable lives is amortized to reflect the pattern of economic benefits consumed, on a straight-line basis, over the estimated periods benefited, ranging from 7 to 10 years. Income Taxes: The Company follows the asset and liability method of accounting for income taxes. Under this method, deferred income tax assets and liabilities are recorded for the future income consequences of temporary differences between the financial reporting and income tax basis of assets and liabilities, and are measured using enacted tax rates and laws. The Company regularly evaluates valuation allowances established for deferred tax assets for which future realization is uncertain. In assessing the realizability of deferred tax assets, the Company considers both positive and negative evidence, including scheduled reversals of deferred tax liabilities, projected future taxable income, tax planning strategies and results of recent operations. If, based on the weight of available evidence, it is more likely than not that the deferred tax assets will not be realized, a valuation allowance is recorded. The Company and all of its U.S. subsidiaries file a consolidated federal income tax return. The Company does not provide U.S. taxes on the undistributed earnings of its foreign subsidiaries whose earnings are intended to be permanently reinvested in foreign operations. At December 31, 2015 , there were no accumulated net earnings of non-U.S. subsidiaries. Foreign Currency Translation: For subsidiaries that have functional currency which is deemed to be other than the U.S. dollar, asset and liability accounts are translated at period-end exchange rates and revenue and expenses are translated at the current exchange rates as of the dates on which they are recognized. Resulting translation adjustments are included in accumulated other comprehensive income (loss) in stockholder’s equity. Accumulated translation gains (losses) were $(19.5) million and $1.7 million at December 31, 2015 and 2014 , respectively. Cumulative translation adjustments are not adjusted for income taxes as they relate to indefinite investments in non-U.S. subsidiaries. Any gains or losses realized on transactions or monetary assets or liabilities in currencies other than the functional currency are included in net income in the current period. Transaction losses totaled $1.7 million , $2.0 million and $2.2 million for the years ended December 31, 2015 , 2014 and 2013 , respectively. Stock-Based Compensation: The Company measures the cost of employee services received in exchange for an award of equity instruments based on the grant-date fair value of the award. Employee Benefit Plans: The Company maintains savings plans in the United States and Canada that allow employees to contribute a portion of their compensation on a pre-tax and/or after-tax basis in accordance with specified guidelines. The Company matches a percentage of the employee contributions up to certain limits. Savings plan expense amounted to $0.5 million for each of the years ended December 31, 2015 , 2014 and 2013 . Recent Accounting Pronouncements: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rather than as a deferred asset. This guidance requires retrospective application and is effective on January 1, 2016, with early adoption permitted. Adopting ASU 2015-03 will only result in a change in presentation and will reduce the Company's prepaid expenses, deferred charges and other assets and Senior Notes liability amounts in the consolidated balance sheets. As of December 31, 2015 , unamortized debt issue costs that would be subject to the guidance under this ASU were $4.3 million . The Company is not early adopting this ASU; therefore, the changes to its consolidated balance sheets will be reflected effective January 1, 2016. In August 2014, the FASB issued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does not believe the adoption of ASU 2014-15 will affect its financial statements. 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July 2015, the FASB agreed to defer the effective date of the new revenue recognition standard by one year, which changes the date by which the Company is required to adopt the ASU to January 1, 2018. Early application of ASU 2014-09 is permitted, but not before January 1, 2017. Once effective, entities have the option of using either a full retrospective or modified approach to adopt the new standard. The Company is currently evaluating the effect that ASU 2014-09 will have on its financial statements and financial statement disclosures.</t>
  </si>
  <si>
    <t>Seismic Data Library</t>
  </si>
  <si>
    <t>Seismic Data Library [Abstract]</t>
  </si>
  <si>
    <t>SEISMIC DATA LIBRARY 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The following table sets forth a summary of the net book value of the Company’s seismic data library (in thousands): As of December 31, 2015 2014 U.S. Onshore: Unconventional 3D $ 128,479 $ 117,962 Conventional 3D 2,286 1,377 Canada: Unconventional 3D 29,606 44,855 Conventional 3D 107 199 2D 543 449 U.S. Offshore 226 237 Mexico 2D 116 — Total $ 161,363 $ 165,079 At December 31, 2015 and 2014 , approximately 25% and 18% , respectively, of the net book value of the seismic data library were projects in progress.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A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3.5 million , $3.6 million and $3.5 million for the years ended December 31, 2015 , 2014 and 2013 , respectively. Data Library Amortization The Company amortizes each survey in its seismic data library using the greater of the amortization that would result from the application of the income forecast method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original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Amortization expense totaled $75.9 million , $115.6 million and $114.9 million for the years ended December 31, 2015 , 2014 and 2013 , respectively. The actual aggregate rate of amortization as a percentage of total seismic revenue was 78% , 60% and 58% for the same periods, respectively. The actual aggregate rate of amortization depends on the specific seismic surveys licensed and selected by the Company’s customers during the period and the amount of straight-line amortization recorded. The income forecast amortization rates can vary by component and, as of January 1, 2016 , the amortization rate utilized under the income forecast method is 70% for all components. Additionally, certain seismic surveys have been fully amortized; consequently, no amortization expense is required on revenue recorded for these seismic surveys.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data;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years ended December 31, 2015 .</t>
  </si>
  <si>
    <t>Goodwill and Other Intangibles</t>
  </si>
  <si>
    <t>Goodwill and Intangible Assets Disclosure [Abstract]</t>
  </si>
  <si>
    <t>GOODWILL AND OTHER INTANGIBLES At least annually on October 1st, and more frequently if warranted, the Company assesses it goodwill and indefinite lived intangible assets for impairment. No impairment losses were recorded for goodwill or indefinite lived intangible assets during the years ended December 31, 2015 , 2014 and 2013 . However, there can be no assurance that goodwill and indefinite lived intangibles will not be impaired at any time in the future. Changes in the carrying amount of goodwill for the years ended December 31, 2015 and 2014 are as follows (in thousands): December 31, 2015 2014 Balance at beginning of year $ 193,722 $ 201,535 Translation adjustments (13,930 ) (7,813 ) Balance at end of year $ 179,792 $ 193,722 The following is a summary of the Company’s intangible assets other than goodwill (in thousands): Weighted Average Amortization Period December 31, 2015 2014 Amortized intangible assets: Cost: Customer relationships 10 years $ 41,142 $ 42,883 Internally developed software 7 years 6,718 8,015 47,860 50,898 Accumulated amortization: Customer relationships $ (36,514 ) $ (33,770 ) Internally developed software (6,718 ) (8,015 ) (43,232 ) (41,785 ) Net book value 4,628 9,113 Indefinite-lived intangible assets: Trade names 900 900 Total intangible assets at net book value $ 5,528 $ 10,013 The Company’s trade name assets were determined to have indefinite lives due to the length of time the trade names have been in place. The Company’s current intentions are to maintain the trade names indefinitely. All other intangible assets are amortized on a straight-line basis over their expected useful lives. As of December 31, 2015 , customer relationships, which have an amortization period of 10 years, were the only intangible assets remaining to be amortized. Amortization expense for the Company's intangible assets was $4.2 million , $4.5 million , and $5.7 million during the years ended December 31, 2015 , 2014 and 2013 , respectively. Estimated future amortization expense is as follows: fiscal year ending 2016 - $4.1 million and fiscal year ending 2017 - $0.5 million . The Company evaluates the remaining useful life of these intangible assets on an annual basis. The Company also reviews the assets for recoverability when events or changes in circumstances indicate the carrying values may not be recoverable.</t>
  </si>
  <si>
    <t>Income Taxes</t>
  </si>
  <si>
    <t>Income Tax Disclosure [Abstract]</t>
  </si>
  <si>
    <t>INCOME TAXES The U.S. operations of the Company are included in the consolidated U.S. federal income tax return of Holdings. However, for financial reporting purposes, the Company's U.S. provision for income taxes has been computed on the basis that the Company files separate consolidated U.S. federal income tax returns with its subsidiaries. Income Tax Expense (Benefit) Income (loss) before income taxes for our U.S. and foreign operations was comprised of the following (in thousands): Year Ended December 31, 2015 2014 2013 U.S. $ (20,234 ) $ 26,957 $ 22,375 Foreign (9,851 ) (6,986 ) 1,366 $ (30,085 ) $ 19,971 $ 23,741 The provision (benefit) for income taxes was comprised of the following (in thousands): Year Ended December 31, 2015 2014 2013 Current: Federal $ (4 ) $ 334 $ 69 State 132 686 2,038 Foreign 65 — (5,184 ) 193 1,020 (3,077 ) Deferred: Federal 80,586 10,241 (90,827 ) State 1,119 526 (1,600 ) Foreign (1,993 ) (1,494 ) 5,564 79,712 9,273 (86,863 ) Tax provision (benefit): Federal 80,582 10,575 (90,758 ) State 1,251 1,212 438 Foreign (1,928 ) (1,494 ) 380 $ 79,905 $ 10,293 $ (89,940 ) The differences between the U.S. federal income taxes computed at the statutory rate ( 35% ) and the Company's income taxes for financial reporting purposes were as follows (in thousands): Year Ended December 31, 2015 2014 2013 Statutory federal income tax $ (10,530 ) $ 6,990 $ 8,309 Change in unrecognized tax benefits 422 186 199 State income tax, less federal benefit (6 ) 972 370 Foreign investment in U.S. property — 999 1,203 Tax difference on foreign earnings 871 675 (196 ) Change in foreign taxes 415 — (33 ) Change in valuation allowance 88,737 — (100,492 ) Tax credits (346 ) — (361 ) Non-deductible expenses 359 289 869 Other, net (17 ) 182 192 Income tax provision (benefit) $ 79,905 $ 10,293 $ (89,940 ) Deferred Tax Asset/Liability The components of the net deferred income tax asset (liability) reflected in the Company's consolidated balance sheets at December 31, 2015 and 2014 were as follows (in thousands): Deferred Tax Assets (Liabilities) December 31, 2015 2014 Deferred tax assets: Depreciation and amortization $ 9,297 $ 8,288 Deferred revenue 655 716 Net operating loss carryforwards 71,330 67,148 Alternative minimum tax credit carryforward 2,523 2,527 Research and development tax credit carryforward 566 1,133 Accrued expenses and other 8,211 8,153 Total deferred tax assets 92,582 87,965 Deferred tax liabilities: Depreciation and amortization (4,186 ) (7,870 ) Intangible assets (1,854 ) (3,276 ) Deferred expenses and other (127 ) (409 ) Total deferred tax liabilities (6,167 ) (11,555 ) Valuation allowance: Beginning balance — — Increase during the period (88,737 ) — Total valuation allowance (88,737 ) — Net deferred tax asset (liability) $ (2,322 ) $ 76,410 Deferred income taxes have been classified in the consolidated balance sheet as: Deferred income tax asset $ 39 $ 81,744 Deferred income tax liability (2,361 ) (5,334 ) Net deferred income tax asset (liability) $ (2,322 ) $ 76,410 At December 31, 2015, the Company recorded a valuation allowance of $88.7 million against all of its U.S. federal deferred tax assets and the majority of its state net deferred tax assets based on management’s assessment that it is more likely than not that the deferred tax assets will not be realized. In making this assessment, management considered all available positive and negative evidence, including scheduled reversals of deferred tax liabilities, projected future taxable income and results of recent operations. The most significant piece of negative evidence available in assessing the Company’s U.S. deferred tax assets was its current year pretax loss coupled with the outlook for cumulative pretax losses in the near future. As a result of the current industry environment and reduced capital spending in 2016 announced by the Company’s clients, management anticipates that the Company’s financial results in 2016 will continue to be negatively impacted and that tax losses will be generated in the immediate future.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management's projections for recovery and growth. As of December 31, 2015 , the Company has a U.S. federal NOL carryforward of approximately $184.0 million which can be used to offset U.S. income taxes payable in future years. This U.S. NOL carryforward will expire in periods beginning 2027 through 2035. As of December 31, 2015 , the Company has an alternative minimum tax (AMT) credit carryforward of approximately $2.5 million which can be used to offset regular U.S. federal income taxes payable in future years and which has an indefinite carryforward period. As of December 31, 2015 , the Company has a Colorado state NOL carryforward of approximately $2.7 million which can be used to offset Colorado state income taxes payable in future years. This state NOL carryforward will expire in periods beginning 2028 through 2035. As of December 31, 2015 , the Company has Canadian NOL carryforwards for federal taxes of approximately $11.8 million (Canadian) and for provincial taxes of approximately $5.4 million (Canadian), both of which can be used to offset Canadian income taxes payable in future years. These Canadian NOL carryforwards will expire in periods beginning 2029 through 2035. In April 2011, Seitel Canada Ltd. (“Seitel Canada”), a wholly-owned subsidiary of the Company, was notified that Canada Revenue Agency (“CRA”) concluded their prior year audits of Seitel Canada's tax returns, disallowing Seitel Canada’s deductions for certain royalties payable to the Company’s U.S. entities for years 2003 to 2007. Seitel Canada and the Company object to and are appealing the audit results. As a condition to appeal the audit results, Seitel Canada paid $7.7 million (Canadian) to CRA in 2011. As of December 31, 2015 , the appeal process has not been concluded. The Company has recorded liabilities associated with potential adjustments that may occur as a result of the appeal based on management’s assessment of the probability of the outcome of the appeal, net of certain payments made to CRA. See “Uncertain Tax Benefits” below. In September 2014, Seitel Canada was notified by CRA that CRA was going to perform a domestic audit of Seitel Canada’s tax returns for the years 2011 and 2012. In November 2015 and January 2016, CRA notified Seitel Canada that the current audit was expanded to include tax years 2013 and 2014, respectively. As of December 31, 2015, the audit has not been concluded. The Company has recorded liabilities associated with potential adjustments that may occur as a result of the audit. See “Uncertain Tax Benefits” below. Uncertain Tax Benefits The Company accounts for income taxes in accordance with ASC Topic 740, “Income Taxes,” which prescribes a minimum recognition threshold a tax position must meet before being recognized in the financial statements. A reconciliation of the beginning and ending gross unrecognized tax benefits was as follows (in thousands): Year Ended December 31, 2015 2014 2013 Balance at beginning of year $ 5,274 $ 5,752 $ 6,150 Additions based on prior year tax positions 197 — — Foreign currency translation (853 ) (478 ) (398 ) Balance at end of year $ 4,618 $ 5,274 $ 5,752 As of December 31, 2015 , approximately $4.4 million of the total unrecognized tax benefits would impact the effective income tax rate, if recognized in future periods. In addition, as of December 31, 2015 , the Company has recorded $5.9 million in related assets which are fully offset with a valuation allowance. Uncertain tax positions are reflected as income tax assets and liabilities. Income tax-related interest and penalty expenses are recorded as a component of income tax expense. As of December 31, 2015 , we had $1.3 million of accrued interest and $0.7 million of accrued penalties. As of December 31, 2014 , we had $1.0 million of accrued interest and $0.9 million of accrued penalties. Income tax expense for the year ended December 31, 2015 included $0.5 million related to interest on unrecognized tax benefits. Income tax expense (benefit) for each of the years ended December 31, 2014 and 2013 included $0.2 million related to interest on unrecognized tax benefits. With few exceptions, the Company is no longer subject to U.S. federal, state and local, or non-U.S. income tax examinations by tax authorities for years prior to 2012, 2012 and 2008, respectively.</t>
  </si>
  <si>
    <t>Debt</t>
  </si>
  <si>
    <t>Debt Disclosure [Abstract]</t>
  </si>
  <si>
    <t>DEBT The following is a summary of the Company’s debt (in thousands): December 31, 2015 2014 9½% Senior Notes $ 250,000 $ 250,000 Credit Facility — — $ 250,000 $ 250,000 9½% Senior Unsecured Notes: On March 20, 2013, the Company issued, in a private placement, $250.0 million aggregate principal amount of 9½% senior notes due 2019 (the “9½% Senior Notes”). The proceeds from the issuance of the 9½% Senior Notes, together with $29.8 million cash on hand, were used to satisfy and discharge the 9.75% senior notes due 2014 (the “9.75% Senior Notes”), including accrued interest of $4.8 million .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On both December 31, 2015 and 2014 , accrued interest totaled $5.0 million and was included in accrued liabilities on the consolidated balance sheet. The 9½% Senior Notes are unsecured and are jointly and severally guaranteed by substantially all of the Company's significant domestic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From time to time on or before April 15, 2016, the Company may redeem up to 35% of the aggregate principal amount of the 9½% Senior Notes with the net proceeds of equity offerings at a redemption price equal to 109.50% of the principal amount, plus accrued and unpaid interest. Upon a change of control (as defined in the indenture), each holder of the 9½% Senior Notes will have the right to require the Company to offer to purchase all of such holder’s notes at a price equal to 101% of the principal amount, plus accrued and unpaid interest. Credit Facility: On May 25, 2011, the Company entered into a credit agreement (the “Credit Facility”) with Wells Fargo Capital Finance, LLC (the “U.S. Lender”) and Wells Fargo Capital Finance Corporation Canada (the “Canadian Lender,” and collectively with the U.S. Lender, the “Lenders”). The Credit Facility provides a $30.0 million revolving credit facility with a Canadian sublimit of $5.0 million (Canadian), subject to borrowing base limitations based on the Company's seismic data assets and eligible accounts receivable, each as defined in the Credit Facility, calculated on a monthly basis. The Credit Facility matures on May 25, 2016. Each existing and future direct and indirect wholly-owned domestic subsidiary of the Company (collectively, the “U.S. Guarantors”) is a guarantor of payment of the U.S. obligations under the Credit Facility, and Seitel Canada, and each future direct and indirect wholly-owned Canadian subsidiary of the Company (such subsidiaries together with Seitel Canada, the “Canadian Guarantors”) are guarantors of payment of the Canadian obligations under the Credit Facility. The borrowings under the Credit Facility are secured by a perfected first priority lien and security interest (subject to certain exceptions) in favor of the U.S. Lender in all present and future assets and equity of the Company and each U.S. Guarantor and 65% of the equity in Seitel Canada, and borrowings by Seitel Canada are secured by a perfected first priority lien and security interest (subject to certain exceptions) in favor of the Canadian Lender in all present and future assets of each Canadian Guarantor. U.S. borrowings under the Credit Facility bear interest at a rate per annum equal to, at the Company's option, either (a) the London Interbank Offered Rate (“LIBOR”) rate plus 3.50% or (b) a base rate determined by reference to the highest of (i) the federal funds rate plus ½ of 1%, (ii) the three-month LIBOR rate plus 1% and (iii) the prime rate of Wells Fargo Bank, National Association, plus 2.50% . Canadian borrowings under the Credit Facility bear interest based on a Canadian base rate, as defined in the Credit Facility, plus 2.50% . The Credit Facility requires that the Company maintain minimum excess availability (as defined in the Credit Facility) of $10.0 million or, if such excess availability is not maintained, then the Company's fixed charge coverage ratio (as defined in the Credit Facility) may not be less than 1.00 to 1.00. In addition, the Credit Facility contains affirmative and negative covenants, representations and warranties, borrowing conditions, events of default and remedies for the Lenders. The aggregate loan or any individual loan made under the Credit Facility may be prepaid at any time subject to certain restrictions. The Credit Facility is also subject to the payment of upfront, letter of credit, administrative and certain other fees. The Credit Facility requires the payment of an unused line fee of 0.5% per annum payable. As of December 31, 2015 , the calculated borrowing base was $27.6 million ; however, the availability was limited to $17.6 million to allow for the minimum excess availability required as the fixed charge coverage ratio was below 1.00 to 1.00. No amounts were outstanding under the Credit Facility as of December 31, 2015 . Aggregate Maturities: The aggregate maturities of the Company's debt are $250.0 million in 2019.</t>
  </si>
  <si>
    <t>Lease Obligations</t>
  </si>
  <si>
    <t>Leases [Abstract]</t>
  </si>
  <si>
    <t>LEASE OBLIGATIONS Assets recorded under capital lease obligations of $2.7 million and $3.3 million at December 31, 2015 and 2014 , respectively, are included in property and equipment. Accumulated depreciation related to such assets was $1.6 million and $1.8 million at December 31, 2015 and 2014 , respectively. Depreciation on the assets recorded under capital leases is included in depreciation expense. The Company leases office space under operating leases, some of which include renewal options. Rental expense for each of the years ended December 31, 2015 and 2014 was approximately $1.3 million and rental expense for the year ended December 31, 2013 was approximately $1.7 million . The Company received income from subleases of approximately $0.1 million in the year ended December 31, 2013 . Future minimum lease payments for the five years subsequent to December 31, 2015 , thereafter and in the aggregate are as follows (in thousands): Capital Leases Operating Leases 2016 $ 296 $ 751 2017 316 286 2018 327 184 2019 327 184 2020 327 183 Thereafter 436 351 Total minimum lease payments 2,029 $ 1,939 Less amount representing interest (368 ) Present value of net minimum lease payments $ 1,661 Capital leases are comprised mostly of a sale leaseback agreement entered into by Seitel Canada in 2002 on a building and land located in Calgary, Alberta, Canada. The term of the lease is 20 years with remaining annual lease payments of: $409,500 (Canadian dollars) until April 2017 and $452,340 (Canadian dollars) from May 2017 until April 2022.</t>
  </si>
  <si>
    <t>Commitments And Contingencies</t>
  </si>
  <si>
    <t>Commitments and Contingencies Disclosure [Abstract]</t>
  </si>
  <si>
    <t>Commitments and Contingencies</t>
  </si>
  <si>
    <t>COMMITMENTS AND CONTINGENCIES 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December 31, 2015 , the Company has recorded the estimated amount of potential exposure it may have with respect to litigation and claims. Such amounts are not material to the financial statements.</t>
  </si>
  <si>
    <t>Stock-Based Compensation</t>
  </si>
  <si>
    <t>Disclosure of Compensation Related Costs, Share-based Payments [Abstract]</t>
  </si>
  <si>
    <t>STOCK-BASED COMPENSATION The Company maintains various stock-based compensation plans administered by the board of directors of Holdings, the Company's parent, for the benefit of the Company's key employees and non-employee directors as discussed below. Total stock-based compensation cost recognized and included in selling, general and administrative expenses was $0.3 million , $0.5 million and $0.9 million for the years ended December 31, 2015 , 2014 and 2013 , respectively. The Company did not recognize any tax benefits in the income statement related to stock-based compensation for the three years ended December 31, 2015 . Restricted Stock Units In April 2008, Holdings adopted the 2008 Restricted Stock and Restricted Stock Unit Plan which is designed to provide incentives to present and future employees of the Company through the grant of restricted stock and restricted stock unit awards. The 2008 Restricted Stock and Restricted Stock Unit Plan authorizes the issuance of up to 25,000 shares of Holdings’ common stock pursuant to such grants. The restricted stock units (“RSUs”) are convertible into common shares of Holdings upon one of the following events: termination of employment, death, disability or upon a change in control of the Company. During the three years ended December 31, 2015, no RSUs were converted into shares of Holdings. As of December 31, 2015, 1,645 fully vested RSUs with a grant date fair value of $258.00 per share were outstanding. A total of 22,659 restricted shares were available for grant at December 31, 2015 . Stock Options 2007 Non-Qualified Stock Option Plan In February 2007, Holdings adopted the 2007 Non-Qualified Stock Option Plan (the “2007 Option Plan”) in order to provide an equity component to management compensation following the Merger. The board of directors of Holdings may issue options to purchase up to 105,200 shares of Holdings’ common stock. The options issued under the 2007 Stock Option Plan contain only service condition requirements and generally vest 25 percent on each anniversary of the grant date for four years provided the employee has provided continued service. The options provide for certain acceleration of vesting and cancellation of options under different circumstances, such as a change in control, death, disability and termination of service. The Company recognizes compensation expense for these options on a straight-line basis over the requisite service period for each separate vesting portion of the option as if the option was, in substance, multiple options (graded vesting). The options expire 10 years after the date of grant. Upon exercise of the options, shares will be issued from authorized but unissued shares of Holdings. A total of 4,859 shares of Holdings common stock were available for grant as options at December 31, 2015 . 2012 Non-Qualified Stock Option Plan In May 2012, Holdings adopted the 2012 Non-Qualified Stock Option Plan (the “2012 Option Plan”) to provide incentives to present and future employees of the Company through the grant of Holdings' common stock options. The board of directors of Holdings may issue options to purchase up to 48,605 shares of Holdings' common stock. The options issued in 2012 under the 2012 Stock Option Plan provide for the options to be vested in three different tranches: • one-third of the total grant vests 20 percent on each anniversary of the grant date for five years provided the employee has provided continued service (service condition); • one-third of the total grant vests on a 2.0X event, as defined in the applicable stock option agreement (market and performance conditions); and • one-third of the total grant vests on a 2.5X event, as defined in the applicable stock option agreement (market and performance conditions). The options provide for certain acceleration of vesting and cancellation of options under different circumstances, such as a change in control, death, disability and termination of service. For the portion of the options that vest only based upon a service condition, the Company recognizes compensation expense using graded vesting over the requisite service period. For the options containing market and performance conditions, the Company defers all stock-based compensation until the consummation of the performance condition. The options expire 10 years after the date of grant. Upon exercise of the options, shares will be issued from authorized but unissued shares of Holdings. A total of 5,505 shares of Holdings common stock were available for grant under the 2012 Stock Option Plan at December 31, 2015 . No options were granted in 2015. The Company estimated the fair value of the options on each grant date in 2014 and 2013 by using the Monte Carlo simulation method for the portion of the options that contain both a market and a performance condition and the Black-Scholes option pricing method for options (or the portion of the options) that contain only a service condition. The assumptions used in the option valuation models are outlined in the following table: Year Ended December 31, 2014 2013 Weighted average grant date fair value per share $ 106.08 $ 113.31 Weighted average assumptions used: Expected volatility 45 % 45 % Expected life (in years) 6.25 6.11 Risk-free interest rate 1.98 % 0.95 % Expected dividend yield — % — % The computation of the expected volatility assumptions used in the option valuation models was based on historical volatilities and implied volatilities of peer companies. The Company utilized the volatilities of peer companies due to its lack of extensive history. The expected life was used for options valued using the Black-Scholes option pricing method. The Company used the “simplified” method prescribed in Securities and Exchange Commission (SEC) Staff Accounting Bulletin (SAB) No. 110, for companies that do not have adequate historical data. The risk-free interest rate was based on the U.S. Treasury yield at the time of grant. The expected dividend yield of 0% was based on the fact that the Company does not currently pay dividends, nor does it intend to pay a dividend in the future. The following table summarizes stock option activity during the years ended December 31, 2015 , 2014 and 2013 (shares in thousands): Year Ended Year Ended Year Ended December 31, 2015 December 31, 2014 December 31, 2013 Options Weighted Average Exercise Price Options Weighted Average Exercise Price Options Weighted Average Exercise Price Outstanding at beginning of period 130 $ 218.46 129 $ 218.38 129 $ 216.62 Granted — $ — 1 $ 229.84 4 $ 258.37 Exercised (1) — $ — — $ — (3 ) $ 193.13 Forfeited — $ — — $ — (1 ) $ 258.37 Outstanding at end of period (2) 130 $ 218.46 130 $ 218.46 129 $ 218.38 Options exercisable at end of period (3) 93 $ 202.48 88 $ 199.50 82 $ 196.33 Available for grant at end of period 10 10 11 (1) The total intrinsic value of the options exercised during the year ended December 31, 2013 was $0.2 million . (2) Stock options outstanding at December 31, 2015 have a weighted average remaining contractual term of 3.4 years and the aggregate intrinsic value is zero . (3) Exercisable stock options at December 31, 2015 have a weighted average remaining contractual term of 2.2 years and there is no intrinsic value. The total grant date fair value of options that vested during each of the years ended December 31, 2015 and 2014 was $0.6 million and $0.5 million during the year ended December 31, 2013 . As of December 31, 2015 , the total future compensation cost related to non-vested options not yet recognized in the consolidated statements of income was $2.6 million , of which $2.4 million is attributable to vesting upon contingent events and $0.2 million is attributable to time-based vesting. The compensation costs associated with time-based vesting will be recognized using graded vesting over a weighted average period of 1.2 years. The Company did not receive cash from option exercises during the three years ended December 31, 2015 .</t>
  </si>
  <si>
    <t>Fair Value Measurements</t>
  </si>
  <si>
    <t>Fair Value Disclosures [Abstract]</t>
  </si>
  <si>
    <t>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 Fair Value Measurements Using Total Quoted Prices in Active Markets (Level 1) Significant Other Observable Inputs (Level 2) Unobservable Inputs (Level 3) At December 31, 2015: Cash equivalents $ 52,421 $ 52,421 $ — $ — At December 31, 2014: Cash equivalents $ 58,981 $ 58,981 $ — $ — The Company had no transfers of assets between any of the above levels during the years ended December 31, 2015 or 2014 . Cash equivalents include treasury bills and money market funds that invest in United States government obligations and a Canadian dollar investment account, all with original maturities of three months or less. The original costs of these assets approximate fair value due to their short-term maturity. Other Financial Instruments : At December 31, 2015 and 2014 , the carrying value of the Company's debt was $250.0 million . The estimated fair value of the debt was approximately $152.5 million at December 31, 2015 and $243.8 million at December 31, 2014 . The fair value of the Company's senior notes is based on quoted market prices (Level 1 inputs).</t>
  </si>
  <si>
    <t>Related Party Transactions</t>
  </si>
  <si>
    <t>Related Party Transactions [Abstract]</t>
  </si>
  <si>
    <t>RELATED PARTY TRANSACTIONS Holdings does not maintain a cash account. Consequently, the Company makes payments, as needed, on Holdings’ behalf for corporate expenditures such as taxes and share repurchases for employees that have left the Company and who held equity instruments in Holdings. The Company receives payments on the outstanding balance only when Holdings receives cash from stock issuances. The Company made payments on behalf of Holdings of approximately $13,000 during each of the years ended December 31, 2015 and 2014 and $256,000 in 2013. The balance due from Holdings as of December 31, 2015 and 2014 was $1.2 million and $1.1 million , respectively. The Company owns 20% of Wandoo Energy LLC (“Wandoo”), a privately owned oil and gas prospecting company. The Company's Chief Operating Officer serves as the Company’s representative on the board of directors of Wandoo. The Company received no cash dividends from Wandoo during the year ended December 31, 2015 and received $72,000 and $76,000 in 2014 and 2013 , respectively.</t>
  </si>
  <si>
    <t>Statement of Cash Flow Information</t>
  </si>
  <si>
    <t>Supplemental Cash Flow Elements [Abstract]</t>
  </si>
  <si>
    <t>STATEMENT OF CASH FLOW INFORMATION Cash and cash equivalents at December 31, 2015 and 2014 included $0.5 million and $0.8 million , respectively, of restricted cash related to collateral on seismic operations bonds. The balances at December 31, 2015 and 2014 also included $125,000 (Canadian) of restricted cash posted as security against Company issued credit cards for Seitel Canada. For purposes of the statement of cash flows, the Company considers all highly liquid investments or debt instruments with an original maturity of three months or less to be cash equivalents. The Company maintains its day-to-day operating cash and temporary excess cash with various banking institutions that, in turn, invest in time deposits and U.S. Treasury bills. Income taxes paid during 2015 , 2014 and 2013 were $0.3 million , $2.3 million and $8.0 million , respectively. In 2015 , 2014 and 2013 , the Company received income tax refunds of $1.0 million , $7.2 million , and $0.4 million , respectively. The Company had non-cash additions to its seismic data library comprised of the following (in thousands): Year Ended December 31, 2015 2014 2013 Non-monetary exchanges related to resale licensing and Solutions revenue $ 9,313 $ 741 $ 1,656 Non-monetary exchanges from underwriting of new data acquisition (2 ) 209 — Completion of data in progress from prior non-monetary exchanges — — 2,429 Total non-cash additions to seismic data library $ 9,311 $ 950 $ 4,085 Non-cash revenue consisted of the following (in thousands): Year Ended December 31, 2015 2014 2013 Acquisition revenue on underwriting from non-monetary exchange contracts $ 168 $ 38 $ 87 Licensing revenue from specific data licenses and selections on non-monetary exchange contracts 6,747 1,033 2,399 Solutions revenue recognized from non-monetary exchange contracts 13 — — Total non-cash revenue $ 6,928 $ 1,071 $ 2,486</t>
  </si>
  <si>
    <t>Industry Segments</t>
  </si>
  <si>
    <t>Segment Reporting [Abstract]</t>
  </si>
  <si>
    <t>INDUSTRY SEGMENTS The Company operates in one business segment, which is made up of seismic data acquisition, seismic data licensing, seismic data processing and seismic reproduction service. Geographic information for the periods presented was as follows (in thousands): United States Canada Mexico Total Year Ended December 31, 2015 Revenue $ 74,592 $ 25,660 $ — $ 100,252 Assets (1) 132,264 31,586 116 163,966 Year Ended December 31, 2014 Revenue $ 156,722 $ 41,315 $ — $ 198,037 Assets (1) 121,424 47,512 — 168,936 Year Ended December 31, 2013 Revenue $ 157,819 $ 45,055 $ — $ 202,874 Assets (1) 123,555 76,834 — 200,389 (1) Assets include net seismic data library and net property and equipment. The Company's revenues may be divided into two major categories: (i) acquisition and licensing of seismic data and (ii) reproduction and delivery of seismic data and other services. Revenue by type of service for the periods presented was as follows (in thousands): Year Ended December 31, 2015 2014 2013 Acquisition and licensing of seismic data $ 97,938 $ 194,037 $ 198,109 Reproduction and delivery of seismic data and other services 2,314 4,000 4,765 Total revenue $ 100,252 $ 198,037 $ 202,874</t>
  </si>
  <si>
    <t>Supplemental Guarantors Consolidating Condensed Financial Information</t>
  </si>
  <si>
    <t>Supplemental Guarantors Consolidating Condensed Financial Information [Abstract]</t>
  </si>
  <si>
    <t>SUPPLEMENTAL GUARANTORS CONSOLIDATING CONDENSED FINANCIAL INFORMATION On March 20, 2013, the Company completed a private placement of 9½% Senior Notes in the aggregate principal amount of $250.0 million . The Company’s payment obligations under the 9½% Senior Notes are jointly and severally guaranteed by substantially all of its 100% owned U.S. subsidiaries (“Guarantor Subsidiaries”). All subsidiaries of the Company that do not guarantee the 9½% Senior Notes are referred to as Non-Guarantor Subsidiaries. The indenture governing the 9½% Senior Notes provides that the guarantees by the Guarantor Subsidiaries will be released in the following customary circumstances: (i) upon a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9½% Senior Notes or satisfaction and discharge of the indenture governing the 9½% Senior Notes; (v) the guarantor becomes an immaterial subsidiary or (vi) the guarantor is released from its guarantee obligations under the Credit Facility. The consolidating condensed financial statements are presented below and should be read in connection with the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 The following consolidating condensed financial information presents the consolidating condensed balance sheets as of December 31, 2015 and December 31, 2014 , and the consolidating condensed statements of operations, statements of comprehensive income (loss) and statements of cash flows for the years ended December 31, 2015 , 2014 and 2013 of (a) the Company; (b) the Guarantor Subsidiaries; (c) the Non-Guarantor Subsidiaries; (d) elimination entries; and (e) the Company, the Guarantor Subsidiaries and the Non-Guarantor Subsidiaries on a consolidated basis. Investments in subsidiaries are accounted for under the equity method. The principal elimination entries eliminate investments in subsidiaries, intercompany balances, intercompany transactions and intercompany sales. 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4,443 1,737 307 — 6,487 Intangible assets, net 900 3,613 1,015 — 5,528 Goodwill — 107,688 72,104 — 179,792 Deferred income taxes — 39 — — 39 TOTAL ASSETS $ 396,746 $ 755,449 $ 114,404 $ (840,808 ) $ 425,791 LIABILITIES AND STOCKHOLDER’S EQUITY LIABILITIES Accounts payable and accrued liabilities $ 5,007 $ 13,253 $ 5,390 $ — $ 23,650 Senior Notes 250,000 — — — 250,000 Obligations under capital leases — — 1,661 — 1,661 Deferred revenue — 23,525 2,378 — 25,903 Deferred income taxes — — 2,361 — 2,361 TOTAL LIABILITIES 255,007 36,778 11,790 — 303,575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6,746 $ 755,449 $ 114,404 $ (840,808 ) $ 425,791 CONSOLIDATING CONDENSED BALANCE SHEET As of December 31, 2014 (In thousands) Parent Guarantor Subsidiaries Non- Guarantor Subsidiaries Consolidating Eliminations Consolidated Total ASSETS Cash and cash equivalents $ — $ 48,525 $ 10,650 $ — $ 59,175 Receivables Trade, net — 41,386 11,864 — 53,250 Notes and other — 29 1,669 — 1,698 Due from Seitel Holdings, Inc. — 1,143 — — 1,143 Intercompany receivables (payables) 2,803 13,666 (16,469 ) — — Investment in subsidiaries 497,151 427,481 692 (925,324 ) — Net seismic data library — 113,930 51,290 (141 ) 165,079 Net property and equipment — 1,848 2,009 — 3,857 Prepaid expenses, deferred charges and other 5,751 3,994 330 — 10,075 Intangible assets, net 900 6,826 2,287 — 10,013 Goodwill — 107,688 86,034 — 193,722 Deferred income taxes — 81,744 — — 81,744 TOTAL ASSETS $ 506,605 $ 848,260 $ 150,356 $ (925,465 ) $ 579,756 LIABILITIES AND STOCKHOLDER’S EQUITY LIABILITIES Accounts payable and accrued liabilities $ 5,007 $ 22,841 $ 6,552 $ — $ 34,400 Income taxes payable 197 — — — 197 Senior Notes 250,000 — — — 250,000 Obligations under capital leases — 18 2,201 — 2,219 Deferred revenue — 29,822 4,695 — 34,517 Deferred income taxes — — 5,334 — 5,334 TOTAL LIABILITIES 255,204 52,681 18,782 — 326,667 STOCKHOLDER’S EQUITY Common stock — — — — — Additional paid-in capital 400,177 — — — 400,177 Parent investment — 764,105 156,152 (920,257 ) — Retained earnings (deficit) (148,776 ) 31,474 (26,248 ) (5,226 ) (148,776 ) Accumulated other comprehensive income — — 1,670 18 1,688 TOTAL STOCKHOLDER’S EQUITY 251,401 795,579 131,574 (925,465 ) 253,089 TOTAL LIABILITIES AND STOCKHOLDER’S EQUITY $ 506,605 $ 848,260 $ 150,356 $ (925,465 ) $ 579,756 CONSOLIDATING CONDENSED STATEMENT OF OPERATIONS For the Year Ended December 31, 2015 (In thousands) Parent Guarantor Subsidiaries Non- Guarantor Subsidiaries Consolidating Eliminations Consolidated Total REVENUE $ — $ 72,593 $ 28,978 $ (1,319 ) $ 100,252 EXPENSES: Depreciation and amortization — 51,455 29,517 (49 ) 80,923 Cost of sales — 123 72 — 195 Selling, general and administrative 1,016 15,362 7,125 (1,319 ) 22,184 1,016 66,940 36,714 (1,368 ) 103,302 INCOME (LOSS) FROM OPERATIONS (1,016 ) 5,653 (7,736 ) 49 (3,050 ) Interest expense, net (22,845 ) (2,146 ) (399 ) — (25,390 ) Foreign currency exchange losses — (3 ) (1,647 ) — (1,650 ) Other income — 5 — — 5 Income (loss) before income taxes and equity in loss of subsidiaries (23,861 ) 3,509 (9,782 ) 49 (30,085 ) Provision (benefit) for income taxes 9,270 72,563 (1,928 ) — 79,905 Equity in loss of subsidiaries (76,859 ) (7,854 ) — 84,713 — NET LOSS $ (109,990 ) $ (76,908 ) $ (7,854 ) $ 84,762 $ (109,990 ) CONSOLIDATING CONDENSED STATEMENT OF COMPREHENSIVE LOSS For the Year Ended December 31, 2015 (In thousands) Parent Guarantor Subsidiaries Non- Guarantor Subsidiaries Consolidating Eliminations Consolidated Total Net loss $ (109,990 ) $ (76,908 ) $ (7,854 ) $ 84,762 $ (109,990 ) Foreign currency translation adjustments — — (21,349 ) 138 (21,211 ) Comprehensive loss $ (109,990 ) $ (76,908 ) $ (29,203 ) $ 84,900 $ (131,201 ) CONSOLIDATING CONDENSED STATEMENT OF OPERATIONS For the Year Ended December 31, 2014 (In thousands) Parent Guarantor Subsidiaries Non- Guarantor Subsidiaries Consolidating Eliminations Consolidated Total REVENUE $ — $ 153,125 $ 46,287 $ (1,375 ) $ 198,037 EXPENSES: Depreciation and amortization — 80,835 40,246 (58 ) 121,023 Cost of sales — 284 20 — 304 Selling, general and administrative 2,130 19,304 9,740 (1,375 ) 29,799 2,130 100,423 50,006 (1,433 ) 151,126 INCOME (LOSS) FROM OPERATIONS (2,130 ) 52,702 (3,719 ) 58 46,911 Interest expense, net (21,407 ) (2,360 ) (1,262 ) — (25,029 ) Foreign currency exchange gains (losses) — 3 (1,977 ) — (1,974 ) Other income (loss) (14 ) 71 6 — 63 Income (loss) before income taxes and equity in income (loss) of subsidiaries (23,551 ) 50,416 (6,952 ) 58 19,971 Provision (benefit) for income taxes (9,270 ) 21,063 (1,500 ) — 10,293 Equity in income (loss) of subsidiaries 23,959 (5,452 ) — (18,507 ) — NET INCOME (LOSS) $ 9,678 $ 23,901 $ (5,452 ) $ (18,449 ) $ 9,678 CONSOLIDATING CONDENSED STATEMENT OF COMPREHENSIVE INCOME (LOSS) For the Year Ended December 31, 2014 (In thousands) Parent Guarantor Subsidiaries Non- Guarantor Subsidiaries Consolidating Eliminations Consolidated Total Net income (loss) $ 9,678 $ 23,901 $ (5,452 ) $ (18,449 ) $ 9,678 Foreign currency translation adjustments — — (12,096 ) 15 (12,081 ) Comprehensive income (loss) $ 9,678 $ 23,901 $ (17,548 ) $ (18,434 ) $ (2,403 ) CONSOLIDATING CONDENSED STATEMENT OF OPERATIONS For the Year Ended December 31, 2013 (In thousands) Parent Guarantor Subsidiaries Non- Guarantor Subsidiaries Consolidating Eliminations Consolidated Total REVENUE $ — $ 154,686 $ 49,488 $ (1,300 ) $ 202,874 EXPENSES: Depreciation and amortization — 86,426 35,203 (31 ) 121,598 Cost of sales — 471 4 — 475 Selling, general and administrative 1,587 16,701 8,983 (1,300 ) 25,971 1,587 103,598 44,190 (1,331 ) 148,044 INCOME (LOSS) FROM OPERATIONS (1,587 ) 51,088 5,298 31 54,830 Interest expense, net (23,194 ) (2,945 ) (1,712 ) — (27,851 ) Foreign currency exchange losses — — (2,222 ) — (2,222 ) Loss on early extinguishment of debt (1,504 ) — — — (1,504 ) Other income — 737 — (249 ) 488 Income (loss) before income taxes and equity in income of subsidiaries (26,285 ) 48,880 1,364 (218 ) 23,741 Provision (benefit) for income taxes — (90,320 ) 380 — (89,940 ) Equity in income of subsidiaries 139,966 984 — (140,950 ) — NET INCOME $ 113,681 $ 140,184 $ 984 $ (141,168 ) $ 113,681 CONSOLIDATING CONDENSED STATEMENT OF COMPREHENSIVE INCOME (LOSS) For the Year Ended December 31, 2013 (In thousands) Parent Guarantor Subsidiaries Non- Guarantor Subsidiaries Consolidating Eliminations Consolidated Total Net income $ 113,681 $ 140,184 $ 984 $ (141,168 ) $ 113,681 Foreign currency translation adjustments — — (9,955 ) 3 (9,952 ) Comprehensive income (loss) $ 113,681 $ 140,184 $ (8,971 ) $ (141,165 ) $ 103,729 CONSOLIDATING CONDENSED STATEMENT OF CASH FLOWS For the Year Ended December 31, 2015 (In thousands) Parent Guarantor Subsidiaries Non- Guarantor Subsidiaries Consolidating Eliminations Consolidated Total Cash flows from operating activities: Net cash provided by (used in) operating activities $ (24,717 ) $ 80,698 $ 16,655 $ — $ 72,636 Cash flows from investing activities: Cash invested in seismic data — (63,858 ) (13,423 ) — (77,281 ) Cash paid to acquire property, equipment and other — (422 ) (10 ) — (432 ) Advances to Seitel Holdings, Inc. — (13 ) — — (13 ) Net cash used in investing activities — (64,293 ) (13,433 ) — (77,726 ) Cash flows from financing activities: Principal payments on capital lease obligations — (18 ) (200 ) — (218 ) Intercompany transfers 24,717 (13,717 ) (11,000 ) — — Net cash provided by (used in) financing activities 24,717 (13,735 ) (11,200 ) — (218 ) Effect of exchange rate changes — (3 ) (1,189 ) — (1,192 ) Net increase (decrease) in cash and cash equivalents — 2,667 (9,167 ) — (6,500 ) Cash and cash equivalents at beginning of period — 48,525 10,650 — 59,175 Cash and cash equivalents at end of period $ — $ 51,192 $ 1,483 $ — $ 52,675 CONSOLIDATING CONDENSED STATEMENT OF CASH FLOWS For the Year Ended December 31, 2014 (In thousands) Parent Guarantor Subsidiaries Non- Guarantor Subsidiaries Consolidating Eliminations Consolidated Total Cash flows from operating activities: Net cash provided by (used in) operating activities $ (25,125 ) $ 103,252 $ 46,218 $ — $ 124,345 Cash flows from investing activities: Cash invested in seismic data — (68,714 ) (24,968 ) — (93,682 ) Cash paid to acquire property, equipment and other — (1,705 ) (256 ) — (1,961 ) Advances to Seitel Holdings, Inc. — (13 ) — — (13 ) Net cash used in investing activities — (70,432 ) (25,224 ) — (95,656 ) Cash flows from financing activities: Principal payments on capital lease obligations — (32 ) (217 ) — (249 ) Intercompany transfers 25,125 (9,125 ) (16,000 ) — — Net cash provided by (used in) financing activities 25,125 (9,157 ) (16,217 ) — (249 ) Effect of exchange rate changes — 3 (621 ) — (618 ) Net increase in cash and cash equivalents — 23,666 4,156 — 27,822 Cash and cash equivalents at beginning of period — 24,859 6,494 — 31,353 Cash and cash equivalents at end of period $ — $ 48,525 $ 10,650 $ — $ 59,175 CONSOLIDATING CONDENSED STATEMENT OF CASH FLOWS For the Year Ended December 31, 2013 (In thousands) Parent Guarantor Subsidiaries Non- Guarantor Subsidiaries Consolidating Eliminations Consolidated Total Cash flows from operating activities: Net cash provided by (used in) operating activities $ (32,730 ) $ 145,121 $ 35,539 $ — $ 147,930 Cash flows from investing activities: Cash invested in seismic data — (114,327 ) (30,230 ) — (144,557 ) Cash paid to acquire property, equipment and other — (583 ) (353 ) — (936 ) Cash from sale of property, equipment and other — 61 — — 61 Advances to Seitel Holdings, Inc. — (256 ) — — (256 ) Net cash used in investing activities — (115,105 ) (30,583 ) — (145,688 ) Cash flows from financing activities: Issuance of 9½% Senior Notes 250,000 — — — 250,000 Repayment of 9.75% Senior Notes (275,000 ) — — — (275,000 ) Principal payments on notes payable (29 ) — — — (29 ) Principal payments on capital lease obligations — (31 ) (217 ) — (248 ) Debt transaction costs (7,050 ) — — — (7,050 ) Intercompany transfers 64,809 (65,659 ) 850 — — Net cash provided by (used in) financing activities 32,730 (65,690 ) 633 — (32,327 ) Effect of exchange rate changes — — (453 ) — (453 ) Net increase (decrease) in cash and cash equivalents — (35,674 ) 5,136 — (30,538 ) Cash and cash equivalents at beginning of period — 60,533 1,358 — 61,891 Cash and cash equivalents at end of period $ — $ 24,859 $ 6,494 $ — $ 31,353</t>
  </si>
  <si>
    <t>Quarterly Results of Operations (Unaudited)</t>
  </si>
  <si>
    <t>Quarterly Financial Information Disclosure [Abstract]</t>
  </si>
  <si>
    <t>QUARTERLY RESULTS OF OPERATIONS (UNAUDITED) The following is a summary of the unaudited quarterly results of operations for the years ended December 31, 2015 and 2014 : Quarter Ended March 31 June 30 Sept. 30 Dec. 31 (In thousands) 2015 Revenue $ 24,326 $ 30,722 $ 31,242 $ 13,962 Operating income (loss) (5,168 ) 4,745 1,285 (3,912 ) Net loss (7,646 ) (2,276 ) (4,055 ) (96,013 ) Quarter Ended March 31 June 30 Sept. 30 Dec. 31 (In thousands) 2014 Revenue $ 57,053 $ 47,334 $ 41,299 $ 52,351 Operating income 11,644 10,543 15,780 8,944 Net income 1,892 2,575 4,486 725</t>
  </si>
  <si>
    <t>Schedule II: Valuation and Qualifying Accounts</t>
  </si>
  <si>
    <t>Valuation and Qualifying Accounts [Abstract]</t>
  </si>
  <si>
    <t>SCHEDULE II: VALUATION AND QUALIFYING ACCOUNTS For the Years Ended December 31, 2015 , 2014 and 2013 (Amounts in thousands) Balance at beginning of period Charged (Credited) to expense Deductions from reserves Balance at end of period Year ended December 31, 2015: Reserves deducted from assets to which they apply: Allowance for doubtful accounts $ 268 $ 4 $ (5 ) $ 267 Valuation allowance on deferred tax asset — 88,737 — 88,737 Total $ 268 $ 88,741 $ (5 ) $ 89,004 Year ended December 31, 2014: Reserves deducted from assets to which they apply: Allowance for doubtful accounts $ 332 $ 113 $ (177 ) $ 268 Allowance for notes receivable 688 (450 ) (238 ) — Total $ 1,020 $ (337 ) $ (415 ) $ 268 Year ended December 31, 2013: Reserves deducted from assets to which they apply: Allowance for doubtful accounts $ 737 $ — $ (405 ) $ 332 Allowance for notes receivable 988 (300 ) — 688 Valuation allowance on deferred tax asset 100,492 (100,492 ) — — Total $ 102,217 $ (100,792 ) $ (405 ) $ 1,020</t>
  </si>
  <si>
    <t>Basis of Presentation and Significant Accounting Policies (Policies)</t>
  </si>
  <si>
    <t>Consolidation</t>
  </si>
  <si>
    <t xml:space="preserve">The accompanying consolidated financial statements include the accounts of the Company and the accounts of its wholly-owned subsidiaries. All material intercompany accounts and transactions have been eliminated in consolidation. </t>
  </si>
  <si>
    <t>Basis of Presentation</t>
  </si>
  <si>
    <t>The Company presents its consolidated balance sheets on an unclassified basis. The portion of seismic data library costs to be amortized during the next year cannot be classified as a current asset due to Securities and Exchange Commission (“SEC”) guidance. Classification of all of these costs as noncurrent would be misleading to the reader because it would not indicate the level of assets expected to be converted into cash in the next year.</t>
  </si>
  <si>
    <t>Use of Estimates and Assumptions</t>
  </si>
  <si>
    <t>The preparation of the Company's financial statements in conformity with accounting principles generally accepted in the United States of America (“GAAP”) requires management to make estimates and assumptions that affect the accounting for and recognition of assets, liabilities, revenues and expenses. These estimates and assumptions must be made because certain information that is used in the preparation of the Company's financial statements is dependent on future events, cannot be calculated with a high degree of precision from data available or is not otherwise capable of being readily calculated based on generally accepted methodologies. In some cases, these estimates are particularly difficult to determine and the Company must exercise significant judgment. The most difficult, subjective and complex estimates and assumptions that deal with the greatest amount of uncertainty are related to the Company's accounting for its seismic data library, goodwill and realizability of its deferred tax assets. The Company's accounting for its seismic data library requires it to make significant subjective estimates and assumptions relative to future sales and cash flows from such library. These cash flows impact amortization rates, as well as potential impairment charges. Any changes in the Company's estimates or underlying assumptions will impact the Company's income from operations prospectively from the date changes are made. To the extent that such estimates, or the assumptions used to make those estimates, prove to be significantly different than actual results, the carrying value of the seismic data library may be subject to higher prospective amortization rates, additional straight-line amortization or impairment losses. In a portion of its seismic data library activities, the Company engages in certain non-monetary exchanges and records a data library asset for the seismic data received and recognizes revenue on the transaction in accordance with its policies on revenue recognition. These transactions are valued at the fair value of the data received by the Company or licenses or services granted by the Company, whichever is more readily determinable. The Company's estimate of the value of these transactions is highly subjective and based, in large part, on data sales transactions between the Company and a limited number of customers over a limited time period. When required to perform the two-step goodwill impairment test, the Company estimates the fair value of the reporting unit using discounted cash flow analysis which requires significant judgments and estimates about the future performance of the Company. If these projected cash flows change materially, the Company may be required to record impairment losses relative to goodwill. In evaluating the Company’s ability to recover its U.S. deferred tax assets, the Company considers all available positive and negative evidence, including scheduled reversals of deferred tax liabilities, projected future taxable income, tax-planning strategies and results of recent operations. The assumptions about future taxable income require significant judgment and are consistent with the plans and estimates management is using to manage the underlying business. If the projected future taxable income changes materially, the Company may be required to reassess the amount of valuation allowance recorded against its deferred tax assets. Actual results could differ materially from the estimates and assumptions that the Company uses in the preparation of its financial statements. To the extent management's estimates and assumptions change in the future, the effect on the Company’s reported results could be significant to any particular reporting period.</t>
  </si>
  <si>
    <t>Revenue Recognition</t>
  </si>
  <si>
    <t>Revenue from Data Acquisition 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 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 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 • permitting for land access, mineral rights, and regulatory approval; • surveying; • drilling for the placement of energy sources; • recording the data in the field; and • processing the data. The customers paying for the initial licenses receive legally enforceable rights to any resulting product of each activity described above. The customers also receive access to and use of the newly acquired, processed data. 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 Revenue from Non-Exclusive Data Licenses The Company recognizes a substantial portion of its revenue from licensing of data once it is available for delivery. These are sometimes referred to as resale licensing revenue, late sales or shelf sales. These sales fall under the following four basic forms of non-exclusive license contracts. • Specific license contract—The customer licenses and selects specific data from the data library, including data currently in progress, at the time the contract is entered into and holds this license for a long-term period. • 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 • 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 • Review only license contract—The customer obtains rights to review a certain quantity of data for a limited period of time, but does not obtain the right to select specific data to hold long-term. The Company’s non-exclusive license contracts specify the following: • that all customers must also have in place or execute a master license agreement that governs the use of all data received under the Company’s non-exclusive license contracts; • the specific payment terms, generally ranging from 30 days to 12 months, and that such payments are non-cancelable and non-refundable; • the actual data that is accessible to the customer; and • that the data is licensed in its present form, as is, where is, and that the Company is under no obligation to make any enhancements, modifications or additions to the data unless specific terms to the contrary are included. Revenue from the non-exclusive licensing of seismic data is recognized when the following criteria are met: • the Company has an agreement with the customer that is validated by a signed contract; • the sales price is fixed and determinable; • collection is reasonably assured; • the customer has selected the specific data or the contract has expired without full selection; • the data is currently available for delivery; and • the license term has begun. Copies of the licensed data are available to the customer immediately upon request. 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 Revenue from Non-Monetary Exchanges In certain cases, the Company will take ownership of a customer’s seismic data or revenue interest (collectively referred to as “data”) in exchange for a non-exclusive license to selected seismic data from the Company’s library and, in some cases, services provided by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license to selected data from the Company’s library. These exchanges are referred to as non-monetary exchanges. A non-monetary exchange for data always complies with the following criteria: • the data license delivered is always distinct from the data received; • the customer forfeits ownership of its data; and • the Company retains ownership in its data. 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 Fair value of the data exchanged is determined using a multi-step process as follows: • 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 • 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 Due to the Company’s revenue recognition policies, revenue recognized on non-monetary exchange transactions may not occur at the same time the seismic data acquired is recorded as an asset. The activity related to non-monetary exchanges was as follows (in thousands): Year Ended December 31, 2015 2014 2013 Seismic data library additions $ 9,311 $ 950 $ 4,085 Revenue recognized on specific data licenses or selections of data 6,747 1,033 2,399 Revenue recognized related to acquisition contracts 168 38 87 Revenue recognized related to Solutions 13 — — Revenue from Solutions Revenue from Solutions is recognized as the services for reproduction and delivery of seismic data are provided to customers.</t>
  </si>
  <si>
    <t>Trade Receivables</t>
  </si>
  <si>
    <t>The Company extends credit to various companies in the oil and gas industry for the licensing of seismic data, which results in a concentration of credit risk. This concentration of credit risk may be affected by changes in economic or other conditions and may accordingly impact the Company’s overall credit risk. However, management believes that the risk is mitigated by the number, size, reputation, and diversified nature of the companies to which they extend credit. Historical credit losses incurred on receivables by the Company have not been significant relative to sales. The Company determines the adequacy of its allowance for doubtful accounts based on a periodic review of specific receivables for which revenue has been recognized. In certain transactions, the Company may permit a customer to make payments on receivables over a period of time. If such payments extend beyond one year from the transaction date, the Company discounts such receivable and recognizes interest income over the term of the payments. The Company includes taxes, such as sales tax or goods and services tax, as required, on certain invoices to its customers in order to remit payment to applicable governmental authorities. Tax amounts charged to our customers are excluded from revenues.</t>
  </si>
  <si>
    <t>Property and Equipment</t>
  </si>
  <si>
    <t>Property and equipment consists primarily of computer equipment, leasehold improvements and furniture and fixtures stated at historical cost through February 13, 2007, at which time the Company adjusted its property and equipment to fair value in accordance with purchase accounting. Subsequent additions are stated at historical cost. Depreciation of property and equipment is calculated using the straight-line method over the estimated useful lives of the assets, the majority of which are three to five years. Leasehold improvements are amortized using the straight-line method over the shorter of their estimated useful lives or the remaining term of the underlying lease.</t>
  </si>
  <si>
    <t>Debt Issue Costs</t>
  </si>
  <si>
    <t>Debt issue costs related to the Company’s senior notes and revolving credit facility are included in prepaid expenses, deferred charges and other assets in the consolidated balance sheets. Such costs are amortized over the scheduled maturities of the debt using the effective interest method.</t>
  </si>
  <si>
    <t>Goodwill and Other Intangible Assets</t>
  </si>
  <si>
    <t>Goodwill is the excess of purchase price over the fair value of the net assets of acquired businesses. The Company does not amortize goodwill and indefinite-lived intangibles but, at least annually, evaluates whether goodwill and indefinite-lived intangibles are impaired. Goodwill is considered impaired if the carrying amount of the reporting unit exceeds its estimated fair value. The Company conducts its annual assessment of the recoverability of goodwill as of October 1 of each year.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assessment indicates that it is more likely than not that the fair value of the reporting unit is less than its carrying amount or the Company elects not to perform a qualitative assessment, the quantitative assessment or two-step goodwill test is performed. The two-step goodwill impairment test is also performed whenever events or changes in circumstances indicate that the carrying value may not be recoverable. If it is necessary to perform an analysis to determine if the Company’s goodwill is impaired, the Company utilizes discounted cash flow analysis, which requires significant judgments and estimates about future operations, to develop the Company’s estimates of fair value. The cost of intangible assets with determinable lives is amortized to reflect the pattern of economic benefits consumed, on a straight-line basis, over the estimated periods benefited, ranging from 7 to 10 years.</t>
  </si>
  <si>
    <t>The Company follows the asset and liability method of accounting for income taxes. Under this method, deferred income tax assets and liabilities are recorded for the future income consequences of temporary differences between the financial reporting and income tax basis of assets and liabilities, and are measured using enacted tax rates and laws. The Company regularly evaluates valuation allowances established for deferred tax assets for which future realization is uncertain. In assessing the realizability of deferred tax assets, the Company considers both positive and negative evidence, including scheduled reversals of deferred tax liabilities, projected future taxable income, tax planning strategies and results of recent operations. If, based on the weight of available evidence, it is more likely than not that the deferred tax assets will not be realized, a valuation allowance is recorded. The Company and all of its U.S. subsidiaries file a consolidated federal income tax return. The Company does not provide U.S. taxes on the undistributed earnings of its foreign subsidiaries whose earnings are intended to be permanently reinvested in foreign operations. At December 31, 2015 , there were no accumulated net earnings of non-U.S. subsidiaries.</t>
  </si>
  <si>
    <t>Foreign Currency Translation</t>
  </si>
  <si>
    <t xml:space="preserve">For subsidiaries that have functional currency which is deemed to be other than the U.S. dollar, asset and liability accounts are translated at period-end exchange rates and revenue and expenses are translated at the current exchange rates as of the dates on which they are recognized. Resulting translation adjustments are included in accumulated other comprehensive income (loss) in stockholder’s equity. Accumulated translation gains (losses) were $(19.5) million and $1.7 million at December 31, 2015 and 2014 , respectively. Cumulative translation adjustments are not adjusted for income taxes as they relate to indefinite investments in non-U.S. subsidiaries. Any gains or losses realized on transactions or monetary assets or liabilities in currencies other than the functional currency are included in net income in the current period. </t>
  </si>
  <si>
    <t>The Company measures the cost of employee services received in exchange for an award of equity instruments based on the grant-date fair value of the award.</t>
  </si>
  <si>
    <t>Employee Benefit Plans</t>
  </si>
  <si>
    <t>The Company maintains savings plans in the United States and Canada that allow employees to contribute a portion of their compensation on a pre-tax and/or after-tax basis in accordance with specified guidelines. The Company matches a percentage of the employee contributions up to certain limits.</t>
  </si>
  <si>
    <t>Recent Accounting Pronouncements</t>
  </si>
  <si>
    <t xml:space="preserve"> In April 2015, the Financial Accounting Standards Board (“FASB”) issued Accounting Standards Update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rather than as a deferred asset. This guidance requires retrospective application and is effective on January 1, 2016, with early adoption permitted. Adopting ASU 2015-03 will only result in a change in presentation and will reduce the Company's prepaid expenses, deferred charges and other assets and Senior Notes liability amounts in the consolidated balance sheets. As of December 31, 2015 , unamortized debt issue costs that would be subject to the guidance under this ASU were $4.3 million . The Company is not early adopting this ASU; therefore, the changes to its consolidated balance sheets will be reflected effective January 1, 2016. In August 2014, the FASB issued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does not believe the adoption of ASU 2014-15 will affect its financial statements. In May 2014, the FASB issued ASU No. 2014-09, “Revenue from Contracts with Customers (Topic 606).”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In July 2015, the FASB agreed to defer the effective date of the new revenue recognition standard by one year, which changes the date by which the Company is required to adopt the ASU to January 1, 2018. Early application of ASU 2014-09 is permitted, but not before January 1, 2017. Once effective, entities have the option of using either a full retrospective or modified approach to adopt the new standard. The Company is currently evaluating the effect that ASU 2014-09 will have on its financial statements and financial statement disclosures.</t>
  </si>
  <si>
    <t>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four years , applied on a quarterly basis at the individual survey level. The following table sets forth a summary of the net book value of the Company’s seismic data library (in thousands): As of December 31, 2015 2014 U.S. Onshore: Unconventional 3D $ 128,479 $ 117,962 Conventional 3D 2,286 1,377 Canada: Unconventional 3D 29,606 44,855 Conventional 3D 107 199 2D 543 449 U.S. Offshore 226 237 Mexico 2D 116 — Total $ 161,363 $ 165,079 At December 31, 2015 and 2014 , approximately 25% and 18% , respectively, of the net book value of the seismic data library were projects in progress. Costs of Seismic Data Library For purchased seismic data, the Company capitalizes the purchase price of the acquired data. For data received through a non-monetary exchange, the Company capitalizes an amount equal to the fair value of the data received by the Company or the fair value of the license granted or services provided to the customer, whichever is more readily determinable. See Note A for discussion of the process used to determine fair value. 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3.5 million , $3.6 million and $3.5 million for the years ended December 31, 2015 , 2014 and 2013 , respectively. Data Library Amortization The Company amortizes each survey in its seismic data library using the greater of the amortization that would result from the application of the income forecast method subject to a minimum amortization rate or a straight-line basis over four years commencing at the time such survey is completed and available for licensing to customers on a non-exclusive basis. 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original estimate of total revenue for such library component, the Company revises the amortization rate attributable to future revenue from each survey in such component. The Company applies a minimum amortization rate of 70% . In addition, in connection with the forecast reviews and updates, the Company evaluates the recoverability of its seismic data library investment, and if required, records an impairment charge with respect to such investment. See discussion on “Seismic Data Library Impairment” below. 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 Amortization expense totaled $75.9 million , $115.6 million and $114.9 million for the years ended December 31, 2015 , 2014 and 2013 , respectively. The actual aggregate rate of amortization as a percentage of total seismic revenue was 78% , 60% and 58% for the same periods, respectively. The actual aggregate rate of amortization depends on the specific seismic surveys licensed and selected by the Company’s customers during the period and the amount of straight-line amortization recorded. The income forecast amortization rates can vary by component and, as of January 1, 2016 , the amortization rate utilized under the income forecast method is 70% for all components. Additionally, certain seismic surveys have been fully amortized; consequently, no amortization expense is required on revenue recorded for these seismic surveys. Seismic Data Library Impairment 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Mexico data; (V) Gulf of Mexico offshore; and (VI) international data outside North America. The Company believes that these library components constitute the lowest levels of independently identifiable cash flows. 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 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 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 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 The Company did not have any impairment charges during the three years ended December 31, 2015 .</t>
  </si>
  <si>
    <t>Basis of Presentation and Significant Accounting Policies (Tables)</t>
  </si>
  <si>
    <t>The activity related to non-monetary exchanges</t>
  </si>
  <si>
    <t>The activity related to non-monetary exchanges was as follows (in thousands): Year Ended December 31, 2015 2014 2013 Seismic data library additions $ 9,311 $ 950 $ 4,085 Revenue recognized on specific data licenses or selections of data 6,747 1,033 2,399 Revenue recognized related to acquisition contracts 168 38 87 Revenue recognized related to Solutions 13 — —</t>
  </si>
  <si>
    <t>Seismic Data Library (Tables)</t>
  </si>
  <si>
    <t>Summary of the net book value of the Company’s seismic data library</t>
  </si>
  <si>
    <t>The following table sets forth a summary of the net book value of the Company’s seismic data library (in thousands): As of December 31, 2015 2014 U.S. Onshore: Unconventional 3D $ 128,479 $ 117,962 Conventional 3D 2,286 1,377 Canada: Unconventional 3D 29,606 44,855 Conventional 3D 107 199 2D 543 449 U.S. Offshore 226 237 Mexico 2D 116 — Total $ 161,363 $ 165,079</t>
  </si>
  <si>
    <t>Goodwill and Other Intangibles (Tables)</t>
  </si>
  <si>
    <t>Changes in the carrying amount of goodwill</t>
  </si>
  <si>
    <t>Changes in the carrying amount of goodwill for the years ended December 31, 2015 and 2014 are as follows (in thousands): December 31, 2015 2014 Balance at beginning of year $ 193,722 $ 201,535 Translation adjustments (13,930 ) (7,813 ) Balance at end of year $ 179,792 $ 193,722</t>
  </si>
  <si>
    <t>Summary of the Company’s intangible assets other than goodwill</t>
  </si>
  <si>
    <t>The following is a summary of the Company’s intangible assets other than goodwill (in thousands): Weighted Average Amortization Period December 31, 2015 2014 Amortized intangible assets: Cost: Customer relationships 10 years $ 41,142 $ 42,883 Internally developed software 7 years 6,718 8,015 47,860 50,898 Accumulated amortization: Customer relationships $ (36,514 ) $ (33,770 ) Internally developed software (6,718 ) (8,015 ) (43,232 ) (41,785 ) Net book value 4,628 9,113 Indefinite-lived intangible assets: Trade names 900 900 Total intangible assets at net book value $ 5,528 $ 10,013</t>
  </si>
  <si>
    <t>Income Taxes (Tables)</t>
  </si>
  <si>
    <t>Income (loss) before income taxes for our U.S. and foreign operations was comprised of the following (in thousands): Year Ended December 31, 2015 2014 2013 U.S. $ (20,234 ) $ 26,957 $ 22,375 Foreign (9,851 ) (6,986 ) 1,366 $ (30,085 ) $ 19,971 $ 23,741</t>
  </si>
  <si>
    <t>The provision (benefit) for income taxes</t>
  </si>
  <si>
    <t>The provision (benefit) for income taxes was comprised of the following (in thousands): Year Ended December 31, 2015 2014 2013 Current: Federal $ (4 ) $ 334 $ 69 State 132 686 2,038 Foreign 65 — (5,184 ) 193 1,020 (3,077 ) Deferred: Federal 80,586 10,241 (90,827 ) State 1,119 526 (1,600 ) Foreign (1,993 ) (1,494 ) 5,564 79,712 9,273 (86,863 ) Tax provision (benefit): Federal 80,582 10,575 (90,758 ) State 1,251 1,212 438 Foreign (1,928 ) (1,494 ) 380 $ 79,905 $ 10,293 $ (89,940 )</t>
  </si>
  <si>
    <t>The differences between the U.S. Federal income taxes computed at the statutory rate (35%) and the Company's income taxes for financial reporting purposes</t>
  </si>
  <si>
    <t>The differences between the U.S. federal income taxes computed at the statutory rate ( 35% ) and the Company's income taxes for financial reporting purposes were as follows (in thousands): Year Ended December 31, 2015 2014 2013 Statutory federal income tax $ (10,530 ) $ 6,990 $ 8,309 Change in unrecognized tax benefits 422 186 199 State income tax, less federal benefit (6 ) 972 370 Foreign investment in U.S. property — 999 1,203 Tax difference on foreign earnings 871 675 (196 ) Change in foreign taxes 415 — (33 ) Change in valuation allowance 88,737 — (100,492 ) Tax credits (346 ) — (361 ) Non-deductible expenses 359 289 869 Other, net (17 ) 182 192 Income tax provision (benefit) $ 79,905 $ 10,293 $ (89,940 )</t>
  </si>
  <si>
    <t>The components of the net deferred income tax asset (liability)</t>
  </si>
  <si>
    <t>The components of the net deferred income tax asset (liability) reflected in the Company's consolidated balance sheets at December 31, 2015 and 2014 were as follows (in thousands): Deferred Tax Assets (Liabilities) December 31, 2015 2014 Deferred tax assets: Depreciation and amortization $ 9,297 $ 8,288 Deferred revenue 655 716 Net operating loss carryforwards 71,330 67,148 Alternative minimum tax credit carryforward 2,523 2,527 Research and development tax credit carryforward 566 1,133 Accrued expenses and other 8,211 8,153 Total deferred tax assets 92,582 87,965 Deferred tax liabilities: Depreciation and amortization (4,186 ) (7,870 ) Intangible assets (1,854 ) (3,276 ) Deferred expenses and other (127 ) (409 ) Total deferred tax liabilities (6,167 ) (11,555 ) Valuation allowance: Beginning balance — — Increase during the period (88,737 ) — Total valuation allowance (88,737 ) — Net deferred tax asset (liability) $ (2,322 ) $ 76,410 Deferred income taxes have been classified in the consolidated balance sheet as: Deferred income tax asset $ 39 $ 81,744 Deferred income tax liability (2,361 ) (5,334 ) Net deferred income tax asset (liability) $ (2,322 ) $ 76,410</t>
  </si>
  <si>
    <t>A reconciliation of the beginning and ending gross unrecognized tax benefits</t>
  </si>
  <si>
    <t>A reconciliation of the beginning and ending gross unrecognized tax benefits was as follows (in thousands): Year Ended December 31, 2015 2014 2013 Balance at beginning of year $ 5,274 $ 5,752 $ 6,150 Additions based on prior year tax positions 197 — — Foreign currency translation (853 ) (478 ) (398 ) Balance at end of year $ 4,618 $ 5,274 $ 5,752</t>
  </si>
  <si>
    <t>Debt (Tables)</t>
  </si>
  <si>
    <t>Schedule of Debt Instruments</t>
  </si>
  <si>
    <t>The following is a summary of the Company’s debt (in thousands): December 31, 2015 2014 9½% Senior Notes $ 250,000 $ 250,000 Credit Facility — — $ 250,000 $ 250,000</t>
  </si>
  <si>
    <t>Lease Obligations (Tables)</t>
  </si>
  <si>
    <t>Schedule of future minimum lease payments</t>
  </si>
  <si>
    <t xml:space="preserve">Future minimum lease payments for the five years subsequent to December 31, 2015 , thereafter and in the aggregate are as follows (in thousands): Capital Leases Operating Leases 2016 $ 296 $ 751 2017 316 286 2018 327 184 2019 327 184 2020 327 183 Thereafter 436 351 Total minimum lease payments 2,029 $ 1,939 Less amount representing interest (368 ) Present value of net minimum lease payments $ 1,661 </t>
  </si>
  <si>
    <t>Stock-Based Compensation (Tables)</t>
  </si>
  <si>
    <t>Stock-based compensation assumptions used in the option valuation models</t>
  </si>
  <si>
    <t>The assumptions used in the option valuation models are outlined in the following table: Year Ended December 31, 2014 2013 Weighted average grant date fair value per share $ 106.08 $ 113.31 Weighted average assumptions used: Expected volatility 45 % 45 % Expected life (in years) 6.25 6.11 Risk-free interest rate 1.98 % 0.95 % Expected dividend yield — % — %</t>
  </si>
  <si>
    <t>Stock option activity</t>
  </si>
  <si>
    <t>The following table summarizes stock option activity during the years ended December 31, 2015 , 2014 and 2013 (shares in thousands): Year Ended Year Ended Year Ended December 31, 2015 December 31, 2014 December 31, 2013 Options Weighted Average Exercise Price Options Weighted Average Exercise Price Options Weighted Average Exercise Price Outstanding at beginning of period 130 $ 218.46 129 $ 218.38 129 $ 216.62 Granted — $ — 1 $ 229.84 4 $ 258.37 Exercised (1) — $ — — $ — (3 ) $ 193.13 Forfeited — $ — — $ — (1 ) $ 258.37 Outstanding at end of period (2) 130 $ 218.46 130 $ 218.46 129 $ 218.38 Options exercisable at end of period (3) 93 $ 202.48 88 $ 199.50 82 $ 196.33 Available for grant at end of period 10 10 11 (1) The total intrinsic value of the options exercised during the year ended December 31, 2013 was $0.2 million . (2) Stock options outstanding at December 31, 2015 have a weighted average remaining contractual term of 3.4 years and the aggregate intrinsic value is zero . (3) Exercisable stock options at December 31, 2015 have a weighted average remaining contractual term of 2.2 years and there is no intrinsic value.</t>
  </si>
  <si>
    <t>Fair Value Measurements (Tables)</t>
  </si>
  <si>
    <t>Schedule of Assets Measured at Fair Value on a Recurring Basis</t>
  </si>
  <si>
    <t>The Company’s assets that are measured at fair value on a recurring basis include the following (in thousands): Fair Value Measurements Using Total Quoted Prices in Active Markets (Level 1) Significant Other Observable Inputs (Level 2) Unobservable Inputs (Level 3) At December 31, 2015: Cash equivalents $ 52,421 $ 52,421 $ — $ — At December 31, 2014: Cash equivalents $ 58,981 $ 58,981 $ — $ —</t>
  </si>
  <si>
    <t>Statement of Cash Flow Information (Tables)</t>
  </si>
  <si>
    <t>Schedule of Noncash or Part Noncash Acquisitions</t>
  </si>
  <si>
    <t>The Company had non-cash additions to its seismic data library comprised of the following (in thousands): Year Ended December 31, 2015 2014 2013 Non-monetary exchanges related to resale licensing and Solutions revenue $ 9,313 $ 741 $ 1,656 Non-monetary exchanges from underwriting of new data acquisition (2 ) 209 — Completion of data in progress from prior non-monetary exchanges — — 2,429 Total non-cash additions to seismic data library $ 9,311 $ 950 $ 4,085</t>
  </si>
  <si>
    <t>Schedule of Non-Cash Revenue</t>
  </si>
  <si>
    <t>Non-cash revenue consisted of the following (in thousands): Year Ended December 31, 2015 2014 2013 Acquisition revenue on underwriting from non-monetary exchange contracts $ 168 $ 38 $ 87 Licensing revenue from specific data licenses and selections on non-monetary exchange contracts 6,747 1,033 2,399 Solutions revenue recognized from non-monetary exchange contracts 13 — — Total non-cash revenue $ 6,928 $ 1,071 $ 2,486</t>
  </si>
  <si>
    <t>Industry Segments (Tables)</t>
  </si>
  <si>
    <t>Geographic information for the periods</t>
  </si>
  <si>
    <t>Geographic information for the periods presented was as follows (in thousands): United States Canada Mexico Total Year Ended December 31, 2015 Revenue $ 74,592 $ 25,660 $ — $ 100,252 Assets (1) 132,264 31,586 116 163,966 Year Ended December 31, 2014 Revenue $ 156,722 $ 41,315 $ — $ 198,037 Assets (1) 121,424 47,512 — 168,936 Year Ended December 31, 2013 Revenue $ 157,819 $ 45,055 $ — $ 202,874 Assets (1) 123,555 76,834 — 200,389 (1) Assets include net seismic data library and net property and equipment.</t>
  </si>
  <si>
    <t>Revenue by type of service for the periods</t>
  </si>
  <si>
    <t>Revenue by type of service for the periods presented was as follows (in thousands): Year Ended December 31, 2015 2014 2013 Acquisition and licensing of seismic data $ 97,938 $ 194,037 $ 198,109 Reproduction and delivery of seismic data and other services 2,314 4,000 4,765 Total revenue $ 100,252 $ 198,037 $ 202,874</t>
  </si>
  <si>
    <t>Supplemental Guarantors Consolidating Condensed Financial Information (Tables)</t>
  </si>
  <si>
    <t>Schedule of Condensed Balance Sheet</t>
  </si>
  <si>
    <t>CONSOLIDATING CONDENSED BALANCE SHEET As of December 31, 2015 (In thousands) Parent Guarantor Subsidiaries Non- Guarantor Subsidiaries Consolidating Eliminations Consolidated Total ASSETS Cash and cash equivalents $ — $ 51,192 $ 1,483 $ — $ 52,675 Receivables Trade, net — 12,459 2,371 — 14,830 Notes and other — 3 1,315 — 1,318 Due from Seitel Holdings, Inc. — 1,156 — — 1,156 Intercompany receivables (payables) (29,144 ) 31,537 (2,393 ) — — Investment in subsidiaries 420,547 419,499 692 (840,738 ) — Net seismic data library — 125,253 36,180 (70 ) 161,363 Net property and equipment — 1,273 1,330 — 2,603 Prepaid expenses, deferred charges and other 4,443 1,737 307 — 6,487 Intangible assets, net 900 3,613 1,015 — 5,528 Goodwill — 107,688 72,104 — 179,792 Deferred income taxes — 39 — — 39 TOTAL ASSETS $ 396,746 $ 755,449 $ 114,404 $ (840,808 ) $ 425,791 LIABILITIES AND STOCKHOLDER’S EQUITY LIABILITIES Accounts payable and accrued liabilities $ 5,007 $ 13,253 $ 5,390 $ — $ 23,650 Senior Notes 250,000 — — — 250,000 Obligations under capital leases — — 1,661 — 1,661 Deferred revenue — 23,525 2,378 — 25,903 Deferred income taxes — — 2,361 — 2,361 TOTAL LIABILITIES 255,007 36,778 11,790 — 303,575 STOCKHOLDER’S EQUITY Common stock — — — — — Additional paid-in capital 400,505 — — — 400,505 Parent investment — 764,105 156,395 (920,500 ) — Retained deficit (258,766 ) (45,434 ) (34,102 ) 79,536 (258,766 ) Accumulated other comprehensive loss — — (19,679 ) 156 (19,523 ) TOTAL STOCKHOLDER’S EQUITY 141,739 718,671 102,614 (840,808 ) 122,216 TOTAL LIABILITIES AND STOCKHOLDER’S EQUITY $ 396,746 $ 755,449 $ 114,404 $ (840,808 ) $ 425,791 CONSOLIDATING CONDENSED BALANCE SHEET As of December 31, 2014 (In thousands) Parent Guarantor Subsidiaries Non- Guarantor Subsidiaries Consolidating Eliminations Consolidated Total ASSETS Cash and cash equivalents $ — $ 48,525 $ 10,650 $ — $ 59,175 Receivables Trade, net — 41,386 11,864 — 53,250 Notes and other — 29 1,669 — 1,698 Due from Seitel Holdings, Inc. — 1,143 — — 1,143 Intercompany receivables (payables) 2,803 13,666 (16,469 ) — — Investment in subsidiaries 497,151 427,481 692 (925,324 ) — Net seismic data library — 113,930 51,290 (141 ) 165,079 Net property and equipment — 1,848 2,009 — 3,857 Prepaid expenses, deferred charges and other 5,751 3,994 330 — 10,075 Intangible assets, net 900 6,826 2,287 — 10,013 Goodwill — 107,688 86,034 — 193,722 Deferred income taxes — 81,744 — — 81,744 TOTAL ASSETS $ 506,605 $ 848,260 $ 150,356 $ (925,465 ) $ 579,756 LIABILITIES AND STOCKHOLDER’S EQUITY LIABILITIES Accounts payable and accrued liabilities $ 5,007 $ 22,841 $ 6,552 $ — $ 34,400 Income taxes payable 197 — — — 197 Senior Notes 250,000 — — — 250,000 Obligations under capital leases — 18 2,201 — 2,219 Deferred revenue — 29,822 4,695 — 34,517 Deferred income taxes — — 5,334 — 5,334 TOTAL LIABILITIES 255,204 52,681 18,782 — 326,667 STOCKHOLDER’S EQUITY Common stock — — — — — Additional paid-in capital 400,177 — — — 400,177 Parent investment — 764,105 156,152 (920,257 ) — Retained earnings (deficit) (148,776 ) 31,474 (26,248 ) (5,226 ) (148,776 ) Accumulated other comprehensive income — — 1,670 18 1,688 TOTAL STOCKHOLDER’S EQUITY 251,401 795,579 131,574 (925,465 ) 253,089 TOTAL LIABILITIES AND STOCKHOLDER’S EQUITY $ 506,605 $ 848,260 $ 150,356 $ (925,465 ) $ 579,756</t>
  </si>
  <si>
    <t>Schedule of Condensed Statement of Income</t>
  </si>
  <si>
    <t>CONSOLIDATING CONDENSED STATEMENT OF OPERATIONS For the Year Ended December 31, 2015 (In thousands) Parent Guarantor Subsidiaries Non- Guarantor Subsidiaries Consolidating Eliminations Consolidated Total REVENUE $ — $ 72,593 $ 28,978 $ (1,319 ) $ 100,252 EXPENSES: Depreciation and amortization — 51,455 29,517 (49 ) 80,923 Cost of sales — 123 72 — 195 Selling, general and administrative 1,016 15,362 7,125 (1,319 ) 22,184 1,016 66,940 36,714 (1,368 ) 103,302 INCOME (LOSS) FROM OPERATIONS (1,016 ) 5,653 (7,736 ) 49 (3,050 ) Interest expense, net (22,845 ) (2,146 ) (399 ) — (25,390 ) Foreign currency exchange losses — (3 ) (1,647 ) — (1,650 ) Other income — 5 — — 5 Income (loss) before income taxes and equity in loss of subsidiaries (23,861 ) 3,509 (9,782 ) 49 (30,085 ) Provision (benefit) for income taxes 9,270 72,563 (1,928 ) — 79,905 Equity in loss of subsidiaries (76,859 ) (7,854 ) — 84,713 — NET LOSS $ (109,990 ) $ (76,908 ) $ (7,854 ) $ 84,762 $ (109,990 ) CONSOLIDATING CONDENSED STATEMENT OF COMPREHENSIVE LOSS For the Year Ended December 31, 2015 (In thousands) Parent Guarantor Subsidiaries Non- Guarantor Subsidiaries Consolidating Eliminations Consolidated Total Net loss $ (109,990 ) $ (76,908 ) $ (7,854 ) $ 84,762 $ (109,990 ) Foreign currency translation adjustments — — (21,349 ) 138 (21,211 ) Comprehensive loss $ (109,990 ) $ (76,908 ) $ (29,203 ) $ 84,900 $ (131,201 ) CONSOLIDATING CONDENSED STATEMENT OF OPERATIONS For the Year Ended December 31, 2014 (In thousands) Parent Guarantor Subsidiaries Non- Guarantor Subsidiaries Consolidating Eliminations Consolidated Total REVENUE $ — $ 153,125 $ 46,287 $ (1,375 ) $ 198,037 EXPENSES: Depreciation and amortization — 80,835 40,246 (58 ) 121,023 Cost of sales — 284 20 — 304 Selling, general and administrative 2,130 19,304 9,740 (1,375 ) 29,799 2,130 100,423 50,006 (1,433 ) 151,126 INCOME (LOSS) FROM OPERATIONS (2,130 ) 52,702 (3,719 ) 58 46,911 Interest expense, net (21,407 ) (2,360 ) (1,262 ) — (25,029 ) Foreign currency exchange gains (losses) — 3 (1,977 ) — (1,974 ) Other income (loss) (14 ) 71 6 — 63 Income (loss) before income taxes and equity in income (loss) of subsidiaries (23,551 ) 50,416 (6,952 ) 58 19,971 Provision (benefit) for income taxes (9,270 ) 21,063 (1,500 ) — 10,293 Equity in income (loss) of subsidiaries 23,959 (5,452 ) — (18,507 ) — NET INCOME (LOSS) $ 9,678 $ 23,901 $ (5,452 ) $ (18,449 ) $ 9,678 CONSOLIDATING CONDENSED STATEMENT OF COMPREHENSIVE INCOME (LOSS) For the Year Ended December 31, 2014 (In thousands) Parent Guarantor Subsidiaries Non- Guarantor Subsidiaries Consolidating Eliminations Consolidated Total Net income (loss) $ 9,678 $ 23,901 $ (5,452 ) $ (18,449 ) $ 9,678 Foreign currency translation adjustments — — (12,096 ) 15 (12,081 ) Comprehensive income (loss) $ 9,678 $ 23,901 $ (17,548 ) $ (18,434 ) $ (2,403 ) CONSOLIDATING CONDENSED STATEMENT OF OPERATIONS For the Year Ended December 31, 2013 (In thousands) Parent Guarantor Subsidiaries Non- Guarantor Subsidiaries Consolidating Eliminations Consolidated Total REVENUE $ — $ 154,686 $ 49,488 $ (1,300 ) $ 202,874 EXPENSES: Depreciation and amortization — 86,426 35,203 (31 ) 121,598 Cost of sales — 471 4 — 475 Selling, general and administrative 1,587 16,701 8,983 (1,300 ) 25,971 1,587 103,598 44,190 (1,331 ) 148,044 INCOME (LOSS) FROM OPERATIONS (1,587 ) 51,088 5,298 31 54,830 Interest expense, net (23,194 ) (2,945 ) (1,712 ) — (27,851 ) Foreign currency exchange losses — — (2,222 ) — (2,222 ) Loss on early extinguishment of debt (1,504 ) — — — (1,504 ) Other income — 737 — (249 ) 488 Income (loss) before income taxes and equity in income of subsidiaries (26,285 ) 48,880 1,364 (218 ) 23,741 Provision (benefit) for income taxes — (90,320 ) 380 — (89,940 ) Equity in income of subsidiaries 139,966 984 — (140,950 ) — NET INCOME $ 113,681 $ 140,184 $ 984 $ (141,168 ) $ 113,681 CONSOLIDATING CONDENSED STATEMENT OF COMPREHENSIVE INCOME (LOSS) For the Year Ended December 31, 2013 (In thousands) Parent Guarantor Subsidiaries Non- Guarantor Subsidiaries Consolidating Eliminations Consolidated Total Net income $ 113,681 $ 140,184 $ 984 $ (141,168 ) $ 113,681 Foreign currency translation adjustments — — (9,955 ) 3 (9,952 ) Comprehensive income (loss) $ 113,681 $ 140,184 $ (8,971 ) $ (141,165 ) $ 103,729</t>
  </si>
  <si>
    <t>Schedule of Condensed Cash Flow Statement</t>
  </si>
  <si>
    <t>CONSOLIDATING CONDENSED STATEMENT OF CASH FLOWS For the Year Ended December 31, 2015 (In thousands) Parent Guarantor Subsidiaries Non- Guarantor Subsidiaries Consolidating Eliminations Consolidated Total Cash flows from operating activities: Net cash provided by (used in) operating activities $ (24,717 ) $ 80,698 $ 16,655 $ — $ 72,636 Cash flows from investing activities: Cash invested in seismic data — (63,858 ) (13,423 ) — (77,281 ) Cash paid to acquire property, equipment and other — (422 ) (10 ) — (432 ) Advances to Seitel Holdings, Inc. — (13 ) — — (13 ) Net cash used in investing activities — (64,293 ) (13,433 ) — (77,726 ) Cash flows from financing activities: Principal payments on capital lease obligations — (18 ) (200 ) — (218 ) Intercompany transfers 24,717 (13,717 ) (11,000 ) — — Net cash provided by (used in) financing activities 24,717 (13,735 ) (11,200 ) — (218 ) Effect of exchange rate changes — (3 ) (1,189 ) — (1,192 ) Net increase (decrease) in cash and cash equivalents — 2,667 (9,167 ) — (6,500 ) Cash and cash equivalents at beginning of period — 48,525 10,650 — 59,175 Cash and cash equivalents at end of period $ — $ 51,192 $ 1,483 $ — $ 52,675 CONSOLIDATING CONDENSED STATEMENT OF CASH FLOWS For the Year Ended December 31, 2014 (In thousands) Parent Guarantor Subsidiaries Non- Guarantor Subsidiaries Consolidating Eliminations Consolidated Total Cash flows from operating activities: Net cash provided by (used in) operating activities $ (25,125 ) $ 103,252 $ 46,218 $ — $ 124,345 Cash flows from investing activities: Cash invested in seismic data — (68,714 ) (24,968 ) — (93,682 ) Cash paid to acquire property, equipment and other — (1,705 ) (256 ) — (1,961 ) Advances to Seitel Holdings, Inc. — (13 ) — — (13 ) Net cash used in investing activities — (70,432 ) (25,224 ) — (95,656 ) Cash flows from financing activities: Principal payments on capital lease obligations — (32 ) (217 ) — (249 ) Intercompany transfers 25,125 (9,125 ) (16,000 ) — — Net cash provided by (used in) financing activities 25,125 (9,157 ) (16,217 ) — (249 ) Effect of exchange rate changes — 3 (621 ) — (618 ) Net increase in cash and cash equivalents — 23,666 4,156 — 27,822 Cash and cash equivalents at beginning of period — 24,859 6,494 — 31,353 Cash and cash equivalents at end of period $ — $ 48,525 $ 10,650 $ — $ 59,175 CONSOLIDATING CONDENSED STATEMENT OF CASH FLOWS For the Year Ended December 31, 2013 (In thousands) Parent Guarantor Subsidiaries Non- Guarantor Subsidiaries Consolidating Eliminations Consolidated Total Cash flows from operating activities: Net cash provided by (used in) operating activities $ (32,730 ) $ 145,121 $ 35,539 $ — $ 147,930 Cash flows from investing activities: Cash invested in seismic data — (114,327 ) (30,230 ) — (144,557 ) Cash paid to acquire property, equipment and other — (583 ) (353 ) — (936 ) Cash from sale of property, equipment and other — 61 — — 61 Advances to Seitel Holdings, Inc. — (256 ) — — (256 ) Net cash used in investing activities — (115,105 ) (30,583 ) — (145,688 ) Cash flows from financing activities: Issuance of 9½% Senior Notes 250,000 — — — 250,000 Repayment of 9.75% Senior Notes (275,000 ) — — — (275,000 ) Principal payments on notes payable (29 ) — — — (29 ) Principal payments on capital lease obligations — (31 ) (217 ) — (248 ) Debt transaction costs (7,050 ) — — — (7,050 ) Intercompany transfers 64,809 (65,659 ) 850 — — Net cash provided by (used in) financing activities 32,730 (65,690 ) 633 — (32,327 ) Effect of exchange rate changes — — (453 ) — (453 ) Net increase (decrease) in cash and cash equivalents — (35,674 ) 5,136 — (30,538 ) Cash and cash equivalents at beginning of period — 60,533 1,358 — 61,891 Cash and cash equivalents at end of period $ — $ 24,859 $ 6,494 $ — $ 31,353</t>
  </si>
  <si>
    <t>Quarterly Results of Operations (Unaudited) (Tables)</t>
  </si>
  <si>
    <t>Summary of the unaudited quarterly results of operations</t>
  </si>
  <si>
    <t>The following is a summary of the unaudited quarterly results of operations for the years ended December 31, 2015 and 2014 : Quarter Ended March 31 June 30 Sept. 30 Dec. 31 (In thousands) 2015 Revenue $ 24,326 $ 30,722 $ 31,242 $ 13,962 Operating income (loss) (5,168 ) 4,745 1,285 (3,912 ) Net loss (7,646 ) (2,276 ) (4,055 ) (96,013 ) Quarter Ended March 31 June 30 Sept. 30 Dec. 31 (In thousands) 2014 Revenue $ 57,053 $ 47,334 $ 41,299 $ 52,351 Operating income 11,644 10,543 15,780 8,944 Net income 1,892 2,575 4,486 725</t>
  </si>
  <si>
    <t>Basis of Presentation and Significant Accounting Policies (Details)</t>
  </si>
  <si>
    <t>Minimum [Member]</t>
  </si>
  <si>
    <t>Revenue from External Customer</t>
  </si>
  <si>
    <t>Payment terms of non-exclusive license contracts</t>
  </si>
  <si>
    <t>30 days</t>
  </si>
  <si>
    <t>Maximum [Member]</t>
  </si>
  <si>
    <t>12 months</t>
  </si>
  <si>
    <t>Basis of Presentation and Significant Accounting Policies - The activity related to non-monetary exchanges (Details) - USD ($) $ in Thousands</t>
  </si>
  <si>
    <t>Non-monetary Transaction</t>
  </si>
  <si>
    <t>Seismic Data Library [Member]</t>
  </si>
  <si>
    <t>Specific data licenses or selections of data [Member]</t>
  </si>
  <si>
    <t>Acquisition contracts [Member]</t>
  </si>
  <si>
    <t>Solutions [Member]</t>
  </si>
  <si>
    <t>Basis of Presentation and Significant Accounting Policies - Concentration Risks (Details) - Customer Concentration Risk [Member] - Sales [Member] - customer</t>
  </si>
  <si>
    <t>Product Information [Line Items]</t>
  </si>
  <si>
    <t>Customers above benchmark (in customers)</t>
  </si>
  <si>
    <t>Concentration risk, percentage</t>
  </si>
  <si>
    <t>10.00%</t>
  </si>
  <si>
    <t>Customer A</t>
  </si>
  <si>
    <t>14.46%</t>
  </si>
  <si>
    <t>13.00%</t>
  </si>
  <si>
    <t>Customer B</t>
  </si>
  <si>
    <t>12.45%</t>
  </si>
  <si>
    <t>Basis of Presentation and Significant Accounting Policies - Property and Equipment (Details) - USD ($) $ in Millions</t>
  </si>
  <si>
    <t>Property, Plant and Equipment [Line Items]</t>
  </si>
  <si>
    <t>Depreciation expense</t>
  </si>
  <si>
    <t>Useful life of property and equipment</t>
  </si>
  <si>
    <t>3 years</t>
  </si>
  <si>
    <t>5 years</t>
  </si>
  <si>
    <t>Basis of Presentation and Significant Accounting Policies - Debt Issue Costs (Details) - USD ($) $ in Millions</t>
  </si>
  <si>
    <t>Unamortized debt issue costs</t>
  </si>
  <si>
    <t>Basis of Presentation and Significant Accounting Policies - Goodwill and Other Intangible Assets (Details)</t>
  </si>
  <si>
    <t>Finite-Lived Intangible Assets [Line Items]</t>
  </si>
  <si>
    <t>Usefule life of finite-lived intangible assets</t>
  </si>
  <si>
    <t>7 years</t>
  </si>
  <si>
    <t>10 years</t>
  </si>
  <si>
    <t>Basis of Presentation and Significant Accounting Policies -Income Taxes (Details)</t>
  </si>
  <si>
    <t>Dec. 31, 2015USD ($)</t>
  </si>
  <si>
    <t>Undistributed Earnings of Foreign Subsidiaries</t>
  </si>
  <si>
    <t>Basis of Presentation and Significant Accounting Policies - Foreign Currency Translation (Details) - USD ($) $ in Thousands</t>
  </si>
  <si>
    <t>Accumulated translation gains (losses)</t>
  </si>
  <si>
    <t>Basis of Presentation and Significant Accounting Policies - Employee Benefit Plans (Details) - USD ($) $ in Millions</t>
  </si>
  <si>
    <t>Savings plan expense</t>
  </si>
  <si>
    <t>Basis of Presentation and Significant Accounting Policies - Recent Accounting Pronouncements (Details) - USD ($) $ in Millions</t>
  </si>
  <si>
    <t>New Accounting Pronouncements or Change in Accounting Principle [Line Items]</t>
  </si>
  <si>
    <t>9½% Senior Notes [Member] | Senior Notes [Member]</t>
  </si>
  <si>
    <t>Seismic Data Library (Details) - USD ($) $ in Thousands</t>
  </si>
  <si>
    <t>Jan. 01, 2016</t>
  </si>
  <si>
    <t>Straight-line amortization period</t>
  </si>
  <si>
    <t>4 years</t>
  </si>
  <si>
    <t>Net book value of seismic data library, projects in progress</t>
  </si>
  <si>
    <t>25.00%</t>
  </si>
  <si>
    <t>18.00%</t>
  </si>
  <si>
    <t>Internal data processing costs capitalized</t>
  </si>
  <si>
    <t>Lowest amortization rate using the income forecast method</t>
  </si>
  <si>
    <t>70.00%</t>
  </si>
  <si>
    <t>Amortization of seismic data library</t>
  </si>
  <si>
    <t>Amortization as percentage of seismic revenue, rate</t>
  </si>
  <si>
    <t>78.00%</t>
  </si>
  <si>
    <t>60.00%</t>
  </si>
  <si>
    <t>58.00%</t>
  </si>
  <si>
    <t>Actual aggregate rate of amortization</t>
  </si>
  <si>
    <t>Asset impairment charges</t>
  </si>
  <si>
    <t>Seismic Data Library - Summary of the net book value of the Company’s seismic data library (Details) - USD ($) $ in Thousands</t>
  </si>
  <si>
    <t>Long-Lived Assets Held and Used [Line Items]</t>
  </si>
  <si>
    <t>U.S. Offshore [Member]</t>
  </si>
  <si>
    <t>Unconventional 3D [Member] | U.S. Onshore [Member]</t>
  </si>
  <si>
    <t>Unconventional 3D [Member] | Canada [Member]</t>
  </si>
  <si>
    <t>Conventional 3D [Member] | U.S. Onshore [Member]</t>
  </si>
  <si>
    <t>Conventional 3D [Member] | Canada [Member]</t>
  </si>
  <si>
    <t>2D [Member] | Canada [Member]</t>
  </si>
  <si>
    <t>2D [Member] | Mexico [Member]</t>
  </si>
  <si>
    <t>Goodwill and Other Intangibles (Details) - USD ($) $ in Thousands</t>
  </si>
  <si>
    <t>Goodwill and Intangible Asset Impairment</t>
  </si>
  <si>
    <t>Weighted Averge Useful Life</t>
  </si>
  <si>
    <t>Weighted average amortization period</t>
  </si>
  <si>
    <t>Amortization Expense</t>
  </si>
  <si>
    <t>Amortization expense for the Company's intangibles</t>
  </si>
  <si>
    <t>Estimated Amortization Expense</t>
  </si>
  <si>
    <t>Estimated future amortization expense, 2016</t>
  </si>
  <si>
    <t>Estimated future amortization expense, 2017</t>
  </si>
  <si>
    <t>Goodwill and Other Intangibles - Changes in the carrying amount of goodwill (Details) - USD ($) $ in Thousands</t>
  </si>
  <si>
    <t>Goodwill [Roll Forward]</t>
  </si>
  <si>
    <t>Balance at beginning of year</t>
  </si>
  <si>
    <t>Translation adjustments</t>
  </si>
  <si>
    <t>Balance at end of year</t>
  </si>
  <si>
    <t>Goodwill and Other Intangibles - Summary of the Company’s intangible assets other than goodwill (Details) - USD ($) $ in Thousands</t>
  </si>
  <si>
    <t>Schedule of Finite and Indefinite Lived Intangible Assets [Line Items]</t>
  </si>
  <si>
    <t>Finite-lived intangible assets, gross</t>
  </si>
  <si>
    <t>Accumulated amortization, finite-lived intangible assets</t>
  </si>
  <si>
    <t>Net book value</t>
  </si>
  <si>
    <t>Total intangible assets at net book value</t>
  </si>
  <si>
    <t>Customer Relationships [Member]</t>
  </si>
  <si>
    <t>Internally Developed Software [Member]</t>
  </si>
  <si>
    <t>Trade Names [Member]</t>
  </si>
  <si>
    <t>Indefinite-lived intangible assets</t>
  </si>
  <si>
    <t>Income Taxes (Details) $ in Thousands, CAD in Millions</t>
  </si>
  <si>
    <t>Dec. 31, 2014USD ($)</t>
  </si>
  <si>
    <t>Dec. 31, 2013USD ($)</t>
  </si>
  <si>
    <t>Dec. 31, 2011CAD</t>
  </si>
  <si>
    <t>Dec. 31, 2015CAD</t>
  </si>
  <si>
    <t>Income Tax Examination [Line Items]</t>
  </si>
  <si>
    <t>Increase during the period</t>
  </si>
  <si>
    <t>Income taxes paid</t>
  </si>
  <si>
    <t>Unrecognized tax benefits that would impact the effective income tax rate if recognized in future periods</t>
  </si>
  <si>
    <t>Deferred tax assets related to uncertain positions</t>
  </si>
  <si>
    <t>Deferred income tax asset</t>
  </si>
  <si>
    <t>Unrecognized tax benefits, accrued interest</t>
  </si>
  <si>
    <t>Unrecognized tax benefits, accrued penalties</t>
  </si>
  <si>
    <t>Interest on unrecognized tax benefits</t>
  </si>
  <si>
    <t>Internal Revenue Service (IRS) [Member]</t>
  </si>
  <si>
    <t>NOL carryforwards</t>
  </si>
  <si>
    <t>State and Local Jurisdiction [Member]</t>
  </si>
  <si>
    <t>Foreign Federal Jurisdiction [Member]</t>
  </si>
  <si>
    <t>NOL carryforwards | CAD</t>
  </si>
  <si>
    <t>Foreign Provincial Jurisdiction [Member]</t>
  </si>
  <si>
    <t>Alternative Minimum Tax Credit Carryforward [Member]</t>
  </si>
  <si>
    <t>AMT credit carryforward</t>
  </si>
  <si>
    <t>Seitel Canada [Member] | Canada Revenue Agency [Member]</t>
  </si>
  <si>
    <t>Income taxes paid | CAD</t>
  </si>
  <si>
    <t>Income Taxes - Income (loss) before income taxes (Details) - USD ($) $ in Thousands</t>
  </si>
  <si>
    <t>U.S.</t>
  </si>
  <si>
    <t>Foreign</t>
  </si>
  <si>
    <t>Income Taxes - Provision (benefit) for income taxes (Details) - USD ($) $ in Thousands</t>
  </si>
  <si>
    <t>Current Income Tax Expense (Benefit):</t>
  </si>
  <si>
    <t>Federal</t>
  </si>
  <si>
    <t>State</t>
  </si>
  <si>
    <t>Current income tax provision (benefit)</t>
  </si>
  <si>
    <t>Deferred Income Tax Expense (Benefit):</t>
  </si>
  <si>
    <t>Tax provision (benefit):</t>
  </si>
  <si>
    <t>Income tax provision (benefit)</t>
  </si>
  <si>
    <t>Income Taxes - The differences between the U.S. Federal income taxes computed at the statutory rate (Details) - USD ($) $ in Thousands</t>
  </si>
  <si>
    <t>Income Tax Expense (Benefit), Continuing Operations, Income Tax Reconciliation [Abstract]</t>
  </si>
  <si>
    <t>Statutory federal income tax rate</t>
  </si>
  <si>
    <t>35.00%</t>
  </si>
  <si>
    <t>Statutory federal income tax</t>
  </si>
  <si>
    <t>Change in unrecognized tax benefits</t>
  </si>
  <si>
    <t>State income tax, less federal benefit</t>
  </si>
  <si>
    <t>Foreign investment in U.S. property</t>
  </si>
  <si>
    <t>Tax difference on foreign earnings</t>
  </si>
  <si>
    <t>Change in foreign taxes</t>
  </si>
  <si>
    <t>Change in valuation allowance</t>
  </si>
  <si>
    <t>Tax credits</t>
  </si>
  <si>
    <t>Non-deductible expenses</t>
  </si>
  <si>
    <t>Other, net</t>
  </si>
  <si>
    <t>Income Taxes - The components of the net deferred income tax asset (liability) (Details) - USD ($) $ in Thousands</t>
  </si>
  <si>
    <t>Deferred tax assets:</t>
  </si>
  <si>
    <t>Deferred revenue</t>
  </si>
  <si>
    <t>Net operating loss carryforwards</t>
  </si>
  <si>
    <t>Alternative minimum tax credit carryforward</t>
  </si>
  <si>
    <t>Research and development tax credit carryforward</t>
  </si>
  <si>
    <t>Accrued expenses and other</t>
  </si>
  <si>
    <t>Total deferred tax assets</t>
  </si>
  <si>
    <t>Deferred tax liabilities:</t>
  </si>
  <si>
    <t>Intangible assets</t>
  </si>
  <si>
    <t>Deferred expenses and other</t>
  </si>
  <si>
    <t>Total deferred tax liabilities</t>
  </si>
  <si>
    <t>Valuation allowance:</t>
  </si>
  <si>
    <t>Beginning balance</t>
  </si>
  <si>
    <t>Total valuation allowance</t>
  </si>
  <si>
    <t>Net deferred tax asset (liability)</t>
  </si>
  <si>
    <t>Deferred income tax liability</t>
  </si>
  <si>
    <t>Income Taxes - A reconciliation of the beginning and ending gross unrecognized tax benefits (Details) - USD ($) $ in Thousands</t>
  </si>
  <si>
    <t>Reconciliation of Unrecognized Tax Benefits, Excluding Amounts Pertaining to Examined Tax Returns [Roll Forward]</t>
  </si>
  <si>
    <t>Additions based on prior year tax positions</t>
  </si>
  <si>
    <t>Foreign currency translation</t>
  </si>
  <si>
    <t>Debt (Details)</t>
  </si>
  <si>
    <t>Mar. 20, 2013USD ($)</t>
  </si>
  <si>
    <t>May. 25, 2011CAD</t>
  </si>
  <si>
    <t>May. 25, 2011USD ($)</t>
  </si>
  <si>
    <t>Debt Instrument [Line Items]</t>
  </si>
  <si>
    <t>Senior Notes</t>
  </si>
  <si>
    <t>Credit Facility</t>
  </si>
  <si>
    <t>Maximum borrowing capacity</t>
  </si>
  <si>
    <t>Fixed charge coverage ratio, minimum</t>
  </si>
  <si>
    <t>Minimum excess availability</t>
  </si>
  <si>
    <t>Unused line fee</t>
  </si>
  <si>
    <t>0.50%</t>
  </si>
  <si>
    <t>Calculated borrowing capacity</t>
  </si>
  <si>
    <t>Current borrowing capacity</t>
  </si>
  <si>
    <t>Aggregate Maturities</t>
  </si>
  <si>
    <t>Aggregate maturities of debt, 2016</t>
  </si>
  <si>
    <t>Aggregate maturities of debt, 2017</t>
  </si>
  <si>
    <t>Aggregate maturities of debt, 2018</t>
  </si>
  <si>
    <t>Aggregate maturities of debt, 2019</t>
  </si>
  <si>
    <t>Aggregate maturities of debt, 2020</t>
  </si>
  <si>
    <t>Seitel Canada [Member]</t>
  </si>
  <si>
    <t>Percent of present and future assets and equity used as guarantee</t>
  </si>
  <si>
    <t>65.00%</t>
  </si>
  <si>
    <t>Canadian Lender [Member]</t>
  </si>
  <si>
    <t>Maximum borrowing capacity | CAD</t>
  </si>
  <si>
    <t>Senior Notes [Member] | 9½% Senior Notes [Member]</t>
  </si>
  <si>
    <t>Face amount of senior notes</t>
  </si>
  <si>
    <t>Accrued interest payable</t>
  </si>
  <si>
    <t>Senior Notes [Member] | 9.75% Senior Notes [Member]</t>
  </si>
  <si>
    <t>Cash on hand used to repurchase 9.75% Senior Notes</t>
  </si>
  <si>
    <t>London Interbank Offered Rate (LIBOR) [Member]</t>
  </si>
  <si>
    <t>Basis spread on variable rate</t>
  </si>
  <si>
    <t>3.50%</t>
  </si>
  <si>
    <t>Federal Funds Rate [Member]</t>
  </si>
  <si>
    <t>Three-Month London Interbank Offered Rate (LIBOR) [Member]</t>
  </si>
  <si>
    <t>1.00%</t>
  </si>
  <si>
    <t>Prime Rate [Member]</t>
  </si>
  <si>
    <t>2.50%</t>
  </si>
  <si>
    <t>Canadian Base Rate [Member]</t>
  </si>
  <si>
    <t>Debt Instrument, Redemption, Period One [Member] | Senior Notes [Member] | 9½% Senior Notes [Member]</t>
  </si>
  <si>
    <t>Percentage of principal amount</t>
  </si>
  <si>
    <t>Call premium</t>
  </si>
  <si>
    <t>109.50%</t>
  </si>
  <si>
    <t>Debt Instrument, Redemption, Period Two [Member] | Senior Notes [Member] | 9½% Senior Notes [Member]</t>
  </si>
  <si>
    <t>101.00%</t>
  </si>
  <si>
    <t>Lease Obligations (Details) $ in Millions</t>
  </si>
  <si>
    <t>Apr. 30, 2002</t>
  </si>
  <si>
    <t>Schedule of Capital and Operating Leased Assets [Line Items]</t>
  </si>
  <si>
    <t>Operating Leases, Rent Expense</t>
  </si>
  <si>
    <t>Sublease income from operating leases</t>
  </si>
  <si>
    <t>Term of capital lease (in years)</t>
  </si>
  <si>
    <t>20 years</t>
  </si>
  <si>
    <t>Future minimum annual payments due under sale leaseback until April 2017 | CAD</t>
  </si>
  <si>
    <t>Future minimum annual payments due under sale leaseback from May 2017 until April 2022 | CAD</t>
  </si>
  <si>
    <t>Property and Equipment [Member]</t>
  </si>
  <si>
    <t>Assets recorded under capital lease obligations</t>
  </si>
  <si>
    <t>Accumulated depreciation related to assets under capital lease obligations</t>
  </si>
  <si>
    <t>Lease Obligations - Schedule of future minimum lease payments (Details) $ in Thousands</t>
  </si>
  <si>
    <t>Capital Leases</t>
  </si>
  <si>
    <t>Capital Leases, 2016</t>
  </si>
  <si>
    <t>Capital Leases, 2017</t>
  </si>
  <si>
    <t>Capital Leases, 2018</t>
  </si>
  <si>
    <t>Capital Leases, 2019</t>
  </si>
  <si>
    <t>Capital Leases, 2020</t>
  </si>
  <si>
    <t>Capital Leases, Thereafter</t>
  </si>
  <si>
    <t>Total minimum lease payments</t>
  </si>
  <si>
    <t>Less amount representing interest</t>
  </si>
  <si>
    <t>Present value of net minimum lease payments</t>
  </si>
  <si>
    <t>Operating Leases</t>
  </si>
  <si>
    <t>Operating Leases, 2016</t>
  </si>
  <si>
    <t>Operating Leases, 2017</t>
  </si>
  <si>
    <t>Operating Leases, 2018</t>
  </si>
  <si>
    <t>Operating Leases, 2019</t>
  </si>
  <si>
    <t>Operating Leases, 2020</t>
  </si>
  <si>
    <t>Operating Leases, Thereafter</t>
  </si>
  <si>
    <t>Stock-Based Compensation (Details) - USD ($)</t>
  </si>
  <si>
    <t>May. 31, 2012</t>
  </si>
  <si>
    <t>Apr. 30, 2008</t>
  </si>
  <si>
    <t>Share-based Compensation Arrangement by Share-based Payment Award [Line Items]</t>
  </si>
  <si>
    <t>Grant date fair value of options that vested</t>
  </si>
  <si>
    <t>Tax benefits recognized from stock-based compensation</t>
  </si>
  <si>
    <t>Shares available for grant under plan at the end of the period</t>
  </si>
  <si>
    <t>Cash received from exercise of stock options</t>
  </si>
  <si>
    <t>Selling, General and Administrative Expenses [Member]</t>
  </si>
  <si>
    <t>Stock-based compensation cost</t>
  </si>
  <si>
    <t>Stock Options [Member]</t>
  </si>
  <si>
    <t>Future compensation cost related to non-vested options not yet recognized</t>
  </si>
  <si>
    <t>Stock Options [Member] | Nonvested Awards, Contingent Event Vesting [Member]</t>
  </si>
  <si>
    <t>Stock Options [Member] | Nonvested Awards, Time-based Vesting [Member]</t>
  </si>
  <si>
    <t>Non-vested options, period for recognition</t>
  </si>
  <si>
    <t>1 year 2 months 6 days</t>
  </si>
  <si>
    <t>2008 Restricted Stock and Restricted Stock Unit Plan [Member] | Restricted Stock Units (RSUs) [Member]</t>
  </si>
  <si>
    <t>Number of shares available to purchase from stock-based compensation plans</t>
  </si>
  <si>
    <t>RSUs converted into shares of Holdings</t>
  </si>
  <si>
    <t>Number of RSUs outstanding</t>
  </si>
  <si>
    <t>Grant date fair value of RSUs outstanding</t>
  </si>
  <si>
    <t>2007 Option Plan [Member] | Stock Options [Member]</t>
  </si>
  <si>
    <t>Expiration Period</t>
  </si>
  <si>
    <t>2007 Option Plan [Member] | Stock Options [Member] | Grant Date Anniversary for Issuances in 2007 through 2010 and 2012 [Member]</t>
  </si>
  <si>
    <t>Vesting percentage</t>
  </si>
  <si>
    <t>2012 Option Plan [Member] | Stock Options [Member]</t>
  </si>
  <si>
    <t>Vesting period</t>
  </si>
  <si>
    <t>2012 Option Plan [Member] | Stock Options [Member] | Tranch 1, Service Performance Condition of 5 Years [Member]</t>
  </si>
  <si>
    <t>33.33%</t>
  </si>
  <si>
    <t>2012 Option Plan [Member] | Stock Options [Member] | Grant Date Anniversary [Member]</t>
  </si>
  <si>
    <t>20.00%</t>
  </si>
  <si>
    <t>2012 Option Plan [Member] | Stock Options [Member] | Tranch 2, Market Performance Condition of 2 times Event [Member]</t>
  </si>
  <si>
    <t>2012 Option Plan [Member] | Stock Options [Member] | Tranch 3, Market Performance Condition of 2 point 5 times Event [Member]</t>
  </si>
  <si>
    <t>Stock-Based Compensation - Stock-based comp assumptions used (Details) - $ / shares</t>
  </si>
  <si>
    <t>Weighted average grant date fair value per share</t>
  </si>
  <si>
    <t>Weighted average assumptions used:</t>
  </si>
  <si>
    <t>Expected volatility</t>
  </si>
  <si>
    <t>45.00%</t>
  </si>
  <si>
    <t>Expected life (in years)</t>
  </si>
  <si>
    <t>6 years 3 months</t>
  </si>
  <si>
    <t>6 years 1 month 10 days</t>
  </si>
  <si>
    <t>Risk-free interest rate</t>
  </si>
  <si>
    <t>1.98%</t>
  </si>
  <si>
    <t>0.95%</t>
  </si>
  <si>
    <t>Expected dividend yield</t>
  </si>
  <si>
    <t>0.00%</t>
  </si>
  <si>
    <t>Stock-Based Compensation - Stock option activity (Details) - USD ($) $ / shares in Units, shares in Thousands, $ in Millions</t>
  </si>
  <si>
    <t>Options</t>
  </si>
  <si>
    <t>Outstanding at beginning of period, Options</t>
  </si>
  <si>
    <t>Granted, Options</t>
  </si>
  <si>
    <t>Exercised, Options</t>
  </si>
  <si>
    <t>[1]</t>
  </si>
  <si>
    <t>Forfeited, Options</t>
  </si>
  <si>
    <t>Outstanding at end of period, Options</t>
  </si>
  <si>
    <t>[2]</t>
  </si>
  <si>
    <t>Weighted Average Exercise Price</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Stock option activity, additional disclosure</t>
  </si>
  <si>
    <t>Options exercisable at end of period, Options</t>
  </si>
  <si>
    <t>[3]</t>
  </si>
  <si>
    <t>Options exercisable at end of period, Weighted Average Exercise Price</t>
  </si>
  <si>
    <t>Available for grant at end of period</t>
  </si>
  <si>
    <t>Options exercised, intrinsic value</t>
  </si>
  <si>
    <t>Stock options outstanding, intrinsic value</t>
  </si>
  <si>
    <t>Stock options outstanding, weighted average remaining contractual term</t>
  </si>
  <si>
    <t>3 years 5 months</t>
  </si>
  <si>
    <t>Stock options exercisable, intrinsic value</t>
  </si>
  <si>
    <t>Exercisable stock options, weighted average remaining contractual term</t>
  </si>
  <si>
    <t>2 years 2 months 18 days</t>
  </si>
  <si>
    <t>The total intrinsic value of the options exercised during the year ended December 31, 2013 was $0.2 million.</t>
  </si>
  <si>
    <t>Stock options outstanding at December 31, 2015 have a weighted average remaining contractual term of 3.4 years and the aggregate intrinsic value is zero.</t>
  </si>
  <si>
    <t>Exercisable stock options at December 31, 2015 have a weighted average remaining contractual term of 2.2 years and there is no intrinsic value.</t>
  </si>
  <si>
    <t>Fair Value Measurements (Details) - Recurring [Member] - USD ($) $ in Thousands</t>
  </si>
  <si>
    <t>Fair Value [Member]</t>
  </si>
  <si>
    <t>Fair Value, Assets and Liabilities Measured on Recurring and Nonrecurring Basis [Line Items]</t>
  </si>
  <si>
    <t>Cash equivalents</t>
  </si>
  <si>
    <t>Quoted Prices in Active Markets (Level 1) [Member]</t>
  </si>
  <si>
    <t>Significant Other Observable Inputs (Level 2) [Member]</t>
  </si>
  <si>
    <t>Unobservable Inputs (Level 3) [Member]</t>
  </si>
  <si>
    <t>Fair Value Measurements - (Other Financial Instruments) (Details) - USD ($) $ in Millions</t>
  </si>
  <si>
    <t>Book Value [Member]</t>
  </si>
  <si>
    <t>Fair Value, Balance Sheet Grouping, Financial Statement Captions [Line Items]</t>
  </si>
  <si>
    <t>Related Party Transactions (Details) - USD ($)</t>
  </si>
  <si>
    <t>Related Party Transaction [Line Items]</t>
  </si>
  <si>
    <t>Due from Seitel Holdings, Inc.</t>
  </si>
  <si>
    <t>Seitel Holdings, Inc. [Member]</t>
  </si>
  <si>
    <t>Wandoo Energy LLC [Member]</t>
  </si>
  <si>
    <t>Cost method investment, ownership percentage</t>
  </si>
  <si>
    <t>Proceeds from cash dividends</t>
  </si>
  <si>
    <t>Statement of Cash Flow Information (Details) $ in Millions</t>
  </si>
  <si>
    <t>Dec. 31, 2014CAD</t>
  </si>
  <si>
    <t>Restricted Cash and Cash Equivalents Items [Line Items]</t>
  </si>
  <si>
    <t>Income tax refunds</t>
  </si>
  <si>
    <t>Seismic Operations Bonds [Member]</t>
  </si>
  <si>
    <t>Restricted cash and cash equivalents</t>
  </si>
  <si>
    <t>Cash Posted As Security Against Company Issued Credit Cards for Seitel Canada [Member]</t>
  </si>
  <si>
    <t>Restricted cash and cash equivalents | CAD</t>
  </si>
  <si>
    <t>Statement of Cash Flow Information (Non-Cash Additions and Non-Cash Revenue) (Details) - USD ($) $ in Thousands</t>
  </si>
  <si>
    <t>Non-monetary exchanges related to resale licensing and Solutions revenue</t>
  </si>
  <si>
    <t>Non-monetary exchanges from underwriting of new data acquisition</t>
  </si>
  <si>
    <t>Completion of data in progress from prior non-monetary exchanges</t>
  </si>
  <si>
    <t>Total non-cash additions to seismic data library</t>
  </si>
  <si>
    <t>Acquisition revenue on underwriting [Member]</t>
  </si>
  <si>
    <t>Licensing revenue from specific data licenses and selections [Member]</t>
  </si>
  <si>
    <t>Solutions revenue [Member]</t>
  </si>
  <si>
    <t>Industry Segments - Geographic information (Details)</t>
  </si>
  <si>
    <t>Sep. 30, 2015USD ($)</t>
  </si>
  <si>
    <t>Jun. 30, 2015USD ($)</t>
  </si>
  <si>
    <t>Mar. 31, 2015USD ($)</t>
  </si>
  <si>
    <t>Sep. 30, 2014USD ($)</t>
  </si>
  <si>
    <t>Jun. 30, 2014USD ($)</t>
  </si>
  <si>
    <t>Mar. 31, 2014USD ($)</t>
  </si>
  <si>
    <t>Dec. 31, 2015USD ($)Segment</t>
  </si>
  <si>
    <t>Segment Reporting Information [Line Items]</t>
  </si>
  <si>
    <t>Number of Operating Segments | Segment</t>
  </si>
  <si>
    <t>Revenue</t>
  </si>
  <si>
    <t>United States [Member]</t>
  </si>
  <si>
    <t>Canada [Member]</t>
  </si>
  <si>
    <t>Mexico [Member]</t>
  </si>
  <si>
    <t>Assets include net seismic data library and net property and equipment.</t>
  </si>
  <si>
    <t>Industry Segments - Revenue by type of service (Details) $ in Thousands</t>
  </si>
  <si>
    <t>Dec. 31, 2015USD ($)category</t>
  </si>
  <si>
    <t>Number of Revenue Categories by Type of Service | category</t>
  </si>
  <si>
    <t>Acquisition and licensing of seismic data [Member]</t>
  </si>
  <si>
    <t>Reproduction and delivery of seismic data and other services [Member]</t>
  </si>
  <si>
    <t>Supplemental Guarantors Consolidating Condensed Financial Information - (Narrative) (Details) - Senior Notes [Member] - 9½% Senior Notes [Member] $ in Millions</t>
  </si>
  <si>
    <t>Supplemental Guarantors Consolidating Condensed Financial Information - (Balance Sheet) (Details) - USD ($) $ in Thousands</t>
  </si>
  <si>
    <t>Dec. 31, 2012</t>
  </si>
  <si>
    <t>Trade, net</t>
  </si>
  <si>
    <t>Intercompany receivables (payables)</t>
  </si>
  <si>
    <t>Investment in subsidiaries</t>
  </si>
  <si>
    <t>Intangible assets, net</t>
  </si>
  <si>
    <t>Goodwill</t>
  </si>
  <si>
    <t>Accounts payable and accrued liabilities</t>
  </si>
  <si>
    <t>Obligations under capital leases</t>
  </si>
  <si>
    <t>Deferred income taxes</t>
  </si>
  <si>
    <t>Common stock</t>
  </si>
  <si>
    <t>Parent investment</t>
  </si>
  <si>
    <t>Parent [Member]</t>
  </si>
  <si>
    <t>Guarantor Subsidiaries [Member]</t>
  </si>
  <si>
    <t>Non-Guarantor Subsidiaries [Member]</t>
  </si>
  <si>
    <t>Consolidating Eliminations [Member]</t>
  </si>
  <si>
    <t>Supplemental Guarantors Consolidating Condensed Financial Information - (Statement of Operations) (Details) - USD ($) $ in Thousands</t>
  </si>
  <si>
    <t>Condensed Financial Statements, Captions [Line Items]</t>
  </si>
  <si>
    <t>Interest expense, net</t>
  </si>
  <si>
    <t>Foreign currency exchange gains (losses)</t>
  </si>
  <si>
    <t>Equity in income of subsidiaries</t>
  </si>
  <si>
    <t>Supplemental Guarantors Consolidating Condensed Financial Information - (Statement of Comprehensive Income) (Details) - USD ($) $ in Thousands</t>
  </si>
  <si>
    <t>Supplemental Guarantors Consolidating Condensed Financial Information - (Statement of Cash Flows) (Details) - USD ($) $ in Thousands</t>
  </si>
  <si>
    <t>Cash flows from operating activities:</t>
  </si>
  <si>
    <t>Net cash provided by (used in) operating activities</t>
  </si>
  <si>
    <t>Intercompany transfers</t>
  </si>
  <si>
    <t>Quarterly Results of Operations (Unaudited) (Details) - USD ($) $ in Thousands</t>
  </si>
  <si>
    <t>Operating income (loss)</t>
  </si>
  <si>
    <t>Schedule II: Valuation and Qualifying Accounts (Details) - USD ($) $ in Thousands</t>
  </si>
  <si>
    <t>Movement in Valuation Allowances and Reserves [Roll Forward]</t>
  </si>
  <si>
    <t>Balance at beginning of period</t>
  </si>
  <si>
    <t>Charged (credited) to expense</t>
  </si>
  <si>
    <t>Deductions from reserves</t>
  </si>
  <si>
    <t>Balance at end of period</t>
  </si>
  <si>
    <t>Allowance for Doubtful Accounts [Member]</t>
  </si>
  <si>
    <t>Allowance for Notes Receivable [Member]</t>
  </si>
  <si>
    <t>Valuation Allowance on Deferred Tax Assets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_);_(&quot;$ &quot;(#,##0.0)" numFmtId="167"/>
    <numFmt formatCode="_(&quot;CAD &quot;#,##0.0_);_(&quot;CAD &quot;(#,##0.0)" numFmtId="168"/>
    <numFmt formatCode="_(&quot;CAD &quot;#,##0_);_(&quot;CAD &quot;(#,##0)" numFmtId="169"/>
    <numFmt formatCode="#,##0.0_);(#,##0.0)" numFmtId="170"/>
    <numFmt formatCode="_(&quot;$ &quot;#,##0.00_);_(&quot;$ &quot;(#,##0.00)" numFmtId="171"/>
    <numFmt formatCode="_(&quot;Assets &quot;#,##0_);_(&quot;Assets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50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C13" s="6" t="n">
        <v>100</v>
      </c>
    </row>
    <row r="14" spans="1:3">
      <c r="A14" s="4" t="s">
        <v>22</v>
      </c>
      <c r="B14" s="4" t="s">
        <v>23</v>
      </c>
    </row>
    <row r="15" spans="1:3">
      <c r="A15" s="4" t="s">
        <v>24</v>
      </c>
      <c r="B15" s="4" t="s">
        <v>25</v>
      </c>
    </row>
    <row r="16" spans="1:3">
      <c r="A16" s="4" t="s">
        <v>26</v>
      </c>
      <c r="B16" s="4" t="s">
        <v>23</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675</v>
      </c>
      <c r="C3" s="7" t="n">
        <v>59175</v>
      </c>
    </row>
    <row r="4" spans="1:3">
      <c r="A4" s="3" t="s">
        <v>32</v>
      </c>
    </row>
    <row r="5" spans="1:3">
      <c r="A5" s="4" t="s">
        <v>33</v>
      </c>
      <c r="B5" s="6" t="n">
        <v>14830</v>
      </c>
      <c r="C5" s="6" t="n">
        <v>53250</v>
      </c>
    </row>
    <row r="6" spans="1:3">
      <c r="A6" s="4" t="s">
        <v>34</v>
      </c>
      <c r="B6" s="6" t="n">
        <v>1318</v>
      </c>
      <c r="C6" s="6" t="n">
        <v>1698</v>
      </c>
    </row>
    <row r="7" spans="1:3">
      <c r="A7" s="4" t="s">
        <v>35</v>
      </c>
      <c r="B7" s="6" t="n">
        <v>1156</v>
      </c>
      <c r="C7" s="6" t="n">
        <v>1143</v>
      </c>
    </row>
    <row r="8" spans="1:3">
      <c r="A8" s="4" t="s">
        <v>36</v>
      </c>
      <c r="B8" s="6" t="n">
        <v>1259761</v>
      </c>
      <c r="C8" s="6" t="n">
        <v>1239339</v>
      </c>
    </row>
    <row r="9" spans="1:3">
      <c r="A9" s="4" t="s">
        <v>37</v>
      </c>
      <c r="B9" s="6" t="n">
        <v>-1098398</v>
      </c>
      <c r="C9" s="6" t="n">
        <v>-1074260</v>
      </c>
    </row>
    <row r="10" spans="1:3">
      <c r="A10" s="4" t="s">
        <v>38</v>
      </c>
      <c r="B10" s="6" t="n">
        <v>161363</v>
      </c>
      <c r="C10" s="6" t="n">
        <v>165079</v>
      </c>
    </row>
    <row r="11" spans="1:3">
      <c r="A11" s="4" t="s">
        <v>39</v>
      </c>
      <c r="B11" s="6" t="n">
        <v>17750</v>
      </c>
      <c r="C11" s="6" t="n">
        <v>18828</v>
      </c>
    </row>
    <row r="12" spans="1:3">
      <c r="A12" s="4" t="s">
        <v>40</v>
      </c>
      <c r="B12" s="6" t="n">
        <v>-15147</v>
      </c>
      <c r="C12" s="6" t="n">
        <v>-14971</v>
      </c>
    </row>
    <row r="13" spans="1:3">
      <c r="A13" s="4" t="s">
        <v>41</v>
      </c>
      <c r="B13" s="6" t="n">
        <v>2603</v>
      </c>
      <c r="C13" s="6" t="n">
        <v>3857</v>
      </c>
    </row>
    <row r="14" spans="1:3">
      <c r="A14" s="4" t="s">
        <v>42</v>
      </c>
      <c r="B14" s="6" t="n">
        <v>6487</v>
      </c>
      <c r="C14" s="6" t="n">
        <v>10075</v>
      </c>
    </row>
    <row r="15" spans="1:3">
      <c r="A15" s="4" t="s">
        <v>43</v>
      </c>
      <c r="B15" s="6" t="n">
        <v>5528</v>
      </c>
      <c r="C15" s="6" t="n">
        <v>10013</v>
      </c>
    </row>
    <row r="16" spans="1:3">
      <c r="A16" s="4" t="s">
        <v>44</v>
      </c>
      <c r="B16" s="6" t="n">
        <v>179792</v>
      </c>
      <c r="C16" s="6" t="n">
        <v>193722</v>
      </c>
    </row>
    <row r="17" spans="1:3">
      <c r="A17" s="4" t="s">
        <v>45</v>
      </c>
      <c r="B17" s="6" t="n">
        <v>39</v>
      </c>
      <c r="C17" s="6" t="n">
        <v>81744</v>
      </c>
    </row>
    <row r="18" spans="1:3">
      <c r="A18" s="4" t="s">
        <v>46</v>
      </c>
      <c r="B18" s="6" t="n">
        <v>425791</v>
      </c>
      <c r="C18" s="6" t="n">
        <v>579756</v>
      </c>
    </row>
    <row r="19" spans="1:3">
      <c r="A19" s="3" t="s">
        <v>47</v>
      </c>
    </row>
    <row r="20" spans="1:3">
      <c r="A20" s="4" t="s">
        <v>48</v>
      </c>
      <c r="B20" s="6" t="n">
        <v>8077</v>
      </c>
      <c r="C20" s="6" t="n">
        <v>18433</v>
      </c>
    </row>
    <row r="21" spans="1:3">
      <c r="A21" s="4" t="s">
        <v>49</v>
      </c>
      <c r="B21" s="6" t="n">
        <v>14981</v>
      </c>
      <c r="C21" s="6" t="n">
        <v>12074</v>
      </c>
    </row>
    <row r="22" spans="1:3">
      <c r="A22" s="4" t="s">
        <v>50</v>
      </c>
      <c r="B22" s="6" t="n">
        <v>592</v>
      </c>
      <c r="C22" s="6" t="n">
        <v>3893</v>
      </c>
    </row>
    <row r="23" spans="1:3">
      <c r="A23" s="4" t="s">
        <v>51</v>
      </c>
      <c r="B23" s="6" t="n">
        <v>0</v>
      </c>
      <c r="C23" s="6" t="n">
        <v>197</v>
      </c>
    </row>
    <row r="24" spans="1:3">
      <c r="A24" s="4" t="s">
        <v>52</v>
      </c>
      <c r="B24" s="6" t="n">
        <v>250000</v>
      </c>
      <c r="C24" s="6" t="n">
        <v>250000</v>
      </c>
    </row>
    <row r="25" spans="1:3">
      <c r="A25" s="4" t="s">
        <v>53</v>
      </c>
      <c r="B25" s="6" t="n">
        <v>1661</v>
      </c>
      <c r="C25" s="6" t="n">
        <v>2219</v>
      </c>
    </row>
    <row r="26" spans="1:3">
      <c r="A26" s="4" t="s">
        <v>54</v>
      </c>
      <c r="B26" s="6" t="n">
        <v>25903</v>
      </c>
      <c r="C26" s="6" t="n">
        <v>34517</v>
      </c>
    </row>
    <row r="27" spans="1:3">
      <c r="A27" s="4" t="s">
        <v>45</v>
      </c>
      <c r="B27" s="6" t="n">
        <v>2361</v>
      </c>
      <c r="C27" s="6" t="n">
        <v>5334</v>
      </c>
    </row>
    <row r="28" spans="1:3">
      <c r="A28" s="4" t="s">
        <v>55</v>
      </c>
      <c r="B28" s="7" t="n">
        <v>303575</v>
      </c>
      <c r="C28" s="7" t="n">
        <v>326667</v>
      </c>
    </row>
    <row r="29" spans="1:3">
      <c r="A29" s="4" t="s">
        <v>56</v>
      </c>
      <c r="B29" s="4" t="s">
        <v>57</v>
      </c>
      <c r="C29" s="4" t="s">
        <v>57</v>
      </c>
    </row>
    <row r="30" spans="1:3">
      <c r="A30" s="3" t="s">
        <v>58</v>
      </c>
    </row>
    <row r="31" spans="1:3">
      <c r="A31" s="4" t="s">
        <v>59</v>
      </c>
      <c r="B31" s="7" t="n">
        <v>0</v>
      </c>
      <c r="C31" s="7" t="n">
        <v>0</v>
      </c>
    </row>
    <row r="32" spans="1:3">
      <c r="A32" s="4" t="s">
        <v>60</v>
      </c>
      <c r="B32" s="6" t="n">
        <v>400505</v>
      </c>
      <c r="C32" s="6" t="n">
        <v>400177</v>
      </c>
    </row>
    <row r="33" spans="1:3">
      <c r="A33" s="4" t="s">
        <v>61</v>
      </c>
      <c r="B33" s="6" t="n">
        <v>-258766</v>
      </c>
      <c r="C33" s="6" t="n">
        <v>-148776</v>
      </c>
    </row>
    <row r="34" spans="1:3">
      <c r="A34" s="4" t="s">
        <v>62</v>
      </c>
      <c r="B34" s="6" t="n">
        <v>-19523</v>
      </c>
      <c r="C34" s="6" t="n">
        <v>1688</v>
      </c>
    </row>
    <row r="35" spans="1:3">
      <c r="A35" s="4" t="s">
        <v>63</v>
      </c>
      <c r="B35" s="6" t="n">
        <v>122216</v>
      </c>
      <c r="C35" s="6" t="n">
        <v>253089</v>
      </c>
    </row>
    <row r="36" spans="1:3">
      <c r="A36" s="4" t="s">
        <v>64</v>
      </c>
      <c r="B36" s="7" t="n">
        <v>425791</v>
      </c>
      <c r="C36" s="7" t="n">
        <v>579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171</v>
      </c>
      <c r="B12" s="4" t="s">
        <v>225</v>
      </c>
    </row>
    <row r="13" spans="1:2">
      <c r="A13" s="4" t="s">
        <v>226</v>
      </c>
      <c r="B13" s="4" t="s">
        <v>227</v>
      </c>
    </row>
    <row r="14" spans="1:2">
      <c r="A14" s="4" t="s">
        <v>184</v>
      </c>
      <c r="B14" s="4" t="s">
        <v>228</v>
      </c>
    </row>
    <row r="15" spans="1:2">
      <c r="A15" s="4" t="s">
        <v>229</v>
      </c>
      <c r="B15" s="4" t="s">
        <v>230</v>
      </c>
    </row>
    <row r="16" spans="1:2">
      <c r="A16" s="4" t="s">
        <v>231</v>
      </c>
      <c r="B16" s="4" t="s">
        <v>232</v>
      </c>
    </row>
    <row r="17" spans="1:2">
      <c r="A17" s="4" t="s">
        <v>165</v>
      </c>
      <c r="B1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2</v>
      </c>
    </row>
    <row r="4" spans="1:2">
      <c r="A4" s="4" t="s">
        <v>88</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9</v>
      </c>
    </row>
    <row r="2" spans="1:3">
      <c r="A2" s="3" t="s">
        <v>66</v>
      </c>
    </row>
    <row r="3" spans="1:3">
      <c r="A3" s="4" t="s">
        <v>67</v>
      </c>
      <c r="B3" s="7" t="n">
        <v>267</v>
      </c>
      <c r="C3" s="7" t="n">
        <v>268</v>
      </c>
    </row>
    <row r="4" spans="1:3">
      <c r="A4" s="4" t="s">
        <v>68</v>
      </c>
      <c r="B4" s="7" t="n">
        <v>0</v>
      </c>
      <c r="C4" s="7" t="n">
        <v>0</v>
      </c>
    </row>
    <row r="5" spans="1:3">
      <c r="A5" s="4" t="s">
        <v>69</v>
      </c>
      <c r="B5" s="8" t="n">
        <v>0.001</v>
      </c>
      <c r="C5" s="8" t="n">
        <v>0.001</v>
      </c>
    </row>
    <row r="6" spans="1:3">
      <c r="A6" s="4" t="s">
        <v>70</v>
      </c>
      <c r="B6" s="6" t="n">
        <v>100</v>
      </c>
      <c r="C6" s="6" t="n">
        <v>100</v>
      </c>
    </row>
    <row r="7" spans="1:3">
      <c r="A7" s="4" t="s">
        <v>71</v>
      </c>
      <c r="B7" s="6" t="n">
        <v>100</v>
      </c>
      <c r="C7" s="6" t="n">
        <v>100</v>
      </c>
    </row>
    <row r="8" spans="1:3">
      <c r="A8" s="4" t="s">
        <v>72</v>
      </c>
      <c r="B8" s="6" t="n">
        <v>100</v>
      </c>
      <c r="C8"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1</v>
      </c>
    </row>
    <row r="2" spans="1:4">
      <c r="B2" s="2" t="s">
        <v>2</v>
      </c>
      <c r="C2" s="2" t="s">
        <v>29</v>
      </c>
      <c r="D2" s="2" t="s">
        <v>74</v>
      </c>
    </row>
    <row r="3" spans="1:4">
      <c r="A3" s="3" t="s">
        <v>297</v>
      </c>
    </row>
    <row r="4" spans="1:4">
      <c r="A4" s="4" t="s">
        <v>153</v>
      </c>
      <c r="B4" s="7" t="n">
        <v>9311</v>
      </c>
      <c r="C4" s="7" t="n">
        <v>950</v>
      </c>
      <c r="D4" s="7" t="n">
        <v>4085</v>
      </c>
    </row>
    <row r="5" spans="1:4">
      <c r="A5" s="4" t="s">
        <v>126</v>
      </c>
      <c r="B5" s="6" t="n">
        <v>6928</v>
      </c>
      <c r="C5" s="6" t="n">
        <v>1071</v>
      </c>
      <c r="D5" s="6" t="n">
        <v>2486</v>
      </c>
    </row>
    <row r="6" spans="1:4">
      <c r="A6" s="4" t="s">
        <v>298</v>
      </c>
    </row>
    <row r="7" spans="1:4">
      <c r="A7" s="3" t="s">
        <v>297</v>
      </c>
    </row>
    <row r="8" spans="1:4">
      <c r="A8" s="4" t="s">
        <v>153</v>
      </c>
      <c r="B8" s="6" t="n">
        <v>9311</v>
      </c>
      <c r="C8" s="6" t="n">
        <v>950</v>
      </c>
      <c r="D8" s="6" t="n">
        <v>4085</v>
      </c>
    </row>
    <row r="9" spans="1:4">
      <c r="A9" s="4" t="s">
        <v>299</v>
      </c>
    </row>
    <row r="10" spans="1:4">
      <c r="A10" s="3" t="s">
        <v>297</v>
      </c>
    </row>
    <row r="11" spans="1:4">
      <c r="A11" s="4" t="s">
        <v>126</v>
      </c>
      <c r="B11" s="6" t="n">
        <v>6747</v>
      </c>
      <c r="C11" s="6" t="n">
        <v>1033</v>
      </c>
      <c r="D11" s="6" t="n">
        <v>2399</v>
      </c>
    </row>
    <row r="12" spans="1:4">
      <c r="A12" s="4" t="s">
        <v>300</v>
      </c>
    </row>
    <row r="13" spans="1:4">
      <c r="A13" s="3" t="s">
        <v>297</v>
      </c>
    </row>
    <row r="14" spans="1:4">
      <c r="A14" s="4" t="s">
        <v>126</v>
      </c>
      <c r="B14" s="6" t="n">
        <v>168</v>
      </c>
      <c r="C14" s="6" t="n">
        <v>38</v>
      </c>
      <c r="D14" s="6" t="n">
        <v>87</v>
      </c>
    </row>
    <row r="15" spans="1:4">
      <c r="A15" s="4" t="s">
        <v>301</v>
      </c>
    </row>
    <row r="16" spans="1:4">
      <c r="A16" s="3" t="s">
        <v>297</v>
      </c>
    </row>
    <row r="17" spans="1:4">
      <c r="A17" s="4" t="s">
        <v>126</v>
      </c>
      <c r="B17" s="7" t="n">
        <v>13</v>
      </c>
      <c r="C17" s="7" t="n">
        <v>0</v>
      </c>
      <c r="D17"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2</v>
      </c>
      <c r="B1" s="2" t="s">
        <v>1</v>
      </c>
    </row>
    <row r="2" spans="1:4">
      <c r="B2" s="2" t="s">
        <v>2</v>
      </c>
      <c r="C2" s="2" t="s">
        <v>29</v>
      </c>
      <c r="D2" s="2" t="s">
        <v>74</v>
      </c>
    </row>
    <row r="3" spans="1:4">
      <c r="A3" s="3" t="s">
        <v>303</v>
      </c>
    </row>
    <row r="4" spans="1:4">
      <c r="A4" s="4" t="s">
        <v>304</v>
      </c>
      <c r="B4" s="6" t="n">
        <v>2</v>
      </c>
      <c r="C4" s="6" t="n">
        <v>1</v>
      </c>
      <c r="D4" s="6" t="n">
        <v>0</v>
      </c>
    </row>
    <row r="5" spans="1:4">
      <c r="A5" s="4" t="s">
        <v>305</v>
      </c>
      <c r="B5" s="4" t="s">
        <v>306</v>
      </c>
      <c r="C5" s="4" t="s">
        <v>306</v>
      </c>
      <c r="D5" s="4" t="s">
        <v>306</v>
      </c>
    </row>
    <row r="6" spans="1:4">
      <c r="A6" s="4" t="s">
        <v>307</v>
      </c>
    </row>
    <row r="7" spans="1:4">
      <c r="A7" s="3" t="s">
        <v>303</v>
      </c>
    </row>
    <row r="8" spans="1:4">
      <c r="A8" s="4" t="s">
        <v>305</v>
      </c>
      <c r="B8" s="4" t="s">
        <v>308</v>
      </c>
      <c r="C8" s="4" t="s">
        <v>309</v>
      </c>
    </row>
    <row r="9" spans="1:4">
      <c r="A9" s="4" t="s">
        <v>310</v>
      </c>
    </row>
    <row r="10" spans="1:4">
      <c r="A10" s="3" t="s">
        <v>303</v>
      </c>
    </row>
    <row r="11" spans="1:4">
      <c r="A11" s="4" t="s">
        <v>305</v>
      </c>
      <c r="B11" s="4" t="s">
        <v>3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3</v>
      </c>
      <c r="B1" s="2" t="s">
        <v>1</v>
      </c>
    </row>
    <row r="2" spans="1:4">
      <c r="B2" s="2" t="s">
        <v>2</v>
      </c>
      <c r="C2" s="2" t="s">
        <v>29</v>
      </c>
      <c r="D2" s="2" t="s">
        <v>74</v>
      </c>
    </row>
    <row r="3" spans="1:4">
      <c r="A3" s="3" t="s">
        <v>75</v>
      </c>
    </row>
    <row r="4" spans="1:4">
      <c r="A4" s="4" t="s">
        <v>76</v>
      </c>
      <c r="B4" s="7" t="n">
        <v>100252</v>
      </c>
      <c r="C4" s="7" t="n">
        <v>198037</v>
      </c>
      <c r="D4" s="7" t="n">
        <v>202874</v>
      </c>
    </row>
    <row r="5" spans="1:4">
      <c r="A5" s="3" t="s">
        <v>77</v>
      </c>
    </row>
    <row r="6" spans="1:4">
      <c r="A6" s="4" t="s">
        <v>78</v>
      </c>
      <c r="B6" s="6" t="n">
        <v>80923</v>
      </c>
      <c r="C6" s="6" t="n">
        <v>121023</v>
      </c>
      <c r="D6" s="6" t="n">
        <v>121598</v>
      </c>
    </row>
    <row r="7" spans="1:4">
      <c r="A7" s="4" t="s">
        <v>79</v>
      </c>
      <c r="B7" s="6" t="n">
        <v>195</v>
      </c>
      <c r="C7" s="6" t="n">
        <v>304</v>
      </c>
      <c r="D7" s="6" t="n">
        <v>475</v>
      </c>
    </row>
    <row r="8" spans="1:4">
      <c r="A8" s="4" t="s">
        <v>80</v>
      </c>
      <c r="B8" s="6" t="n">
        <v>22184</v>
      </c>
      <c r="C8" s="6" t="n">
        <v>29799</v>
      </c>
      <c r="D8" s="6" t="n">
        <v>25971</v>
      </c>
    </row>
    <row r="9" spans="1:4">
      <c r="A9" s="4" t="s">
        <v>81</v>
      </c>
      <c r="B9" s="6" t="n">
        <v>103302</v>
      </c>
      <c r="C9" s="6" t="n">
        <v>151126</v>
      </c>
      <c r="D9" s="6" t="n">
        <v>148044</v>
      </c>
    </row>
    <row r="10" spans="1:4">
      <c r="A10" s="4" t="s">
        <v>82</v>
      </c>
      <c r="B10" s="6" t="n">
        <v>-3050</v>
      </c>
      <c r="C10" s="6" t="n">
        <v>46911</v>
      </c>
      <c r="D10" s="6" t="n">
        <v>54830</v>
      </c>
    </row>
    <row r="11" spans="1:4">
      <c r="A11" s="4" t="s">
        <v>83</v>
      </c>
      <c r="B11" s="6" t="n">
        <v>-25430</v>
      </c>
      <c r="C11" s="6" t="n">
        <v>-25222</v>
      </c>
      <c r="D11" s="6" t="n">
        <v>-28213</v>
      </c>
    </row>
    <row r="12" spans="1:4">
      <c r="A12" s="4" t="s">
        <v>84</v>
      </c>
      <c r="B12" s="6" t="n">
        <v>40</v>
      </c>
      <c r="C12" s="6" t="n">
        <v>193</v>
      </c>
      <c r="D12" s="6" t="n">
        <v>362</v>
      </c>
    </row>
    <row r="13" spans="1:4">
      <c r="A13" s="4" t="s">
        <v>85</v>
      </c>
      <c r="B13" s="6" t="n">
        <v>-1650</v>
      </c>
      <c r="C13" s="6" t="n">
        <v>-1974</v>
      </c>
      <c r="D13" s="6" t="n">
        <v>-2222</v>
      </c>
    </row>
    <row r="14" spans="1:4">
      <c r="A14" s="4" t="s">
        <v>86</v>
      </c>
      <c r="B14" s="6" t="n">
        <v>0</v>
      </c>
      <c r="C14" s="6" t="n">
        <v>0</v>
      </c>
      <c r="D14" s="6" t="n">
        <v>-1504</v>
      </c>
    </row>
    <row r="15" spans="1:4">
      <c r="A15" s="4" t="s">
        <v>87</v>
      </c>
      <c r="B15" s="6" t="n">
        <v>5</v>
      </c>
      <c r="C15" s="6" t="n">
        <v>63</v>
      </c>
      <c r="D15" s="6" t="n">
        <v>488</v>
      </c>
    </row>
    <row r="16" spans="1:4">
      <c r="A16" s="4" t="s">
        <v>88</v>
      </c>
      <c r="B16" s="6" t="n">
        <v>-30085</v>
      </c>
      <c r="C16" s="6" t="n">
        <v>19971</v>
      </c>
      <c r="D16" s="6" t="n">
        <v>23741</v>
      </c>
    </row>
    <row r="17" spans="1:4">
      <c r="A17" s="4" t="s">
        <v>89</v>
      </c>
      <c r="B17" s="6" t="n">
        <v>79905</v>
      </c>
      <c r="C17" s="6" t="n">
        <v>10293</v>
      </c>
      <c r="D17" s="6" t="n">
        <v>-89940</v>
      </c>
    </row>
    <row r="18" spans="1:4">
      <c r="A18" s="4" t="s">
        <v>90</v>
      </c>
      <c r="B18" s="7" t="n">
        <v>-109990</v>
      </c>
      <c r="C18" s="7" t="n">
        <v>9678</v>
      </c>
      <c r="D18" s="7" t="n">
        <v>1136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2</v>
      </c>
      <c r="B1" s="2" t="s">
        <v>1</v>
      </c>
    </row>
    <row r="2" spans="1:4">
      <c r="B2" s="2" t="s">
        <v>2</v>
      </c>
      <c r="C2" s="2" t="s">
        <v>29</v>
      </c>
      <c r="D2" s="2" t="s">
        <v>74</v>
      </c>
    </row>
    <row r="3" spans="1:4">
      <c r="A3" s="3" t="s">
        <v>313</v>
      </c>
    </row>
    <row r="4" spans="1:4">
      <c r="A4" s="4" t="s">
        <v>314</v>
      </c>
      <c r="B4" s="9" t="n">
        <v>0.9</v>
      </c>
      <c r="C4" s="7" t="n">
        <v>1</v>
      </c>
      <c r="D4" s="7" t="n">
        <v>1</v>
      </c>
    </row>
    <row r="5" spans="1:4">
      <c r="A5" s="4" t="s">
        <v>290</v>
      </c>
    </row>
    <row r="6" spans="1:4">
      <c r="A6" s="3" t="s">
        <v>313</v>
      </c>
    </row>
    <row r="7" spans="1:4">
      <c r="A7" s="4" t="s">
        <v>315</v>
      </c>
      <c r="B7" s="4" t="s">
        <v>316</v>
      </c>
    </row>
    <row r="8" spans="1:4">
      <c r="A8" s="4" t="s">
        <v>294</v>
      </c>
    </row>
    <row r="9" spans="1:4">
      <c r="A9" s="3" t="s">
        <v>313</v>
      </c>
    </row>
    <row r="10" spans="1:4">
      <c r="A10" s="4" t="s">
        <v>315</v>
      </c>
      <c r="B10" s="4" t="s">
        <v>3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9</v>
      </c>
    </row>
    <row r="2" spans="1:3">
      <c r="A2" s="3" t="s">
        <v>163</v>
      </c>
    </row>
    <row r="3" spans="1:3">
      <c r="A3" s="4" t="s">
        <v>319</v>
      </c>
      <c r="B3" s="9" t="n">
        <v>4.4</v>
      </c>
      <c r="C3" s="9" t="n">
        <v>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20</v>
      </c>
      <c r="B1" s="2" t="s">
        <v>1</v>
      </c>
    </row>
    <row r="2" spans="1:2">
      <c r="B2" s="2" t="s">
        <v>2</v>
      </c>
    </row>
    <row r="3" spans="1:2">
      <c r="A3" s="4" t="s">
        <v>290</v>
      </c>
    </row>
    <row r="4" spans="1:2">
      <c r="A4" s="3" t="s">
        <v>321</v>
      </c>
    </row>
    <row r="5" spans="1:2">
      <c r="A5" s="4" t="s">
        <v>322</v>
      </c>
      <c r="B5" s="4" t="s">
        <v>323</v>
      </c>
    </row>
    <row r="6" spans="1:2">
      <c r="A6" s="4" t="s">
        <v>294</v>
      </c>
    </row>
    <row r="7" spans="1:2">
      <c r="A7" s="3" t="s">
        <v>321</v>
      </c>
    </row>
    <row r="8" spans="1:2">
      <c r="A8" s="4" t="s">
        <v>322</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25</v>
      </c>
      <c r="B1" s="2" t="s">
        <v>326</v>
      </c>
    </row>
    <row r="2" spans="1:2">
      <c r="A2" s="3" t="s">
        <v>163</v>
      </c>
    </row>
    <row r="3" spans="1:2">
      <c r="A3" s="4" t="s">
        <v>327</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8</v>
      </c>
      <c r="B1" s="2" t="s">
        <v>1</v>
      </c>
    </row>
    <row r="2" spans="1:4">
      <c r="B2" s="2" t="s">
        <v>2</v>
      </c>
      <c r="C2" s="2" t="s">
        <v>29</v>
      </c>
      <c r="D2" s="2" t="s">
        <v>74</v>
      </c>
    </row>
    <row r="3" spans="1:4">
      <c r="A3" s="3" t="s">
        <v>163</v>
      </c>
    </row>
    <row r="4" spans="1:4">
      <c r="A4" s="4" t="s">
        <v>329</v>
      </c>
      <c r="B4" s="7" t="n">
        <v>-19500</v>
      </c>
      <c r="C4" s="7" t="n">
        <v>1700</v>
      </c>
    </row>
    <row r="5" spans="1:4">
      <c r="A5" s="4" t="s">
        <v>85</v>
      </c>
      <c r="B5" s="7" t="n">
        <v>-1650</v>
      </c>
      <c r="C5" s="7" t="n">
        <v>-1974</v>
      </c>
      <c r="D5" s="7" t="n">
        <v>-22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v>
      </c>
      <c r="C2" s="2" t="s">
        <v>29</v>
      </c>
      <c r="D2" s="2" t="s">
        <v>74</v>
      </c>
    </row>
    <row r="3" spans="1:4">
      <c r="A3" s="3" t="s">
        <v>163</v>
      </c>
    </row>
    <row r="4" spans="1:4">
      <c r="A4" s="4" t="s">
        <v>331</v>
      </c>
      <c r="B4" s="9" t="n">
        <v>0.5</v>
      </c>
      <c r="C4" s="9" t="n">
        <v>0.5</v>
      </c>
      <c r="D4" s="9" t="n">
        <v>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9</v>
      </c>
    </row>
    <row r="2" spans="1:3">
      <c r="A2" s="3" t="s">
        <v>333</v>
      </c>
    </row>
    <row r="3" spans="1:3">
      <c r="A3" s="4" t="s">
        <v>319</v>
      </c>
      <c r="B3" s="9" t="n">
        <v>4.4</v>
      </c>
      <c r="C3" s="9" t="n">
        <v>5.6</v>
      </c>
    </row>
    <row r="4" spans="1:3">
      <c r="A4" s="4" t="s">
        <v>334</v>
      </c>
    </row>
    <row r="5" spans="1:3">
      <c r="A5" s="3" t="s">
        <v>333</v>
      </c>
    </row>
    <row r="6" spans="1:3">
      <c r="A6" s="4" t="s">
        <v>319</v>
      </c>
      <c r="B6" s="9" t="n">
        <v>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335</v>
      </c>
      <c r="B1" s="2" t="s">
        <v>1</v>
      </c>
    </row>
    <row r="2" spans="1:5">
      <c r="B2" s="2" t="s">
        <v>2</v>
      </c>
      <c r="C2" s="2" t="s">
        <v>29</v>
      </c>
      <c r="D2" s="2" t="s">
        <v>74</v>
      </c>
      <c r="E2" s="2" t="s">
        <v>336</v>
      </c>
    </row>
    <row r="3" spans="1:5">
      <c r="A3" s="3" t="s">
        <v>166</v>
      </c>
    </row>
    <row r="4" spans="1:5">
      <c r="A4" s="4" t="s">
        <v>337</v>
      </c>
      <c r="B4" s="4" t="s">
        <v>338</v>
      </c>
    </row>
    <row r="5" spans="1:5">
      <c r="A5" s="4" t="s">
        <v>339</v>
      </c>
      <c r="B5" s="4" t="s">
        <v>340</v>
      </c>
      <c r="C5" s="4" t="s">
        <v>341</v>
      </c>
    </row>
    <row r="6" spans="1:5">
      <c r="A6" s="4" t="s">
        <v>342</v>
      </c>
      <c r="B6" s="7" t="n">
        <v>3500</v>
      </c>
      <c r="C6" s="7" t="n">
        <v>3600</v>
      </c>
      <c r="D6" s="7" t="n">
        <v>3500</v>
      </c>
    </row>
    <row r="7" spans="1:5">
      <c r="A7" s="4" t="s">
        <v>343</v>
      </c>
      <c r="B7" s="4" t="s">
        <v>344</v>
      </c>
    </row>
    <row r="8" spans="1:5">
      <c r="A8" s="4" t="s">
        <v>345</v>
      </c>
      <c r="B8" s="7" t="n">
        <v>75900</v>
      </c>
      <c r="C8" s="7" t="n">
        <v>115600</v>
      </c>
      <c r="D8" s="7" t="n">
        <v>114900</v>
      </c>
    </row>
    <row r="9" spans="1:5">
      <c r="A9" s="4" t="s">
        <v>346</v>
      </c>
      <c r="B9" s="4" t="s">
        <v>347</v>
      </c>
      <c r="C9" s="4" t="s">
        <v>348</v>
      </c>
      <c r="D9" s="4" t="s">
        <v>349</v>
      </c>
    </row>
    <row r="10" spans="1:5">
      <c r="A10" s="4" t="s">
        <v>350</v>
      </c>
      <c r="E10" s="4" t="s">
        <v>344</v>
      </c>
    </row>
    <row r="11" spans="1:5">
      <c r="A11" s="4" t="s">
        <v>351</v>
      </c>
      <c r="B11" s="7" t="n">
        <v>0</v>
      </c>
      <c r="C11" s="7" t="n">
        <v>0</v>
      </c>
      <c r="D11"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9</v>
      </c>
    </row>
    <row r="2" spans="1:3">
      <c r="A2" s="3" t="s">
        <v>353</v>
      </c>
    </row>
    <row r="3" spans="1:3">
      <c r="A3" s="4" t="s">
        <v>38</v>
      </c>
      <c r="B3" s="7" t="n">
        <v>161363</v>
      </c>
      <c r="C3" s="7" t="n">
        <v>165079</v>
      </c>
    </row>
    <row r="4" spans="1:3">
      <c r="A4" s="4" t="s">
        <v>354</v>
      </c>
    </row>
    <row r="5" spans="1:3">
      <c r="A5" s="3" t="s">
        <v>353</v>
      </c>
    </row>
    <row r="6" spans="1:3">
      <c r="A6" s="4" t="s">
        <v>38</v>
      </c>
      <c r="B6" s="6" t="n">
        <v>226</v>
      </c>
      <c r="C6" s="6" t="n">
        <v>237</v>
      </c>
    </row>
    <row r="7" spans="1:3">
      <c r="A7" s="4" t="s">
        <v>355</v>
      </c>
    </row>
    <row r="8" spans="1:3">
      <c r="A8" s="3" t="s">
        <v>353</v>
      </c>
    </row>
    <row r="9" spans="1:3">
      <c r="A9" s="4" t="s">
        <v>38</v>
      </c>
      <c r="B9" s="6" t="n">
        <v>128479</v>
      </c>
      <c r="C9" s="6" t="n">
        <v>117962</v>
      </c>
    </row>
    <row r="10" spans="1:3">
      <c r="A10" s="4" t="s">
        <v>356</v>
      </c>
    </row>
    <row r="11" spans="1:3">
      <c r="A11" s="3" t="s">
        <v>353</v>
      </c>
    </row>
    <row r="12" spans="1:3">
      <c r="A12" s="4" t="s">
        <v>38</v>
      </c>
      <c r="B12" s="6" t="n">
        <v>29606</v>
      </c>
      <c r="C12" s="6" t="n">
        <v>44855</v>
      </c>
    </row>
    <row r="13" spans="1:3">
      <c r="A13" s="4" t="s">
        <v>357</v>
      </c>
    </row>
    <row r="14" spans="1:3">
      <c r="A14" s="3" t="s">
        <v>353</v>
      </c>
    </row>
    <row r="15" spans="1:3">
      <c r="A15" s="4" t="s">
        <v>38</v>
      </c>
      <c r="B15" s="6" t="n">
        <v>2286</v>
      </c>
      <c r="C15" s="6" t="n">
        <v>1377</v>
      </c>
    </row>
    <row r="16" spans="1:3">
      <c r="A16" s="4" t="s">
        <v>358</v>
      </c>
    </row>
    <row r="17" spans="1:3">
      <c r="A17" s="3" t="s">
        <v>353</v>
      </c>
    </row>
    <row r="18" spans="1:3">
      <c r="A18" s="4" t="s">
        <v>38</v>
      </c>
      <c r="B18" s="6" t="n">
        <v>107</v>
      </c>
      <c r="C18" s="6" t="n">
        <v>199</v>
      </c>
    </row>
    <row r="19" spans="1:3">
      <c r="A19" s="4" t="s">
        <v>359</v>
      </c>
    </row>
    <row r="20" spans="1:3">
      <c r="A20" s="3" t="s">
        <v>353</v>
      </c>
    </row>
    <row r="21" spans="1:3">
      <c r="A21" s="4" t="s">
        <v>38</v>
      </c>
      <c r="B21" s="6" t="n">
        <v>543</v>
      </c>
      <c r="C21" s="6" t="n">
        <v>449</v>
      </c>
    </row>
    <row r="22" spans="1:3">
      <c r="A22" s="4" t="s">
        <v>360</v>
      </c>
    </row>
    <row r="23" spans="1:3">
      <c r="A23" s="3" t="s">
        <v>353</v>
      </c>
    </row>
    <row r="24" spans="1:3">
      <c r="A24" s="4" t="s">
        <v>38</v>
      </c>
      <c r="B24" s="7" t="n">
        <v>116</v>
      </c>
      <c r="C24"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61</v>
      </c>
      <c r="B1" s="2" t="s">
        <v>1</v>
      </c>
    </row>
    <row r="2" spans="1:4">
      <c r="B2" s="2" t="s">
        <v>2</v>
      </c>
      <c r="C2" s="2" t="s">
        <v>29</v>
      </c>
      <c r="D2" s="2" t="s">
        <v>74</v>
      </c>
    </row>
    <row r="3" spans="1:4">
      <c r="A3" s="3" t="s">
        <v>169</v>
      </c>
    </row>
    <row r="4" spans="1:4">
      <c r="A4" s="4" t="s">
        <v>362</v>
      </c>
      <c r="B4" s="7" t="n">
        <v>0</v>
      </c>
      <c r="C4" s="7" t="n">
        <v>0</v>
      </c>
      <c r="D4" s="7" t="n">
        <v>0</v>
      </c>
    </row>
    <row r="5" spans="1:4">
      <c r="A5" s="3" t="s">
        <v>363</v>
      </c>
    </row>
    <row r="6" spans="1:4">
      <c r="A6" s="4" t="s">
        <v>364</v>
      </c>
      <c r="B6" s="4" t="s">
        <v>324</v>
      </c>
    </row>
    <row r="7" spans="1:4">
      <c r="A7" s="3" t="s">
        <v>365</v>
      </c>
    </row>
    <row r="8" spans="1:4">
      <c r="A8" s="4" t="s">
        <v>366</v>
      </c>
      <c r="B8" s="7" t="n">
        <v>4200</v>
      </c>
      <c r="C8" s="7" t="n">
        <v>4500</v>
      </c>
      <c r="D8" s="7" t="n">
        <v>5700</v>
      </c>
    </row>
    <row r="9" spans="1:4">
      <c r="A9" s="3" t="s">
        <v>367</v>
      </c>
    </row>
    <row r="10" spans="1:4">
      <c r="A10" s="4" t="s">
        <v>368</v>
      </c>
      <c r="B10" s="6" t="n">
        <v>4100</v>
      </c>
    </row>
    <row r="11" spans="1:4">
      <c r="A11" s="4" t="s">
        <v>369</v>
      </c>
      <c r="B11" s="7" t="n">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94</v>
      </c>
      <c r="E2" s="2" t="s">
        <v>95</v>
      </c>
      <c r="F2" s="2" t="s">
        <v>29</v>
      </c>
      <c r="G2" s="2" t="s">
        <v>96</v>
      </c>
      <c r="H2" s="2" t="s">
        <v>97</v>
      </c>
      <c r="I2" s="2" t="s">
        <v>98</v>
      </c>
      <c r="J2" s="2" t="s">
        <v>2</v>
      </c>
      <c r="K2" s="2" t="s">
        <v>29</v>
      </c>
      <c r="L2" s="2" t="s">
        <v>74</v>
      </c>
    </row>
    <row r="3" spans="1:12">
      <c r="A3" s="3" t="s">
        <v>99</v>
      </c>
    </row>
    <row r="4" spans="1:12">
      <c r="A4" s="4" t="s">
        <v>100</v>
      </c>
      <c r="B4" s="7" t="n">
        <v>-96013</v>
      </c>
      <c r="C4" s="7" t="n">
        <v>-4055</v>
      </c>
      <c r="D4" s="7" t="n">
        <v>-2276</v>
      </c>
      <c r="E4" s="7" t="n">
        <v>-7646</v>
      </c>
      <c r="F4" s="7" t="n">
        <v>725</v>
      </c>
      <c r="G4" s="7" t="n">
        <v>4486</v>
      </c>
      <c r="H4" s="7" t="n">
        <v>2575</v>
      </c>
      <c r="I4" s="7" t="n">
        <v>1892</v>
      </c>
      <c r="J4" s="7" t="n">
        <v>-109990</v>
      </c>
      <c r="K4" s="7" t="n">
        <v>9678</v>
      </c>
      <c r="L4" s="7" t="n">
        <v>113681</v>
      </c>
    </row>
    <row r="5" spans="1:12">
      <c r="A5" s="4" t="s">
        <v>101</v>
      </c>
      <c r="J5" s="6" t="n">
        <v>-21211</v>
      </c>
      <c r="K5" s="6" t="n">
        <v>-12081</v>
      </c>
      <c r="L5" s="6" t="n">
        <v>-9952</v>
      </c>
    </row>
    <row r="6" spans="1:12">
      <c r="A6" s="4" t="s">
        <v>102</v>
      </c>
      <c r="J6" s="7" t="n">
        <v>-131201</v>
      </c>
      <c r="K6" s="7" t="n">
        <v>-2403</v>
      </c>
      <c r="L6" s="7" t="n">
        <v>10372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0</v>
      </c>
      <c r="B1" s="2" t="s">
        <v>1</v>
      </c>
    </row>
    <row r="2" spans="1:3">
      <c r="B2" s="2" t="s">
        <v>2</v>
      </c>
      <c r="C2" s="2" t="s">
        <v>29</v>
      </c>
    </row>
    <row r="3" spans="1:3">
      <c r="A3" s="3" t="s">
        <v>371</v>
      </c>
    </row>
    <row r="4" spans="1:3">
      <c r="A4" s="4" t="s">
        <v>372</v>
      </c>
      <c r="B4" s="7" t="n">
        <v>193722</v>
      </c>
      <c r="C4" s="7" t="n">
        <v>201535</v>
      </c>
    </row>
    <row r="5" spans="1:3">
      <c r="A5" s="4" t="s">
        <v>373</v>
      </c>
      <c r="B5" s="6" t="n">
        <v>-13930</v>
      </c>
      <c r="C5" s="6" t="n">
        <v>-7813</v>
      </c>
    </row>
    <row r="6" spans="1:3">
      <c r="A6" s="4" t="s">
        <v>374</v>
      </c>
      <c r="B6" s="7" t="n">
        <v>179792</v>
      </c>
      <c r="C6" s="7" t="n">
        <v>1937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5</v>
      </c>
      <c r="B1" s="2" t="s">
        <v>1</v>
      </c>
    </row>
    <row r="2" spans="1:3">
      <c r="B2" s="2" t="s">
        <v>2</v>
      </c>
      <c r="C2" s="2" t="s">
        <v>29</v>
      </c>
    </row>
    <row r="3" spans="1:3">
      <c r="A3" s="3" t="s">
        <v>376</v>
      </c>
    </row>
    <row r="4" spans="1:3">
      <c r="A4" s="4" t="s">
        <v>364</v>
      </c>
      <c r="B4" s="4" t="s">
        <v>324</v>
      </c>
    </row>
    <row r="5" spans="1:3">
      <c r="A5" s="4" t="s">
        <v>377</v>
      </c>
      <c r="B5" s="7" t="n">
        <v>47860</v>
      </c>
      <c r="C5" s="7" t="n">
        <v>50898</v>
      </c>
    </row>
    <row r="6" spans="1:3">
      <c r="A6" s="4" t="s">
        <v>378</v>
      </c>
      <c r="B6" s="6" t="n">
        <v>-43232</v>
      </c>
      <c r="C6" s="6" t="n">
        <v>-41785</v>
      </c>
    </row>
    <row r="7" spans="1:3">
      <c r="A7" s="4" t="s">
        <v>379</v>
      </c>
      <c r="B7" s="6" t="n">
        <v>4628</v>
      </c>
      <c r="C7" s="6" t="n">
        <v>9113</v>
      </c>
    </row>
    <row r="8" spans="1:3">
      <c r="A8" s="4" t="s">
        <v>380</v>
      </c>
      <c r="B8" s="7" t="n">
        <v>5528</v>
      </c>
      <c r="C8" s="6" t="n">
        <v>10013</v>
      </c>
    </row>
    <row r="9" spans="1:3">
      <c r="A9" s="4" t="s">
        <v>381</v>
      </c>
    </row>
    <row r="10" spans="1:3">
      <c r="A10" s="3" t="s">
        <v>376</v>
      </c>
    </row>
    <row r="11" spans="1:3">
      <c r="A11" s="4" t="s">
        <v>364</v>
      </c>
      <c r="B11" s="4" t="s">
        <v>324</v>
      </c>
    </row>
    <row r="12" spans="1:3">
      <c r="A12" s="4" t="s">
        <v>377</v>
      </c>
      <c r="B12" s="7" t="n">
        <v>41142</v>
      </c>
      <c r="C12" s="6" t="n">
        <v>42883</v>
      </c>
    </row>
    <row r="13" spans="1:3">
      <c r="A13" s="4" t="s">
        <v>378</v>
      </c>
      <c r="B13" s="7" t="n">
        <v>-36514</v>
      </c>
      <c r="C13" s="6" t="n">
        <v>-33770</v>
      </c>
    </row>
    <row r="14" spans="1:3">
      <c r="A14" s="4" t="s">
        <v>382</v>
      </c>
    </row>
    <row r="15" spans="1:3">
      <c r="A15" s="3" t="s">
        <v>376</v>
      </c>
    </row>
    <row r="16" spans="1:3">
      <c r="A16" s="4" t="s">
        <v>364</v>
      </c>
      <c r="B16" s="4" t="s">
        <v>323</v>
      </c>
    </row>
    <row r="17" spans="1:3">
      <c r="A17" s="4" t="s">
        <v>377</v>
      </c>
      <c r="B17" s="7" t="n">
        <v>6718</v>
      </c>
      <c r="C17" s="6" t="n">
        <v>8015</v>
      </c>
    </row>
    <row r="18" spans="1:3">
      <c r="A18" s="4" t="s">
        <v>378</v>
      </c>
      <c r="B18" s="6" t="n">
        <v>-6718</v>
      </c>
      <c r="C18" s="6" t="n">
        <v>-8015</v>
      </c>
    </row>
    <row r="19" spans="1:3">
      <c r="A19" s="4" t="s">
        <v>383</v>
      </c>
    </row>
    <row r="20" spans="1:3">
      <c r="A20" s="3" t="s">
        <v>376</v>
      </c>
    </row>
    <row r="21" spans="1:3">
      <c r="A21" s="4" t="s">
        <v>384</v>
      </c>
      <c r="B21" s="7" t="n">
        <v>900</v>
      </c>
      <c r="C21" s="7" t="n">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s>
  <sheetData>
    <row r="1" spans="1:7">
      <c r="A1" s="1" t="s">
        <v>385</v>
      </c>
      <c r="B1" s="2" t="s">
        <v>1</v>
      </c>
      <c r="F1" t="n"/>
    </row>
    <row r="2" spans="1:7">
      <c r="B2" s="2" t="s">
        <v>326</v>
      </c>
      <c r="C2" s="2" t="s">
        <v>386</v>
      </c>
      <c r="D2" s="2" t="s">
        <v>387</v>
      </c>
      <c r="E2" s="2" t="s">
        <v>388</v>
      </c>
      <c r="F2" s="2" t="s">
        <v>389</v>
      </c>
      <c r="G2" s="2" t="s">
        <v>326</v>
      </c>
    </row>
    <row r="3" spans="1:7">
      <c r="A3" s="3" t="s">
        <v>390</v>
      </c>
    </row>
    <row r="4" spans="1:7">
      <c r="A4" s="4" t="s">
        <v>391</v>
      </c>
      <c r="B4" s="7" t="n">
        <v>-88737</v>
      </c>
      <c r="C4" s="7" t="n">
        <v>0</v>
      </c>
    </row>
    <row r="5" spans="1:7">
      <c r="A5" s="4" t="s">
        <v>392</v>
      </c>
      <c r="B5" s="6" t="n">
        <v>300</v>
      </c>
      <c r="C5" s="6" t="n">
        <v>2300</v>
      </c>
      <c r="D5" s="7" t="n">
        <v>8000</v>
      </c>
    </row>
    <row r="6" spans="1:7">
      <c r="A6" s="4" t="s">
        <v>393</v>
      </c>
      <c r="G6" s="7" t="n">
        <v>4400</v>
      </c>
    </row>
    <row r="7" spans="1:7">
      <c r="A7" s="4" t="s">
        <v>394</v>
      </c>
      <c r="G7" s="6" t="n">
        <v>5900</v>
      </c>
    </row>
    <row r="8" spans="1:7">
      <c r="A8" s="4" t="s">
        <v>395</v>
      </c>
      <c r="C8" s="6" t="n">
        <v>81744</v>
      </c>
      <c r="G8" s="6" t="n">
        <v>39</v>
      </c>
    </row>
    <row r="9" spans="1:7">
      <c r="A9" s="4" t="s">
        <v>396</v>
      </c>
      <c r="C9" s="6" t="n">
        <v>1000</v>
      </c>
      <c r="G9" s="6" t="n">
        <v>1300</v>
      </c>
    </row>
    <row r="10" spans="1:7">
      <c r="A10" s="4" t="s">
        <v>397</v>
      </c>
      <c r="C10" s="6" t="n">
        <v>900</v>
      </c>
      <c r="G10" s="6" t="n">
        <v>700</v>
      </c>
    </row>
    <row r="11" spans="1:7">
      <c r="A11" s="4" t="s">
        <v>398</v>
      </c>
      <c r="B11" s="7" t="n">
        <v>500</v>
      </c>
      <c r="C11" s="7" t="n">
        <v>200</v>
      </c>
      <c r="D11" s="7" t="n">
        <v>199</v>
      </c>
    </row>
    <row r="12" spans="1:7">
      <c r="A12" s="4" t="s">
        <v>399</v>
      </c>
    </row>
    <row r="13" spans="1:7">
      <c r="A13" s="3" t="s">
        <v>390</v>
      </c>
    </row>
    <row r="14" spans="1:7">
      <c r="A14" s="4" t="s">
        <v>400</v>
      </c>
      <c r="G14" s="6" t="n">
        <v>184000</v>
      </c>
    </row>
    <row r="15" spans="1:7">
      <c r="A15" s="4" t="s">
        <v>401</v>
      </c>
    </row>
    <row r="16" spans="1:7">
      <c r="A16" s="3" t="s">
        <v>390</v>
      </c>
    </row>
    <row r="17" spans="1:7">
      <c r="A17" s="4" t="s">
        <v>400</v>
      </c>
      <c r="G17" s="6" t="n">
        <v>2700</v>
      </c>
    </row>
    <row r="18" spans="1:7">
      <c r="A18" s="4" t="s">
        <v>402</v>
      </c>
    </row>
    <row r="19" spans="1:7">
      <c r="A19" s="3" t="s">
        <v>390</v>
      </c>
    </row>
    <row r="20" spans="1:7">
      <c r="A20" s="4" t="s">
        <v>403</v>
      </c>
      <c r="F20" s="10" t="n">
        <v>11.8</v>
      </c>
    </row>
    <row r="21" spans="1:7">
      <c r="A21" s="4" t="s">
        <v>404</v>
      </c>
    </row>
    <row r="22" spans="1:7">
      <c r="A22" s="3" t="s">
        <v>390</v>
      </c>
    </row>
    <row r="23" spans="1:7">
      <c r="A23" s="4" t="s">
        <v>403</v>
      </c>
      <c r="F23" s="10" t="n">
        <v>5.4</v>
      </c>
    </row>
    <row r="24" spans="1:7">
      <c r="A24" s="4" t="s">
        <v>405</v>
      </c>
    </row>
    <row r="25" spans="1:7">
      <c r="A25" s="3" t="s">
        <v>390</v>
      </c>
    </row>
    <row r="26" spans="1:7">
      <c r="A26" s="4" t="s">
        <v>406</v>
      </c>
      <c r="G26" s="7" t="n">
        <v>2500</v>
      </c>
    </row>
    <row r="27" spans="1:7">
      <c r="A27" s="4" t="s">
        <v>407</v>
      </c>
    </row>
    <row r="28" spans="1:7">
      <c r="A28" s="3" t="s">
        <v>390</v>
      </c>
    </row>
    <row r="29" spans="1:7">
      <c r="A29" s="4" t="s">
        <v>408</v>
      </c>
      <c r="E29" s="10" t="n">
        <v>7.7</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29</v>
      </c>
      <c r="D2" s="2" t="s">
        <v>74</v>
      </c>
    </row>
    <row r="3" spans="1:4">
      <c r="A3" s="3" t="s">
        <v>172</v>
      </c>
    </row>
    <row r="4" spans="1:4">
      <c r="A4" s="4" t="s">
        <v>410</v>
      </c>
      <c r="B4" s="7" t="n">
        <v>-20234</v>
      </c>
      <c r="C4" s="7" t="n">
        <v>26957</v>
      </c>
      <c r="D4" s="7" t="n">
        <v>22375</v>
      </c>
    </row>
    <row r="5" spans="1:4">
      <c r="A5" s="4" t="s">
        <v>411</v>
      </c>
      <c r="B5" s="6" t="n">
        <v>-9851</v>
      </c>
      <c r="C5" s="6" t="n">
        <v>-6986</v>
      </c>
      <c r="D5" s="6" t="n">
        <v>1366</v>
      </c>
    </row>
    <row r="6" spans="1:4">
      <c r="A6" s="4" t="s">
        <v>88</v>
      </c>
      <c r="B6" s="7" t="n">
        <v>-30085</v>
      </c>
      <c r="C6" s="7" t="n">
        <v>19971</v>
      </c>
      <c r="D6" s="7" t="n">
        <v>237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29</v>
      </c>
      <c r="D2" s="2" t="s">
        <v>74</v>
      </c>
    </row>
    <row r="3" spans="1:4">
      <c r="A3" s="3" t="s">
        <v>413</v>
      </c>
    </row>
    <row r="4" spans="1:4">
      <c r="A4" s="4" t="s">
        <v>414</v>
      </c>
      <c r="B4" s="7" t="n">
        <v>-4</v>
      </c>
      <c r="C4" s="7" t="n">
        <v>334</v>
      </c>
      <c r="D4" s="7" t="n">
        <v>69</v>
      </c>
    </row>
    <row r="5" spans="1:4">
      <c r="A5" s="4" t="s">
        <v>415</v>
      </c>
      <c r="B5" s="6" t="n">
        <v>132</v>
      </c>
      <c r="C5" s="6" t="n">
        <v>686</v>
      </c>
      <c r="D5" s="6" t="n">
        <v>2038</v>
      </c>
    </row>
    <row r="6" spans="1:4">
      <c r="A6" s="4" t="s">
        <v>411</v>
      </c>
      <c r="B6" s="6" t="n">
        <v>65</v>
      </c>
      <c r="C6" s="6" t="n">
        <v>0</v>
      </c>
      <c r="D6" s="6" t="n">
        <v>-5184</v>
      </c>
    </row>
    <row r="7" spans="1:4">
      <c r="A7" s="4" t="s">
        <v>416</v>
      </c>
      <c r="B7" s="6" t="n">
        <v>193</v>
      </c>
      <c r="C7" s="6" t="n">
        <v>1020</v>
      </c>
      <c r="D7" s="6" t="n">
        <v>-3077</v>
      </c>
    </row>
    <row r="8" spans="1:4">
      <c r="A8" s="3" t="s">
        <v>417</v>
      </c>
    </row>
    <row r="9" spans="1:4">
      <c r="A9" s="4" t="s">
        <v>414</v>
      </c>
      <c r="B9" s="6" t="n">
        <v>80586</v>
      </c>
      <c r="C9" s="6" t="n">
        <v>10241</v>
      </c>
      <c r="D9" s="6" t="n">
        <v>-90827</v>
      </c>
    </row>
    <row r="10" spans="1:4">
      <c r="A10" s="4" t="s">
        <v>415</v>
      </c>
      <c r="B10" s="6" t="n">
        <v>1119</v>
      </c>
      <c r="C10" s="6" t="n">
        <v>526</v>
      </c>
      <c r="D10" s="6" t="n">
        <v>-1600</v>
      </c>
    </row>
    <row r="11" spans="1:4">
      <c r="A11" s="4" t="s">
        <v>411</v>
      </c>
      <c r="B11" s="6" t="n">
        <v>-1993</v>
      </c>
      <c r="C11" s="6" t="n">
        <v>-1494</v>
      </c>
      <c r="D11" s="6" t="n">
        <v>5564</v>
      </c>
    </row>
    <row r="12" spans="1:4">
      <c r="A12" s="4" t="s">
        <v>121</v>
      </c>
      <c r="B12" s="6" t="n">
        <v>79712</v>
      </c>
      <c r="C12" s="6" t="n">
        <v>9273</v>
      </c>
      <c r="D12" s="6" t="n">
        <v>-86863</v>
      </c>
    </row>
    <row r="13" spans="1:4">
      <c r="A13" s="3" t="s">
        <v>418</v>
      </c>
    </row>
    <row r="14" spans="1:4">
      <c r="A14" s="4" t="s">
        <v>414</v>
      </c>
      <c r="B14" s="6" t="n">
        <v>80582</v>
      </c>
      <c r="C14" s="6" t="n">
        <v>10575</v>
      </c>
      <c r="D14" s="6" t="n">
        <v>-90758</v>
      </c>
    </row>
    <row r="15" spans="1:4">
      <c r="A15" s="4" t="s">
        <v>415</v>
      </c>
      <c r="B15" s="6" t="n">
        <v>1251</v>
      </c>
      <c r="C15" s="6" t="n">
        <v>1212</v>
      </c>
      <c r="D15" s="6" t="n">
        <v>438</v>
      </c>
    </row>
    <row r="16" spans="1:4">
      <c r="A16" s="4" t="s">
        <v>411</v>
      </c>
      <c r="B16" s="6" t="n">
        <v>-1928</v>
      </c>
      <c r="C16" s="6" t="n">
        <v>-1494</v>
      </c>
      <c r="D16" s="6" t="n">
        <v>380</v>
      </c>
    </row>
    <row r="17" spans="1:4">
      <c r="A17" s="4" t="s">
        <v>419</v>
      </c>
      <c r="B17" s="7" t="n">
        <v>79905</v>
      </c>
      <c r="C17" s="7" t="n">
        <v>10293</v>
      </c>
      <c r="D17" s="7" t="n">
        <v>-899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29</v>
      </c>
      <c r="D2" s="2" t="s">
        <v>74</v>
      </c>
    </row>
    <row r="3" spans="1:4">
      <c r="A3" s="3" t="s">
        <v>421</v>
      </c>
    </row>
    <row r="4" spans="1:4">
      <c r="A4" s="4" t="s">
        <v>422</v>
      </c>
      <c r="B4" s="4" t="s">
        <v>423</v>
      </c>
      <c r="C4" s="4" t="s">
        <v>423</v>
      </c>
      <c r="D4" s="4" t="s">
        <v>423</v>
      </c>
    </row>
    <row r="5" spans="1:4">
      <c r="A5" s="4" t="s">
        <v>424</v>
      </c>
      <c r="B5" s="7" t="n">
        <v>-10530</v>
      </c>
      <c r="C5" s="7" t="n">
        <v>6990</v>
      </c>
      <c r="D5" s="7" t="n">
        <v>8309</v>
      </c>
    </row>
    <row r="6" spans="1:4">
      <c r="A6" s="4" t="s">
        <v>425</v>
      </c>
      <c r="B6" s="6" t="n">
        <v>422</v>
      </c>
      <c r="C6" s="6" t="n">
        <v>186</v>
      </c>
      <c r="D6" s="6" t="n">
        <v>199</v>
      </c>
    </row>
    <row r="7" spans="1:4">
      <c r="A7" s="4" t="s">
        <v>426</v>
      </c>
      <c r="B7" s="6" t="n">
        <v>-6</v>
      </c>
      <c r="C7" s="6" t="n">
        <v>972</v>
      </c>
      <c r="D7" s="6" t="n">
        <v>370</v>
      </c>
    </row>
    <row r="8" spans="1:4">
      <c r="A8" s="4" t="s">
        <v>427</v>
      </c>
      <c r="B8" s="6" t="n">
        <v>0</v>
      </c>
      <c r="C8" s="6" t="n">
        <v>999</v>
      </c>
      <c r="D8" s="6" t="n">
        <v>1203</v>
      </c>
    </row>
    <row r="9" spans="1:4">
      <c r="A9" s="4" t="s">
        <v>428</v>
      </c>
      <c r="B9" s="6" t="n">
        <v>871</v>
      </c>
      <c r="C9" s="6" t="n">
        <v>675</v>
      </c>
      <c r="D9" s="6" t="n">
        <v>-196</v>
      </c>
    </row>
    <row r="10" spans="1:4">
      <c r="A10" s="4" t="s">
        <v>429</v>
      </c>
      <c r="B10" s="6" t="n">
        <v>415</v>
      </c>
      <c r="C10" s="6" t="n">
        <v>0</v>
      </c>
      <c r="D10" s="6" t="n">
        <v>-33</v>
      </c>
    </row>
    <row r="11" spans="1:4">
      <c r="A11" s="4" t="s">
        <v>430</v>
      </c>
      <c r="B11" s="6" t="n">
        <v>88737</v>
      </c>
      <c r="C11" s="6" t="n">
        <v>0</v>
      </c>
      <c r="D11" s="6" t="n">
        <v>-100492</v>
      </c>
    </row>
    <row r="12" spans="1:4">
      <c r="A12" s="4" t="s">
        <v>431</v>
      </c>
      <c r="B12" s="6" t="n">
        <v>-346</v>
      </c>
      <c r="C12" s="6" t="n">
        <v>0</v>
      </c>
      <c r="D12" s="6" t="n">
        <v>-361</v>
      </c>
    </row>
    <row r="13" spans="1:4">
      <c r="A13" s="4" t="s">
        <v>432</v>
      </c>
      <c r="B13" s="6" t="n">
        <v>359</v>
      </c>
      <c r="C13" s="6" t="n">
        <v>289</v>
      </c>
      <c r="D13" s="6" t="n">
        <v>869</v>
      </c>
    </row>
    <row r="14" spans="1:4">
      <c r="A14" s="4" t="s">
        <v>433</v>
      </c>
      <c r="B14" s="6" t="n">
        <v>-17</v>
      </c>
      <c r="C14" s="6" t="n">
        <v>182</v>
      </c>
      <c r="D14" s="6" t="n">
        <v>192</v>
      </c>
    </row>
    <row r="15" spans="1:4">
      <c r="A15" s="4" t="s">
        <v>419</v>
      </c>
      <c r="B15" s="7" t="n">
        <v>79905</v>
      </c>
      <c r="C15" s="7" t="n">
        <v>10293</v>
      </c>
      <c r="D15" s="7" t="n">
        <v>-899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29</v>
      </c>
    </row>
    <row r="3" spans="1:3">
      <c r="A3" s="3" t="s">
        <v>435</v>
      </c>
    </row>
    <row r="4" spans="1:3">
      <c r="A4" s="4" t="s">
        <v>78</v>
      </c>
      <c r="B4" s="7" t="n">
        <v>9297</v>
      </c>
      <c r="C4" s="7" t="n">
        <v>8288</v>
      </c>
    </row>
    <row r="5" spans="1:3">
      <c r="A5" s="4" t="s">
        <v>436</v>
      </c>
      <c r="B5" s="6" t="n">
        <v>655</v>
      </c>
      <c r="C5" s="6" t="n">
        <v>716</v>
      </c>
    </row>
    <row r="6" spans="1:3">
      <c r="A6" s="4" t="s">
        <v>437</v>
      </c>
      <c r="B6" s="6" t="n">
        <v>71330</v>
      </c>
      <c r="C6" s="6" t="n">
        <v>67148</v>
      </c>
    </row>
    <row r="7" spans="1:3">
      <c r="A7" s="4" t="s">
        <v>438</v>
      </c>
      <c r="B7" s="6" t="n">
        <v>2523</v>
      </c>
      <c r="C7" s="6" t="n">
        <v>2527</v>
      </c>
    </row>
    <row r="8" spans="1:3">
      <c r="A8" s="4" t="s">
        <v>439</v>
      </c>
      <c r="B8" s="6" t="n">
        <v>566</v>
      </c>
      <c r="C8" s="6" t="n">
        <v>1133</v>
      </c>
    </row>
    <row r="9" spans="1:3">
      <c r="A9" s="4" t="s">
        <v>440</v>
      </c>
      <c r="B9" s="6" t="n">
        <v>8211</v>
      </c>
      <c r="C9" s="6" t="n">
        <v>8153</v>
      </c>
    </row>
    <row r="10" spans="1:3">
      <c r="A10" s="4" t="s">
        <v>441</v>
      </c>
      <c r="B10" s="6" t="n">
        <v>92582</v>
      </c>
      <c r="C10" s="6" t="n">
        <v>87965</v>
      </c>
    </row>
    <row r="11" spans="1:3">
      <c r="A11" s="3" t="s">
        <v>442</v>
      </c>
    </row>
    <row r="12" spans="1:3">
      <c r="A12" s="4" t="s">
        <v>78</v>
      </c>
      <c r="B12" s="6" t="n">
        <v>-4186</v>
      </c>
      <c r="C12" s="6" t="n">
        <v>-7870</v>
      </c>
    </row>
    <row r="13" spans="1:3">
      <c r="A13" s="4" t="s">
        <v>443</v>
      </c>
      <c r="B13" s="6" t="n">
        <v>-1854</v>
      </c>
      <c r="C13" s="6" t="n">
        <v>-3276</v>
      </c>
    </row>
    <row r="14" spans="1:3">
      <c r="A14" s="4" t="s">
        <v>444</v>
      </c>
      <c r="B14" s="6" t="n">
        <v>-127</v>
      </c>
      <c r="C14" s="6" t="n">
        <v>-409</v>
      </c>
    </row>
    <row r="15" spans="1:3">
      <c r="A15" s="4" t="s">
        <v>445</v>
      </c>
      <c r="B15" s="6" t="n">
        <v>-6167</v>
      </c>
      <c r="C15" s="6" t="n">
        <v>-11555</v>
      </c>
    </row>
    <row r="16" spans="1:3">
      <c r="A16" s="3" t="s">
        <v>446</v>
      </c>
    </row>
    <row r="17" spans="1:3">
      <c r="A17" s="4" t="s">
        <v>447</v>
      </c>
      <c r="B17" s="6" t="n">
        <v>0</v>
      </c>
      <c r="C17" s="6" t="n">
        <v>0</v>
      </c>
    </row>
    <row r="18" spans="1:3">
      <c r="A18" s="4" t="s">
        <v>391</v>
      </c>
      <c r="B18" s="6" t="n">
        <v>-88737</v>
      </c>
      <c r="C18" s="6" t="n">
        <v>0</v>
      </c>
    </row>
    <row r="19" spans="1:3">
      <c r="A19" s="4" t="s">
        <v>448</v>
      </c>
      <c r="B19" s="6" t="n">
        <v>-88737</v>
      </c>
      <c r="C19" s="6" t="n">
        <v>0</v>
      </c>
    </row>
    <row r="20" spans="1:3">
      <c r="A20" s="4" t="s">
        <v>449</v>
      </c>
      <c r="B20" s="6" t="n">
        <v>-2322</v>
      </c>
      <c r="C20" s="6" t="n">
        <v>76410</v>
      </c>
    </row>
    <row r="21" spans="1:3">
      <c r="A21" s="4" t="s">
        <v>395</v>
      </c>
      <c r="B21" s="6" t="n">
        <v>39</v>
      </c>
      <c r="C21" s="6" t="n">
        <v>81744</v>
      </c>
    </row>
    <row r="22" spans="1:3">
      <c r="A22" s="4" t="s">
        <v>450</v>
      </c>
      <c r="B22" s="7" t="n">
        <v>-2361</v>
      </c>
      <c r="C22" s="7" t="n">
        <v>-5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29</v>
      </c>
      <c r="D2" s="2" t="s">
        <v>74</v>
      </c>
    </row>
    <row r="3" spans="1:4">
      <c r="A3" s="3" t="s">
        <v>452</v>
      </c>
    </row>
    <row r="4" spans="1:4">
      <c r="A4" s="4" t="s">
        <v>372</v>
      </c>
      <c r="B4" s="7" t="n">
        <v>5274</v>
      </c>
      <c r="C4" s="7" t="n">
        <v>5752</v>
      </c>
      <c r="D4" s="7" t="n">
        <v>6150</v>
      </c>
    </row>
    <row r="5" spans="1:4">
      <c r="A5" s="4" t="s">
        <v>453</v>
      </c>
      <c r="B5" s="6" t="n">
        <v>197</v>
      </c>
      <c r="C5" s="6" t="n">
        <v>0</v>
      </c>
      <c r="D5" s="6" t="n">
        <v>0</v>
      </c>
    </row>
    <row r="6" spans="1:4">
      <c r="A6" s="4" t="s">
        <v>454</v>
      </c>
      <c r="B6" s="6" t="n">
        <v>-853</v>
      </c>
      <c r="C6" s="6" t="n">
        <v>-478</v>
      </c>
      <c r="D6" s="6" t="n">
        <v>-398</v>
      </c>
    </row>
    <row r="7" spans="1:4">
      <c r="A7" s="4" t="s">
        <v>374</v>
      </c>
      <c r="B7" s="7" t="n">
        <v>4618</v>
      </c>
      <c r="C7" s="7" t="n">
        <v>5274</v>
      </c>
      <c r="D7" s="7" t="n">
        <v>57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4"/>
  </cols>
  <sheetData>
    <row r="1" spans="1:8">
      <c r="A1" s="1" t="s">
        <v>455</v>
      </c>
      <c r="B1" s="2" t="s">
        <v>456</v>
      </c>
      <c r="C1" s="2" t="s">
        <v>326</v>
      </c>
      <c r="D1" s="2" t="s">
        <v>386</v>
      </c>
      <c r="E1" s="2" t="s">
        <v>387</v>
      </c>
      <c r="F1" s="2" t="s">
        <v>457</v>
      </c>
      <c r="G1" s="2" t="s">
        <v>458</v>
      </c>
      <c r="H1" s="2" t="s">
        <v>156</v>
      </c>
    </row>
    <row r="2" spans="1:8">
      <c r="A2" s="3" t="s">
        <v>459</v>
      </c>
    </row>
    <row r="3" spans="1:8">
      <c r="A3" s="4" t="s">
        <v>460</v>
      </c>
      <c r="C3" s="7" t="n">
        <v>250000000</v>
      </c>
      <c r="D3" s="7" t="n">
        <v>250000000</v>
      </c>
    </row>
    <row r="4" spans="1:8">
      <c r="A4" s="4" t="s">
        <v>150</v>
      </c>
      <c r="C4" s="6" t="n">
        <v>24230000</v>
      </c>
      <c r="D4" s="6" t="n">
        <v>24132000</v>
      </c>
      <c r="E4" s="7" t="n">
        <v>32008000</v>
      </c>
    </row>
    <row r="5" spans="1:8">
      <c r="A5" s="4" t="s">
        <v>461</v>
      </c>
      <c r="C5" s="6" t="n">
        <v>0</v>
      </c>
      <c r="D5" s="6" t="n">
        <v>0</v>
      </c>
    </row>
    <row r="6" spans="1:8">
      <c r="A6" s="4" t="s">
        <v>174</v>
      </c>
      <c r="C6" s="7" t="n">
        <v>250000000</v>
      </c>
      <c r="D6" s="6" t="n">
        <v>250000000</v>
      </c>
    </row>
    <row r="7" spans="1:8">
      <c r="A7" s="3" t="s">
        <v>461</v>
      </c>
    </row>
    <row r="8" spans="1:8">
      <c r="A8" s="4" t="s">
        <v>462</v>
      </c>
      <c r="G8" s="7" t="n">
        <v>30000000</v>
      </c>
    </row>
    <row r="9" spans="1:8">
      <c r="A9" s="4" t="s">
        <v>463</v>
      </c>
      <c r="C9" s="6" t="n">
        <v>1</v>
      </c>
    </row>
    <row r="10" spans="1:8">
      <c r="A10" s="4" t="s">
        <v>464</v>
      </c>
      <c r="C10" s="7" t="n">
        <v>10000000</v>
      </c>
    </row>
    <row r="11" spans="1:8">
      <c r="A11" s="4" t="s">
        <v>465</v>
      </c>
      <c r="C11" s="4" t="s">
        <v>466</v>
      </c>
    </row>
    <row r="12" spans="1:8">
      <c r="A12" s="4" t="s">
        <v>467</v>
      </c>
      <c r="C12" s="7" t="n">
        <v>27600000</v>
      </c>
    </row>
    <row r="13" spans="1:8">
      <c r="A13" s="4" t="s">
        <v>468</v>
      </c>
      <c r="C13" s="6" t="n">
        <v>17600000</v>
      </c>
    </row>
    <row r="14" spans="1:8">
      <c r="A14" s="3" t="s">
        <v>469</v>
      </c>
    </row>
    <row r="15" spans="1:8">
      <c r="A15" s="4" t="s">
        <v>470</v>
      </c>
      <c r="C15" s="6" t="n">
        <v>0</v>
      </c>
    </row>
    <row r="16" spans="1:8">
      <c r="A16" s="4" t="s">
        <v>471</v>
      </c>
      <c r="C16" s="6" t="n">
        <v>0</v>
      </c>
    </row>
    <row r="17" spans="1:8">
      <c r="A17" s="4" t="s">
        <v>472</v>
      </c>
      <c r="C17" s="6" t="n">
        <v>0</v>
      </c>
    </row>
    <row r="18" spans="1:8">
      <c r="A18" s="4" t="s">
        <v>473</v>
      </c>
      <c r="C18" s="6" t="n">
        <v>250000000</v>
      </c>
    </row>
    <row r="19" spans="1:8">
      <c r="A19" s="4" t="s">
        <v>474</v>
      </c>
      <c r="C19" s="7" t="n">
        <v>0</v>
      </c>
    </row>
    <row r="20" spans="1:8">
      <c r="A20" s="4" t="s">
        <v>475</v>
      </c>
    </row>
    <row r="21" spans="1:8">
      <c r="A21" s="3" t="s">
        <v>461</v>
      </c>
    </row>
    <row r="22" spans="1:8">
      <c r="A22" s="4" t="s">
        <v>476</v>
      </c>
      <c r="C22" s="4" t="s">
        <v>477</v>
      </c>
    </row>
    <row r="23" spans="1:8">
      <c r="A23" s="4" t="s">
        <v>478</v>
      </c>
    </row>
    <row r="24" spans="1:8">
      <c r="A24" s="3" t="s">
        <v>461</v>
      </c>
    </row>
    <row r="25" spans="1:8">
      <c r="A25" s="4" t="s">
        <v>479</v>
      </c>
      <c r="F25" s="11" t="n">
        <v>5000000</v>
      </c>
    </row>
    <row r="26" spans="1:8">
      <c r="A26" s="4" t="s">
        <v>160</v>
      </c>
    </row>
    <row r="27" spans="1:8">
      <c r="A27" s="3" t="s">
        <v>459</v>
      </c>
    </row>
    <row r="28" spans="1:8">
      <c r="A28" s="4" t="s">
        <v>460</v>
      </c>
      <c r="C28" s="7" t="n">
        <v>250000000</v>
      </c>
      <c r="D28" s="6" t="n">
        <v>250000000</v>
      </c>
    </row>
    <row r="29" spans="1:8">
      <c r="A29" s="4" t="s">
        <v>480</v>
      </c>
    </row>
    <row r="30" spans="1:8">
      <c r="A30" s="3" t="s">
        <v>459</v>
      </c>
    </row>
    <row r="31" spans="1:8">
      <c r="A31" s="4" t="s">
        <v>481</v>
      </c>
      <c r="B31" s="7" t="n">
        <v>250000000</v>
      </c>
    </row>
    <row r="32" spans="1:8">
      <c r="A32" s="4" t="s">
        <v>158</v>
      </c>
      <c r="B32" s="4" t="s">
        <v>161</v>
      </c>
    </row>
    <row r="33" spans="1:8">
      <c r="A33" s="4" t="s">
        <v>482</v>
      </c>
      <c r="C33" s="7" t="n">
        <v>5000000</v>
      </c>
      <c r="D33" s="7" t="n">
        <v>5000000</v>
      </c>
    </row>
    <row r="34" spans="1:8">
      <c r="A34" s="4" t="s">
        <v>483</v>
      </c>
    </row>
    <row r="35" spans="1:8">
      <c r="A35" s="3" t="s">
        <v>459</v>
      </c>
    </row>
    <row r="36" spans="1:8">
      <c r="A36" s="4" t="s">
        <v>158</v>
      </c>
      <c r="E36" s="4" t="s">
        <v>159</v>
      </c>
      <c r="H36" s="4" t="s">
        <v>159</v>
      </c>
    </row>
    <row r="37" spans="1:8">
      <c r="A37" s="4" t="s">
        <v>484</v>
      </c>
      <c r="B37" s="7" t="n">
        <v>29800000</v>
      </c>
    </row>
    <row r="38" spans="1:8">
      <c r="A38" s="4" t="s">
        <v>150</v>
      </c>
      <c r="B38" s="7" t="n">
        <v>4800000</v>
      </c>
    </row>
    <row r="39" spans="1:8">
      <c r="A39" s="4" t="s">
        <v>485</v>
      </c>
    </row>
    <row r="40" spans="1:8">
      <c r="A40" s="3" t="s">
        <v>461</v>
      </c>
    </row>
    <row r="41" spans="1:8">
      <c r="A41" s="4" t="s">
        <v>486</v>
      </c>
      <c r="C41" s="4" t="s">
        <v>487</v>
      </c>
    </row>
    <row r="42" spans="1:8">
      <c r="A42" s="4" t="s">
        <v>488</v>
      </c>
    </row>
    <row r="43" spans="1:8">
      <c r="A43" s="3" t="s">
        <v>461</v>
      </c>
    </row>
    <row r="44" spans="1:8">
      <c r="A44" s="4" t="s">
        <v>486</v>
      </c>
      <c r="C44" s="4" t="s">
        <v>466</v>
      </c>
    </row>
    <row r="45" spans="1:8">
      <c r="A45" s="4" t="s">
        <v>489</v>
      </c>
    </row>
    <row r="46" spans="1:8">
      <c r="A46" s="3" t="s">
        <v>461</v>
      </c>
    </row>
    <row r="47" spans="1:8">
      <c r="A47" s="4" t="s">
        <v>486</v>
      </c>
      <c r="C47" s="4" t="s">
        <v>490</v>
      </c>
    </row>
    <row r="48" spans="1:8">
      <c r="A48" s="4" t="s">
        <v>491</v>
      </c>
    </row>
    <row r="49" spans="1:8">
      <c r="A49" s="3" t="s">
        <v>461</v>
      </c>
    </row>
    <row r="50" spans="1:8">
      <c r="A50" s="4" t="s">
        <v>486</v>
      </c>
      <c r="C50" s="4" t="s">
        <v>492</v>
      </c>
    </row>
    <row r="51" spans="1:8">
      <c r="A51" s="4" t="s">
        <v>493</v>
      </c>
    </row>
    <row r="52" spans="1:8">
      <c r="A52" s="3" t="s">
        <v>461</v>
      </c>
    </row>
    <row r="53" spans="1:8">
      <c r="A53" s="4" t="s">
        <v>486</v>
      </c>
      <c r="C53" s="4" t="s">
        <v>492</v>
      </c>
    </row>
    <row r="54" spans="1:8">
      <c r="A54" s="4" t="s">
        <v>494</v>
      </c>
    </row>
    <row r="55" spans="1:8">
      <c r="A55" s="3" t="s">
        <v>459</v>
      </c>
    </row>
    <row r="56" spans="1:8">
      <c r="A56" s="4" t="s">
        <v>495</v>
      </c>
      <c r="C56" s="4" t="s">
        <v>423</v>
      </c>
    </row>
    <row r="57" spans="1:8">
      <c r="A57" s="4" t="s">
        <v>496</v>
      </c>
      <c r="C57" s="4" t="s">
        <v>497</v>
      </c>
    </row>
    <row r="58" spans="1:8">
      <c r="A58" s="4" t="s">
        <v>498</v>
      </c>
    </row>
    <row r="59" spans="1:8">
      <c r="A59" s="3" t="s">
        <v>459</v>
      </c>
    </row>
    <row r="60" spans="1:8">
      <c r="A60" s="4" t="s">
        <v>496</v>
      </c>
      <c r="C60" s="4" t="s">
        <v>4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7"/>
    <col customWidth="1" max="7" min="7" width="21"/>
  </cols>
  <sheetData>
    <row r="1" spans="1:7">
      <c r="A1" s="1" t="s">
        <v>500</v>
      </c>
      <c r="B1" s="2" t="s">
        <v>501</v>
      </c>
      <c r="C1" s="2" t="s">
        <v>326</v>
      </c>
      <c r="D1" s="2" t="s">
        <v>386</v>
      </c>
      <c r="E1" s="2" t="s">
        <v>387</v>
      </c>
      <c r="F1" s="2" t="s">
        <v>389</v>
      </c>
      <c r="G1" s="2" t="s">
        <v>326</v>
      </c>
    </row>
    <row r="2" spans="1:7">
      <c r="A2" s="3" t="s">
        <v>502</v>
      </c>
    </row>
    <row r="3" spans="1:7">
      <c r="A3" s="4" t="s">
        <v>503</v>
      </c>
      <c r="C3" s="9" t="n">
        <v>1.3</v>
      </c>
      <c r="D3" s="9" t="n">
        <v>1.3</v>
      </c>
      <c r="E3" s="9" t="n">
        <v>1.7</v>
      </c>
    </row>
    <row r="4" spans="1:7">
      <c r="A4" s="4" t="s">
        <v>504</v>
      </c>
      <c r="E4" s="9" t="n">
        <v>0.1</v>
      </c>
    </row>
    <row r="5" spans="1:7">
      <c r="A5" s="4" t="s">
        <v>505</v>
      </c>
      <c r="B5" s="4" t="s">
        <v>506</v>
      </c>
    </row>
    <row r="6" spans="1:7">
      <c r="A6" s="4" t="s">
        <v>507</v>
      </c>
      <c r="F6" s="11" t="n">
        <v>409500</v>
      </c>
    </row>
    <row r="7" spans="1:7">
      <c r="A7" s="4" t="s">
        <v>508</v>
      </c>
      <c r="F7" s="11" t="n">
        <v>452340</v>
      </c>
    </row>
    <row r="8" spans="1:7">
      <c r="A8" s="4" t="s">
        <v>509</v>
      </c>
    </row>
    <row r="9" spans="1:7">
      <c r="A9" s="3" t="s">
        <v>502</v>
      </c>
    </row>
    <row r="10" spans="1:7">
      <c r="A10" s="4" t="s">
        <v>510</v>
      </c>
      <c r="D10" s="12" t="n">
        <v>3.3</v>
      </c>
      <c r="G10" s="9" t="n">
        <v>2.7</v>
      </c>
    </row>
    <row r="11" spans="1:7">
      <c r="A11" s="4" t="s">
        <v>511</v>
      </c>
      <c r="D11" s="9" t="n">
        <v>1.8</v>
      </c>
      <c r="G11" s="9" t="n">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1"/>
    <col customWidth="1" max="3" min="3" width="22"/>
    <col customWidth="1" max="4" min="4" width="36"/>
    <col customWidth="1" max="5" min="5" width="26"/>
    <col customWidth="1" max="6" min="6" width="55"/>
  </cols>
  <sheetData>
    <row r="1" spans="1:6">
      <c r="A1" s="1" t="s">
        <v>103</v>
      </c>
      <c r="B1" s="2" t="s">
        <v>104</v>
      </c>
      <c r="C1" s="2" t="s">
        <v>105</v>
      </c>
      <c r="D1" s="2" t="s">
        <v>106</v>
      </c>
      <c r="E1" s="2" t="s">
        <v>107</v>
      </c>
      <c r="F1" s="2" t="s">
        <v>108</v>
      </c>
    </row>
    <row r="2" spans="1:6">
      <c r="A2" s="4" t="s">
        <v>109</v>
      </c>
      <c r="C2" s="6" t="n">
        <v>100</v>
      </c>
    </row>
    <row r="3" spans="1:6">
      <c r="A3" s="4" t="s">
        <v>110</v>
      </c>
      <c r="C3" s="7" t="n">
        <v>0</v>
      </c>
      <c r="D3" s="7" t="n">
        <v>398772</v>
      </c>
      <c r="E3" s="7" t="n">
        <v>-272135</v>
      </c>
      <c r="F3" s="7" t="n">
        <v>23721</v>
      </c>
    </row>
    <row r="4" spans="1:6">
      <c r="A4" s="3" t="s">
        <v>111</v>
      </c>
    </row>
    <row r="5" spans="1:6">
      <c r="A5" s="4" t="s">
        <v>112</v>
      </c>
      <c r="D5" s="6" t="n">
        <v>869</v>
      </c>
    </row>
    <row r="6" spans="1:6">
      <c r="A6" s="4" t="s">
        <v>100</v>
      </c>
      <c r="B6" s="7" t="n">
        <v>113681</v>
      </c>
      <c r="E6" s="6" t="n">
        <v>113681</v>
      </c>
    </row>
    <row r="7" spans="1:6">
      <c r="A7" s="4" t="s">
        <v>101</v>
      </c>
      <c r="B7" s="6" t="n">
        <v>-9952</v>
      </c>
      <c r="F7" s="6" t="n">
        <v>-9952</v>
      </c>
    </row>
    <row r="8" spans="1:6">
      <c r="A8" s="4" t="s">
        <v>113</v>
      </c>
      <c r="C8" s="6" t="n">
        <v>100</v>
      </c>
    </row>
    <row r="9" spans="1:6">
      <c r="A9" s="4" t="s">
        <v>114</v>
      </c>
      <c r="C9" s="7" t="n">
        <v>0</v>
      </c>
      <c r="D9" s="6" t="n">
        <v>399641</v>
      </c>
      <c r="E9" s="6" t="n">
        <v>-158454</v>
      </c>
      <c r="F9" s="6" t="n">
        <v>13769</v>
      </c>
    </row>
    <row r="10" spans="1:6">
      <c r="A10" s="3" t="s">
        <v>111</v>
      </c>
    </row>
    <row r="11" spans="1:6">
      <c r="A11" s="4" t="s">
        <v>112</v>
      </c>
      <c r="D11" s="6" t="n">
        <v>536</v>
      </c>
    </row>
    <row r="12" spans="1:6">
      <c r="A12" s="4" t="s">
        <v>100</v>
      </c>
      <c r="B12" s="6" t="n">
        <v>9678</v>
      </c>
      <c r="E12" s="6" t="n">
        <v>9678</v>
      </c>
    </row>
    <row r="13" spans="1:6">
      <c r="A13" s="4" t="s">
        <v>101</v>
      </c>
      <c r="B13" s="7" t="n">
        <v>-12081</v>
      </c>
      <c r="F13" s="6" t="n">
        <v>-12081</v>
      </c>
    </row>
    <row r="14" spans="1:6">
      <c r="A14" s="4" t="s">
        <v>115</v>
      </c>
      <c r="B14" s="6" t="n">
        <v>100</v>
      </c>
      <c r="C14" s="6" t="n">
        <v>100</v>
      </c>
    </row>
    <row r="15" spans="1:6">
      <c r="A15" s="4" t="s">
        <v>116</v>
      </c>
      <c r="B15" s="7" t="n">
        <v>253089</v>
      </c>
      <c r="C15" s="7" t="n">
        <v>0</v>
      </c>
      <c r="D15" s="6" t="n">
        <v>400177</v>
      </c>
      <c r="E15" s="6" t="n">
        <v>-148776</v>
      </c>
      <c r="F15" s="6" t="n">
        <v>1688</v>
      </c>
    </row>
    <row r="16" spans="1:6">
      <c r="A16" s="3" t="s">
        <v>111</v>
      </c>
    </row>
    <row r="17" spans="1:6">
      <c r="A17" s="4" t="s">
        <v>112</v>
      </c>
      <c r="D17" s="6" t="n">
        <v>328</v>
      </c>
    </row>
    <row r="18" spans="1:6">
      <c r="A18" s="4" t="s">
        <v>100</v>
      </c>
      <c r="B18" s="6" t="n">
        <v>-109990</v>
      </c>
      <c r="E18" s="6" t="n">
        <v>-109990</v>
      </c>
    </row>
    <row r="19" spans="1:6">
      <c r="A19" s="4" t="s">
        <v>101</v>
      </c>
      <c r="B19" s="7" t="n">
        <v>-21211</v>
      </c>
      <c r="F19" s="6" t="n">
        <v>-21211</v>
      </c>
    </row>
    <row r="20" spans="1:6">
      <c r="A20" s="4" t="s">
        <v>117</v>
      </c>
      <c r="B20" s="6" t="n">
        <v>100</v>
      </c>
      <c r="C20" s="6" t="n">
        <v>100</v>
      </c>
    </row>
    <row r="21" spans="1:6">
      <c r="A21" s="4" t="s">
        <v>118</v>
      </c>
      <c r="B21" s="7" t="n">
        <v>122216</v>
      </c>
      <c r="C21" s="7" t="n">
        <v>0</v>
      </c>
      <c r="D21" s="7" t="n">
        <v>400505</v>
      </c>
      <c r="E21" s="7" t="n">
        <v>-258766</v>
      </c>
      <c r="F21" s="7" t="n">
        <v>-195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12</v>
      </c>
      <c r="B1" s="2" t="s">
        <v>326</v>
      </c>
    </row>
    <row r="2" spans="1:2">
      <c r="A2" s="3" t="s">
        <v>513</v>
      </c>
    </row>
    <row r="3" spans="1:2">
      <c r="A3" s="4" t="s">
        <v>514</v>
      </c>
      <c r="B3" s="7" t="n">
        <v>296</v>
      </c>
    </row>
    <row r="4" spans="1:2">
      <c r="A4" s="4" t="s">
        <v>515</v>
      </c>
      <c r="B4" s="6" t="n">
        <v>316</v>
      </c>
    </row>
    <row r="5" spans="1:2">
      <c r="A5" s="4" t="s">
        <v>516</v>
      </c>
      <c r="B5" s="6" t="n">
        <v>327</v>
      </c>
    </row>
    <row r="6" spans="1:2">
      <c r="A6" s="4" t="s">
        <v>517</v>
      </c>
      <c r="B6" s="6" t="n">
        <v>327</v>
      </c>
    </row>
    <row r="7" spans="1:2">
      <c r="A7" s="4" t="s">
        <v>518</v>
      </c>
      <c r="B7" s="6" t="n">
        <v>327</v>
      </c>
    </row>
    <row r="8" spans="1:2">
      <c r="A8" s="4" t="s">
        <v>519</v>
      </c>
      <c r="B8" s="6" t="n">
        <v>436</v>
      </c>
    </row>
    <row r="9" spans="1:2">
      <c r="A9" s="4" t="s">
        <v>520</v>
      </c>
      <c r="B9" s="6" t="n">
        <v>2029</v>
      </c>
    </row>
    <row r="10" spans="1:2">
      <c r="A10" s="4" t="s">
        <v>521</v>
      </c>
      <c r="B10" s="6" t="n">
        <v>-368</v>
      </c>
    </row>
    <row r="11" spans="1:2">
      <c r="A11" s="4" t="s">
        <v>522</v>
      </c>
      <c r="B11" s="6" t="n">
        <v>1661</v>
      </c>
    </row>
    <row r="12" spans="1:2">
      <c r="A12" s="3" t="s">
        <v>523</v>
      </c>
    </row>
    <row r="13" spans="1:2">
      <c r="A13" s="4" t="s">
        <v>524</v>
      </c>
      <c r="B13" s="6" t="n">
        <v>751</v>
      </c>
    </row>
    <row r="14" spans="1:2">
      <c r="A14" s="4" t="s">
        <v>525</v>
      </c>
      <c r="B14" s="6" t="n">
        <v>286</v>
      </c>
    </row>
    <row r="15" spans="1:2">
      <c r="A15" s="4" t="s">
        <v>526</v>
      </c>
      <c r="B15" s="6" t="n">
        <v>184</v>
      </c>
    </row>
    <row r="16" spans="1:2">
      <c r="A16" s="4" t="s">
        <v>527</v>
      </c>
      <c r="B16" s="6" t="n">
        <v>184</v>
      </c>
    </row>
    <row r="17" spans="1:2">
      <c r="A17" s="4" t="s">
        <v>528</v>
      </c>
      <c r="B17" s="6" t="n">
        <v>183</v>
      </c>
    </row>
    <row r="18" spans="1:2">
      <c r="A18" s="4" t="s">
        <v>529</v>
      </c>
      <c r="B18" s="6" t="n">
        <v>351</v>
      </c>
    </row>
    <row r="19" spans="1:2">
      <c r="A19" s="4" t="s">
        <v>520</v>
      </c>
      <c r="B19" s="7" t="n">
        <v>19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530</v>
      </c>
      <c r="B1" s="2" t="s">
        <v>1</v>
      </c>
    </row>
    <row r="2" spans="1:7">
      <c r="B2" s="2" t="s">
        <v>2</v>
      </c>
      <c r="C2" s="2" t="s">
        <v>29</v>
      </c>
      <c r="D2" s="2" t="s">
        <v>74</v>
      </c>
      <c r="E2" s="2" t="s">
        <v>531</v>
      </c>
      <c r="F2" s="2" t="s">
        <v>532</v>
      </c>
      <c r="G2" s="2" t="s">
        <v>156</v>
      </c>
    </row>
    <row r="3" spans="1:7">
      <c r="A3" s="3" t="s">
        <v>533</v>
      </c>
    </row>
    <row r="4" spans="1:7">
      <c r="A4" s="4" t="s">
        <v>534</v>
      </c>
      <c r="B4" s="7" t="n">
        <v>600000</v>
      </c>
      <c r="C4" s="7" t="n">
        <v>600000</v>
      </c>
      <c r="D4" s="7" t="n">
        <v>500000</v>
      </c>
    </row>
    <row r="5" spans="1:7">
      <c r="A5" s="4" t="s">
        <v>535</v>
      </c>
      <c r="B5" s="7" t="n">
        <v>0</v>
      </c>
      <c r="C5" s="7" t="n">
        <v>0</v>
      </c>
      <c r="D5" s="7" t="n">
        <v>0</v>
      </c>
    </row>
    <row r="6" spans="1:7">
      <c r="A6" s="4" t="s">
        <v>536</v>
      </c>
      <c r="B6" s="6" t="n">
        <v>10000</v>
      </c>
      <c r="C6" s="6" t="n">
        <v>10000</v>
      </c>
      <c r="D6" s="6" t="n">
        <v>11000</v>
      </c>
    </row>
    <row r="7" spans="1:7">
      <c r="A7" s="4" t="s">
        <v>537</v>
      </c>
      <c r="B7" s="7" t="n">
        <v>0</v>
      </c>
      <c r="C7" s="7" t="n">
        <v>0</v>
      </c>
      <c r="D7" s="7" t="n">
        <v>0</v>
      </c>
    </row>
    <row r="8" spans="1:7">
      <c r="A8" s="4" t="s">
        <v>538</v>
      </c>
    </row>
    <row r="9" spans="1:7">
      <c r="A9" s="3" t="s">
        <v>533</v>
      </c>
    </row>
    <row r="10" spans="1:7">
      <c r="A10" s="4" t="s">
        <v>539</v>
      </c>
      <c r="B10" s="6" t="n">
        <v>300000</v>
      </c>
      <c r="C10" s="7" t="n">
        <v>500000</v>
      </c>
      <c r="D10" s="7" t="n">
        <v>900000</v>
      </c>
    </row>
    <row r="11" spans="1:7">
      <c r="A11" s="4" t="s">
        <v>540</v>
      </c>
    </row>
    <row r="12" spans="1:7">
      <c r="A12" s="3" t="s">
        <v>533</v>
      </c>
    </row>
    <row r="13" spans="1:7">
      <c r="A13" s="4" t="s">
        <v>541</v>
      </c>
      <c r="B13" s="6" t="n">
        <v>2600000</v>
      </c>
    </row>
    <row r="14" spans="1:7">
      <c r="A14" s="4" t="s">
        <v>542</v>
      </c>
    </row>
    <row r="15" spans="1:7">
      <c r="A15" s="3" t="s">
        <v>533</v>
      </c>
    </row>
    <row r="16" spans="1:7">
      <c r="A16" s="4" t="s">
        <v>541</v>
      </c>
      <c r="B16" s="6" t="n">
        <v>2400000</v>
      </c>
    </row>
    <row r="17" spans="1:7">
      <c r="A17" s="4" t="s">
        <v>543</v>
      </c>
    </row>
    <row r="18" spans="1:7">
      <c r="A18" s="3" t="s">
        <v>533</v>
      </c>
    </row>
    <row r="19" spans="1:7">
      <c r="A19" s="4" t="s">
        <v>541</v>
      </c>
      <c r="B19" s="7" t="n">
        <v>200000</v>
      </c>
    </row>
    <row r="20" spans="1:7">
      <c r="A20" s="4" t="s">
        <v>544</v>
      </c>
      <c r="B20" s="4" t="s">
        <v>545</v>
      </c>
    </row>
    <row r="21" spans="1:7">
      <c r="A21" s="4" t="s">
        <v>546</v>
      </c>
    </row>
    <row r="22" spans="1:7">
      <c r="A22" s="3" t="s">
        <v>533</v>
      </c>
    </row>
    <row r="23" spans="1:7">
      <c r="A23" s="4" t="s">
        <v>547</v>
      </c>
      <c r="F23" s="6" t="n">
        <v>25000</v>
      </c>
    </row>
    <row r="24" spans="1:7">
      <c r="A24" s="4" t="s">
        <v>548</v>
      </c>
      <c r="B24" s="6" t="n">
        <v>0</v>
      </c>
      <c r="C24" s="6" t="n">
        <v>0</v>
      </c>
      <c r="D24" s="6" t="n">
        <v>0</v>
      </c>
    </row>
    <row r="25" spans="1:7">
      <c r="A25" s="4" t="s">
        <v>549</v>
      </c>
      <c r="B25" s="6" t="n">
        <v>1645</v>
      </c>
    </row>
    <row r="26" spans="1:7">
      <c r="A26" s="4" t="s">
        <v>550</v>
      </c>
      <c r="B26" s="7" t="n">
        <v>258</v>
      </c>
    </row>
    <row r="27" spans="1:7">
      <c r="A27" s="4" t="s">
        <v>536</v>
      </c>
      <c r="B27" s="6" t="n">
        <v>22659</v>
      </c>
    </row>
    <row r="28" spans="1:7">
      <c r="A28" s="4" t="s">
        <v>551</v>
      </c>
    </row>
    <row r="29" spans="1:7">
      <c r="A29" s="3" t="s">
        <v>533</v>
      </c>
    </row>
    <row r="30" spans="1:7">
      <c r="A30" s="4" t="s">
        <v>547</v>
      </c>
      <c r="G30" s="6" t="n">
        <v>105200</v>
      </c>
    </row>
    <row r="31" spans="1:7">
      <c r="A31" s="4" t="s">
        <v>536</v>
      </c>
      <c r="B31" s="6" t="n">
        <v>4859</v>
      </c>
    </row>
    <row r="32" spans="1:7">
      <c r="A32" s="4" t="s">
        <v>552</v>
      </c>
      <c r="B32" s="4" t="s">
        <v>324</v>
      </c>
    </row>
    <row r="33" spans="1:7">
      <c r="A33" s="4" t="s">
        <v>553</v>
      </c>
    </row>
    <row r="34" spans="1:7">
      <c r="A34" s="3" t="s">
        <v>533</v>
      </c>
    </row>
    <row r="35" spans="1:7">
      <c r="A35" s="4" t="s">
        <v>554</v>
      </c>
      <c r="B35" s="4" t="s">
        <v>340</v>
      </c>
    </row>
    <row r="36" spans="1:7">
      <c r="A36" s="4" t="s">
        <v>555</v>
      </c>
    </row>
    <row r="37" spans="1:7">
      <c r="A37" s="3" t="s">
        <v>533</v>
      </c>
    </row>
    <row r="38" spans="1:7">
      <c r="A38" s="4" t="s">
        <v>547</v>
      </c>
      <c r="E38" s="6" t="n">
        <v>48605</v>
      </c>
    </row>
    <row r="39" spans="1:7">
      <c r="A39" s="4" t="s">
        <v>556</v>
      </c>
      <c r="B39" s="4" t="s">
        <v>317</v>
      </c>
    </row>
    <row r="40" spans="1:7">
      <c r="A40" s="4" t="s">
        <v>536</v>
      </c>
      <c r="B40" s="6" t="n">
        <v>5505</v>
      </c>
    </row>
    <row r="41" spans="1:7">
      <c r="A41" s="4" t="s">
        <v>552</v>
      </c>
      <c r="B41" s="4" t="s">
        <v>324</v>
      </c>
    </row>
    <row r="42" spans="1:7">
      <c r="A42" s="4" t="s">
        <v>557</v>
      </c>
    </row>
    <row r="43" spans="1:7">
      <c r="A43" s="3" t="s">
        <v>533</v>
      </c>
    </row>
    <row r="44" spans="1:7">
      <c r="A44" s="4" t="s">
        <v>554</v>
      </c>
      <c r="B44" s="4" t="s">
        <v>558</v>
      </c>
    </row>
    <row r="45" spans="1:7">
      <c r="A45" s="4" t="s">
        <v>559</v>
      </c>
    </row>
    <row r="46" spans="1:7">
      <c r="A46" s="3" t="s">
        <v>533</v>
      </c>
    </row>
    <row r="47" spans="1:7">
      <c r="A47" s="4" t="s">
        <v>554</v>
      </c>
      <c r="B47" s="4" t="s">
        <v>560</v>
      </c>
    </row>
    <row r="48" spans="1:7">
      <c r="A48" s="4" t="s">
        <v>561</v>
      </c>
    </row>
    <row r="49" spans="1:7">
      <c r="A49" s="3" t="s">
        <v>533</v>
      </c>
    </row>
    <row r="50" spans="1:7">
      <c r="A50" s="4" t="s">
        <v>554</v>
      </c>
      <c r="B50" s="4" t="s">
        <v>558</v>
      </c>
    </row>
    <row r="51" spans="1:7">
      <c r="A51" s="4" t="s">
        <v>562</v>
      </c>
    </row>
    <row r="52" spans="1:7">
      <c r="A52" s="3" t="s">
        <v>533</v>
      </c>
    </row>
    <row r="53" spans="1:7">
      <c r="A53" s="4" t="s">
        <v>554</v>
      </c>
      <c r="B53" s="4" t="s">
        <v>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563</v>
      </c>
      <c r="B1" s="2" t="s">
        <v>1</v>
      </c>
    </row>
    <row r="2" spans="1:3">
      <c r="B2" s="2" t="s">
        <v>29</v>
      </c>
      <c r="C2" s="2" t="s">
        <v>74</v>
      </c>
    </row>
    <row r="3" spans="1:3">
      <c r="A3" s="3" t="s">
        <v>185</v>
      </c>
    </row>
    <row r="4" spans="1:3">
      <c r="A4" s="4" t="s">
        <v>564</v>
      </c>
      <c r="B4" s="13" t="n">
        <v>106.08</v>
      </c>
      <c r="C4" s="13" t="n">
        <v>113.31</v>
      </c>
    </row>
    <row r="5" spans="1:3">
      <c r="A5" s="3" t="s">
        <v>565</v>
      </c>
    </row>
    <row r="6" spans="1:3">
      <c r="A6" s="4" t="s">
        <v>566</v>
      </c>
      <c r="B6" s="4" t="s">
        <v>567</v>
      </c>
      <c r="C6" s="4" t="s">
        <v>567</v>
      </c>
    </row>
    <row r="7" spans="1:3">
      <c r="A7" s="4" t="s">
        <v>568</v>
      </c>
      <c r="B7" s="4" t="s">
        <v>569</v>
      </c>
      <c r="C7" s="4" t="s">
        <v>570</v>
      </c>
    </row>
    <row r="8" spans="1:3">
      <c r="A8" s="4" t="s">
        <v>571</v>
      </c>
      <c r="B8" s="4" t="s">
        <v>572</v>
      </c>
      <c r="C8" s="4" t="s">
        <v>573</v>
      </c>
    </row>
    <row r="9" spans="1:3">
      <c r="A9" s="4" t="s">
        <v>574</v>
      </c>
      <c r="B9" s="4" t="s">
        <v>575</v>
      </c>
      <c r="C9" s="4" t="s">
        <v>5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576</v>
      </c>
      <c r="B1" s="2" t="s">
        <v>1</v>
      </c>
    </row>
    <row r="2" spans="1:6">
      <c r="B2" s="2" t="s">
        <v>2</v>
      </c>
      <c r="D2" s="2" t="s">
        <v>29</v>
      </c>
      <c r="E2" s="2" t="s">
        <v>74</v>
      </c>
    </row>
    <row r="3" spans="1:6">
      <c r="A3" s="3" t="s">
        <v>577</v>
      </c>
    </row>
    <row r="4" spans="1:6">
      <c r="A4" s="4" t="s">
        <v>578</v>
      </c>
      <c r="B4" s="6" t="n">
        <v>130</v>
      </c>
      <c r="D4" s="6" t="n">
        <v>129</v>
      </c>
      <c r="E4" s="6" t="n">
        <v>129</v>
      </c>
    </row>
    <row r="5" spans="1:6">
      <c r="A5" s="4" t="s">
        <v>579</v>
      </c>
      <c r="B5" s="6" t="n">
        <v>0</v>
      </c>
      <c r="D5" s="6" t="n">
        <v>1</v>
      </c>
      <c r="E5" s="6" t="n">
        <v>4</v>
      </c>
    </row>
    <row r="6" spans="1:6">
      <c r="A6" s="4" t="s">
        <v>580</v>
      </c>
      <c r="B6" s="6" t="n">
        <v>0</v>
      </c>
      <c r="D6" s="6" t="n">
        <v>0</v>
      </c>
      <c r="E6" s="6" t="n">
        <v>-3</v>
      </c>
      <c r="F6" s="4" t="s">
        <v>581</v>
      </c>
    </row>
    <row r="7" spans="1:6">
      <c r="A7" s="4" t="s">
        <v>582</v>
      </c>
      <c r="B7" s="6" t="n">
        <v>0</v>
      </c>
      <c r="D7" s="6" t="n">
        <v>0</v>
      </c>
      <c r="E7" s="6" t="n">
        <v>-1</v>
      </c>
    </row>
    <row r="8" spans="1:6">
      <c r="A8" s="4" t="s">
        <v>583</v>
      </c>
      <c r="B8" s="6" t="n">
        <v>130</v>
      </c>
      <c r="C8" s="4" t="s">
        <v>584</v>
      </c>
      <c r="D8" s="6" t="n">
        <v>130</v>
      </c>
      <c r="E8" s="6" t="n">
        <v>129</v>
      </c>
    </row>
    <row r="9" spans="1:6">
      <c r="A9" s="3" t="s">
        <v>585</v>
      </c>
    </row>
    <row r="10" spans="1:6">
      <c r="A10" s="4" t="s">
        <v>586</v>
      </c>
      <c r="B10" s="13" t="n">
        <v>218.46</v>
      </c>
      <c r="D10" s="13" t="n">
        <v>218.38</v>
      </c>
      <c r="E10" s="13" t="n">
        <v>216.62</v>
      </c>
    </row>
    <row r="11" spans="1:6">
      <c r="A11" s="4" t="s">
        <v>587</v>
      </c>
      <c r="B11" s="6" t="n">
        <v>0</v>
      </c>
      <c r="D11" s="14" t="n">
        <v>229.84</v>
      </c>
      <c r="E11" s="14" t="n">
        <v>258.37</v>
      </c>
    </row>
    <row r="12" spans="1:6">
      <c r="A12" s="4" t="s">
        <v>588</v>
      </c>
      <c r="B12" s="6" t="n">
        <v>0</v>
      </c>
      <c r="D12" s="6" t="n">
        <v>0</v>
      </c>
      <c r="E12" s="14" t="n">
        <v>193.13</v>
      </c>
      <c r="F12" s="4" t="s">
        <v>581</v>
      </c>
    </row>
    <row r="13" spans="1:6">
      <c r="A13" s="4" t="s">
        <v>589</v>
      </c>
      <c r="B13" s="6" t="n">
        <v>0</v>
      </c>
      <c r="D13" s="6" t="n">
        <v>0</v>
      </c>
      <c r="E13" s="14" t="n">
        <v>258.37</v>
      </c>
    </row>
    <row r="14" spans="1:6">
      <c r="A14" s="4" t="s">
        <v>590</v>
      </c>
      <c r="B14" s="13" t="n">
        <v>218.46</v>
      </c>
      <c r="C14" s="4" t="s">
        <v>584</v>
      </c>
      <c r="D14" s="13" t="n">
        <v>218.46</v>
      </c>
      <c r="E14" s="13" t="n">
        <v>218.38</v>
      </c>
    </row>
    <row r="15" spans="1:6">
      <c r="A15" s="3" t="s">
        <v>591</v>
      </c>
    </row>
    <row r="16" spans="1:6">
      <c r="A16" s="4" t="s">
        <v>592</v>
      </c>
      <c r="B16" s="6" t="n">
        <v>93</v>
      </c>
      <c r="C16" s="4" t="s">
        <v>593</v>
      </c>
      <c r="D16" s="6" t="n">
        <v>88</v>
      </c>
      <c r="E16" s="6" t="n">
        <v>82</v>
      </c>
    </row>
    <row r="17" spans="1:6">
      <c r="A17" s="4" t="s">
        <v>594</v>
      </c>
      <c r="B17" s="13" t="n">
        <v>202.48</v>
      </c>
      <c r="C17" s="4" t="s">
        <v>593</v>
      </c>
      <c r="D17" s="13" t="n">
        <v>199.5</v>
      </c>
      <c r="E17" s="13" t="n">
        <v>196.33</v>
      </c>
    </row>
    <row r="18" spans="1:6">
      <c r="A18" s="4" t="s">
        <v>595</v>
      </c>
      <c r="B18" s="6" t="n">
        <v>10</v>
      </c>
      <c r="D18" s="6" t="n">
        <v>10</v>
      </c>
      <c r="E18" s="6" t="n">
        <v>11</v>
      </c>
    </row>
    <row r="19" spans="1:6">
      <c r="A19" s="4" t="s">
        <v>596</v>
      </c>
      <c r="D19" s="9" t="n">
        <v>0.2</v>
      </c>
    </row>
    <row r="20" spans="1:6">
      <c r="A20" s="4" t="s">
        <v>597</v>
      </c>
      <c r="B20" s="7" t="n">
        <v>0</v>
      </c>
    </row>
    <row r="21" spans="1:6">
      <c r="A21" s="4" t="s">
        <v>598</v>
      </c>
      <c r="B21" s="4" t="s">
        <v>599</v>
      </c>
    </row>
    <row r="22" spans="1:6">
      <c r="A22" s="4" t="s">
        <v>600</v>
      </c>
      <c r="B22" s="7" t="n">
        <v>0</v>
      </c>
    </row>
    <row r="23" spans="1:6">
      <c r="A23" s="4" t="s">
        <v>601</v>
      </c>
      <c r="B23" s="4" t="s">
        <v>602</v>
      </c>
    </row>
    <row r="24" spans="1:6">
      <c r="A24" t="n"/>
    </row>
    <row r="25" spans="1:6">
      <c r="A25" s="4" t="s">
        <v>581</v>
      </c>
      <c r="B25" s="4" t="s">
        <v>603</v>
      </c>
    </row>
    <row r="26" spans="1:6">
      <c r="A26" s="4" t="s">
        <v>584</v>
      </c>
      <c r="B26" s="4" t="s">
        <v>604</v>
      </c>
    </row>
    <row r="27" spans="1:6">
      <c r="A27" s="4" t="s">
        <v>593</v>
      </c>
      <c r="B27" s="4" t="s">
        <v>605</v>
      </c>
    </row>
  </sheetData>
  <mergeCells count="8">
    <mergeCell ref="A1:A2"/>
    <mergeCell ref="B1:F1"/>
    <mergeCell ref="B2:C2"/>
    <mergeCell ref="E2:F2"/>
    <mergeCell ref="A24:F24"/>
    <mergeCell ref="B25:F25"/>
    <mergeCell ref="B26:F26"/>
    <mergeCell ref="B27:F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29</v>
      </c>
    </row>
    <row r="2" spans="1:3">
      <c r="A2" s="4" t="s">
        <v>607</v>
      </c>
    </row>
    <row r="3" spans="1:3">
      <c r="A3" s="3" t="s">
        <v>608</v>
      </c>
    </row>
    <row r="4" spans="1:3">
      <c r="A4" s="4" t="s">
        <v>609</v>
      </c>
      <c r="B4" s="7" t="n">
        <v>52421</v>
      </c>
      <c r="C4" s="7" t="n">
        <v>58981</v>
      </c>
    </row>
    <row r="5" spans="1:3">
      <c r="A5" s="4" t="s">
        <v>610</v>
      </c>
    </row>
    <row r="6" spans="1:3">
      <c r="A6" s="3" t="s">
        <v>608</v>
      </c>
    </row>
    <row r="7" spans="1:3">
      <c r="A7" s="4" t="s">
        <v>609</v>
      </c>
      <c r="B7" s="6" t="n">
        <v>52421</v>
      </c>
      <c r="C7" s="6" t="n">
        <v>58981</v>
      </c>
    </row>
    <row r="8" spans="1:3">
      <c r="A8" s="4" t="s">
        <v>611</v>
      </c>
    </row>
    <row r="9" spans="1:3">
      <c r="A9" s="3" t="s">
        <v>608</v>
      </c>
    </row>
    <row r="10" spans="1:3">
      <c r="A10" s="4" t="s">
        <v>609</v>
      </c>
      <c r="B10" s="6" t="n">
        <v>0</v>
      </c>
      <c r="C10" s="6" t="n">
        <v>0</v>
      </c>
    </row>
    <row r="11" spans="1:3">
      <c r="A11" s="4" t="s">
        <v>612</v>
      </c>
    </row>
    <row r="12" spans="1:3">
      <c r="A12" s="3" t="s">
        <v>608</v>
      </c>
    </row>
    <row r="13" spans="1:3">
      <c r="A13" s="4" t="s">
        <v>609</v>
      </c>
      <c r="B13" s="7" t="n">
        <v>0</v>
      </c>
      <c r="C13"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29</v>
      </c>
    </row>
    <row r="2" spans="1:3">
      <c r="A2" s="4" t="s">
        <v>614</v>
      </c>
    </row>
    <row r="3" spans="1:3">
      <c r="A3" s="3" t="s">
        <v>615</v>
      </c>
    </row>
    <row r="4" spans="1:3">
      <c r="A4" s="4" t="s">
        <v>460</v>
      </c>
      <c r="B4" s="7" t="n">
        <v>250</v>
      </c>
      <c r="C4" s="7" t="n">
        <v>250</v>
      </c>
    </row>
    <row r="5" spans="1:3">
      <c r="A5" s="4" t="s">
        <v>607</v>
      </c>
    </row>
    <row r="6" spans="1:3">
      <c r="A6" s="3" t="s">
        <v>615</v>
      </c>
    </row>
    <row r="7" spans="1:3">
      <c r="A7" s="4" t="s">
        <v>460</v>
      </c>
      <c r="B7" s="9" t="n">
        <v>152.5</v>
      </c>
      <c r="C7" s="9" t="n">
        <v>24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616</v>
      </c>
      <c r="B1" s="2" t="s">
        <v>1</v>
      </c>
    </row>
    <row r="2" spans="1:4">
      <c r="B2" s="2" t="s">
        <v>2</v>
      </c>
      <c r="C2" s="2" t="s">
        <v>29</v>
      </c>
      <c r="D2" s="2" t="s">
        <v>74</v>
      </c>
    </row>
    <row r="3" spans="1:4">
      <c r="A3" s="3" t="s">
        <v>617</v>
      </c>
    </row>
    <row r="4" spans="1:4">
      <c r="A4" s="4" t="s">
        <v>136</v>
      </c>
      <c r="B4" s="7" t="n">
        <v>13000</v>
      </c>
      <c r="C4" s="7" t="n">
        <v>13000</v>
      </c>
      <c r="D4" s="7" t="n">
        <v>256000</v>
      </c>
    </row>
    <row r="5" spans="1:4">
      <c r="A5" s="4" t="s">
        <v>618</v>
      </c>
      <c r="B5" s="6" t="n">
        <v>1156000</v>
      </c>
      <c r="C5" s="6" t="n">
        <v>1143000</v>
      </c>
    </row>
    <row r="6" spans="1:4">
      <c r="A6" s="4" t="s">
        <v>619</v>
      </c>
    </row>
    <row r="7" spans="1:4">
      <c r="A7" s="3" t="s">
        <v>617</v>
      </c>
    </row>
    <row r="8" spans="1:4">
      <c r="A8" s="4" t="s">
        <v>136</v>
      </c>
      <c r="B8" s="6" t="n">
        <v>13000</v>
      </c>
      <c r="C8" s="6" t="n">
        <v>13000</v>
      </c>
      <c r="D8" s="6" t="n">
        <v>256000</v>
      </c>
    </row>
    <row r="9" spans="1:4">
      <c r="A9" s="4" t="s">
        <v>618</v>
      </c>
      <c r="B9" s="7" t="n">
        <v>1200000</v>
      </c>
      <c r="C9" s="6" t="n">
        <v>1100000</v>
      </c>
    </row>
    <row r="10" spans="1:4">
      <c r="A10" s="4" t="s">
        <v>620</v>
      </c>
    </row>
    <row r="11" spans="1:4">
      <c r="A11" s="3" t="s">
        <v>617</v>
      </c>
    </row>
    <row r="12" spans="1:4">
      <c r="A12" s="4" t="s">
        <v>621</v>
      </c>
      <c r="B12" s="4" t="s">
        <v>560</v>
      </c>
    </row>
    <row r="13" spans="1:4">
      <c r="A13" s="4" t="s">
        <v>622</v>
      </c>
      <c r="B13" s="7" t="n">
        <v>0</v>
      </c>
      <c r="C13" s="7" t="n">
        <v>72000</v>
      </c>
      <c r="D13" s="7" t="n">
        <v>7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s>
  <sheetData>
    <row r="1" spans="1:8">
      <c r="A1" s="1" t="s">
        <v>623</v>
      </c>
      <c r="B1" s="2" t="s">
        <v>1</v>
      </c>
      <c r="E1" t="n"/>
      <c r="G1" t="n"/>
    </row>
    <row r="2" spans="1:8">
      <c r="B2" s="2" t="s">
        <v>326</v>
      </c>
      <c r="C2" s="2" t="s">
        <v>386</v>
      </c>
      <c r="D2" s="2" t="s">
        <v>387</v>
      </c>
      <c r="E2" s="2" t="s">
        <v>389</v>
      </c>
      <c r="F2" s="2" t="s">
        <v>326</v>
      </c>
      <c r="G2" s="2" t="s">
        <v>624</v>
      </c>
      <c r="H2" s="2" t="s">
        <v>386</v>
      </c>
    </row>
    <row r="3" spans="1:8">
      <c r="A3" s="3" t="s">
        <v>625</v>
      </c>
    </row>
    <row r="4" spans="1:8">
      <c r="A4" s="4" t="s">
        <v>392</v>
      </c>
      <c r="B4" s="9" t="n">
        <v>0.3</v>
      </c>
      <c r="C4" s="9" t="n">
        <v>2.3</v>
      </c>
      <c r="D4" s="7" t="n">
        <v>8</v>
      </c>
    </row>
    <row r="5" spans="1:8">
      <c r="A5" s="4" t="s">
        <v>626</v>
      </c>
      <c r="B5" s="7" t="n">
        <v>1</v>
      </c>
      <c r="C5" s="9" t="n">
        <v>7.2</v>
      </c>
      <c r="D5" s="9" t="n">
        <v>0.4</v>
      </c>
    </row>
    <row r="6" spans="1:8">
      <c r="A6" s="4" t="s">
        <v>627</v>
      </c>
    </row>
    <row r="7" spans="1:8">
      <c r="A7" s="3" t="s">
        <v>625</v>
      </c>
    </row>
    <row r="8" spans="1:8">
      <c r="A8" s="4" t="s">
        <v>628</v>
      </c>
      <c r="F8" s="9" t="n">
        <v>0.5</v>
      </c>
      <c r="H8" s="9" t="n">
        <v>0.8</v>
      </c>
    </row>
    <row r="9" spans="1:8">
      <c r="A9" s="4" t="s">
        <v>629</v>
      </c>
    </row>
    <row r="10" spans="1:8">
      <c r="A10" s="3" t="s">
        <v>625</v>
      </c>
    </row>
    <row r="11" spans="1:8">
      <c r="A11" s="4" t="s">
        <v>630</v>
      </c>
      <c r="E11" s="11" t="n">
        <v>125000</v>
      </c>
      <c r="G11" s="11" t="n">
        <v>125000</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1</v>
      </c>
      <c r="B1" s="2" t="s">
        <v>1</v>
      </c>
    </row>
    <row r="2" spans="1:4">
      <c r="B2" s="2" t="s">
        <v>2</v>
      </c>
      <c r="C2" s="2" t="s">
        <v>29</v>
      </c>
      <c r="D2" s="2" t="s">
        <v>74</v>
      </c>
    </row>
    <row r="3" spans="1:4">
      <c r="A3" s="3" t="s">
        <v>297</v>
      </c>
    </row>
    <row r="4" spans="1:4">
      <c r="A4" s="4" t="s">
        <v>632</v>
      </c>
      <c r="B4" s="7" t="n">
        <v>9313</v>
      </c>
      <c r="C4" s="7" t="n">
        <v>741</v>
      </c>
      <c r="D4" s="7" t="n">
        <v>1656</v>
      </c>
    </row>
    <row r="5" spans="1:4">
      <c r="A5" s="4" t="s">
        <v>633</v>
      </c>
      <c r="B5" s="6" t="n">
        <v>-2</v>
      </c>
      <c r="C5" s="6" t="n">
        <v>209</v>
      </c>
      <c r="D5" s="6" t="n">
        <v>0</v>
      </c>
    </row>
    <row r="6" spans="1:4">
      <c r="A6" s="4" t="s">
        <v>634</v>
      </c>
      <c r="B6" s="6" t="n">
        <v>0</v>
      </c>
      <c r="C6" s="6" t="n">
        <v>0</v>
      </c>
      <c r="D6" s="6" t="n">
        <v>2429</v>
      </c>
    </row>
    <row r="7" spans="1:4">
      <c r="A7" s="4" t="s">
        <v>635</v>
      </c>
      <c r="B7" s="6" t="n">
        <v>9311</v>
      </c>
      <c r="C7" s="6" t="n">
        <v>950</v>
      </c>
      <c r="D7" s="6" t="n">
        <v>4085</v>
      </c>
    </row>
    <row r="8" spans="1:4">
      <c r="A8" s="4" t="s">
        <v>126</v>
      </c>
      <c r="B8" s="6" t="n">
        <v>6928</v>
      </c>
      <c r="C8" s="6" t="n">
        <v>1071</v>
      </c>
      <c r="D8" s="6" t="n">
        <v>2486</v>
      </c>
    </row>
    <row r="9" spans="1:4">
      <c r="A9" s="4" t="s">
        <v>636</v>
      </c>
    </row>
    <row r="10" spans="1:4">
      <c r="A10" s="3" t="s">
        <v>297</v>
      </c>
    </row>
    <row r="11" spans="1:4">
      <c r="A11" s="4" t="s">
        <v>126</v>
      </c>
      <c r="B11" s="6" t="n">
        <v>168</v>
      </c>
      <c r="C11" s="6" t="n">
        <v>38</v>
      </c>
      <c r="D11" s="6" t="n">
        <v>87</v>
      </c>
    </row>
    <row r="12" spans="1:4">
      <c r="A12" s="4" t="s">
        <v>637</v>
      </c>
    </row>
    <row r="13" spans="1:4">
      <c r="A13" s="3" t="s">
        <v>297</v>
      </c>
    </row>
    <row r="14" spans="1:4">
      <c r="A14" s="4" t="s">
        <v>126</v>
      </c>
      <c r="B14" s="6" t="n">
        <v>6747</v>
      </c>
      <c r="C14" s="6" t="n">
        <v>1033</v>
      </c>
      <c r="D14" s="6" t="n">
        <v>2399</v>
      </c>
    </row>
    <row r="15" spans="1:4">
      <c r="A15" s="4" t="s">
        <v>638</v>
      </c>
    </row>
    <row r="16" spans="1:4">
      <c r="A16" s="3" t="s">
        <v>297</v>
      </c>
    </row>
    <row r="17" spans="1:4">
      <c r="A17" s="4" t="s">
        <v>126</v>
      </c>
      <c r="B17" s="7" t="n">
        <v>13</v>
      </c>
      <c r="C17" s="7" t="n">
        <v>0</v>
      </c>
      <c r="D1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53"/>
    <col customWidth="1" max="2" min="2" width="7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39</v>
      </c>
      <c r="C1" s="2" t="s">
        <v>92</v>
      </c>
      <c r="K1" s="2" t="s">
        <v>1</v>
      </c>
    </row>
    <row r="2" spans="1:13">
      <c r="C2" s="2" t="s">
        <v>326</v>
      </c>
      <c r="D2" s="2" t="s">
        <v>640</v>
      </c>
      <c r="E2" s="2" t="s">
        <v>641</v>
      </c>
      <c r="F2" s="2" t="s">
        <v>642</v>
      </c>
      <c r="G2" s="2" t="s">
        <v>386</v>
      </c>
      <c r="H2" s="2" t="s">
        <v>643</v>
      </c>
      <c r="I2" s="2" t="s">
        <v>644</v>
      </c>
      <c r="J2" s="2" t="s">
        <v>645</v>
      </c>
      <c r="K2" s="2" t="s">
        <v>646</v>
      </c>
      <c r="L2" s="2" t="s">
        <v>386</v>
      </c>
      <c r="M2" s="2" t="s">
        <v>387</v>
      </c>
    </row>
    <row r="3" spans="1:13">
      <c r="A3" s="3" t="s">
        <v>647</v>
      </c>
    </row>
    <row r="4" spans="1:13">
      <c r="A4" s="4" t="s">
        <v>648</v>
      </c>
      <c r="K4" s="6" t="n">
        <v>1</v>
      </c>
    </row>
    <row r="5" spans="1:13">
      <c r="A5" s="4" t="s">
        <v>649</v>
      </c>
      <c r="C5" s="7" t="n">
        <v>13962000</v>
      </c>
      <c r="D5" s="7" t="n">
        <v>31242000</v>
      </c>
      <c r="E5" s="7" t="n">
        <v>30722000</v>
      </c>
      <c r="F5" s="7" t="n">
        <v>24326000</v>
      </c>
      <c r="G5" s="7" t="n">
        <v>52351000</v>
      </c>
      <c r="H5" s="7" t="n">
        <v>41299000</v>
      </c>
      <c r="I5" s="7" t="n">
        <v>47334000</v>
      </c>
      <c r="J5" s="7" t="n">
        <v>57053000</v>
      </c>
      <c r="K5" s="7" t="n">
        <v>100252000</v>
      </c>
      <c r="L5" s="7" t="n">
        <v>198037000</v>
      </c>
      <c r="M5" s="7" t="n">
        <v>202874000</v>
      </c>
    </row>
    <row r="6" spans="1:13">
      <c r="A6" s="15" t="n">
        <v>-1</v>
      </c>
      <c r="B6" s="4" t="s">
        <v>581</v>
      </c>
      <c r="C6" s="6" t="n">
        <v>163966000</v>
      </c>
      <c r="G6" s="6" t="n">
        <v>168936000</v>
      </c>
      <c r="K6" s="6" t="n">
        <v>163966000</v>
      </c>
      <c r="L6" s="6" t="n">
        <v>168936000</v>
      </c>
      <c r="M6" s="6" t="n">
        <v>200389000</v>
      </c>
    </row>
    <row r="7" spans="1:13">
      <c r="A7" s="4" t="s">
        <v>650</v>
      </c>
    </row>
    <row r="8" spans="1:13">
      <c r="A8" s="3" t="s">
        <v>647</v>
      </c>
    </row>
    <row r="9" spans="1:13">
      <c r="A9" s="4" t="s">
        <v>649</v>
      </c>
      <c r="K9" s="6" t="n">
        <v>74592000</v>
      </c>
      <c r="L9" s="6" t="n">
        <v>156722000</v>
      </c>
      <c r="M9" s="6" t="n">
        <v>157819000</v>
      </c>
    </row>
    <row r="10" spans="1:13">
      <c r="A10" s="15" t="n">
        <v>-1</v>
      </c>
      <c r="B10" s="4" t="s">
        <v>581</v>
      </c>
      <c r="C10" s="6" t="n">
        <v>132264000</v>
      </c>
      <c r="G10" s="6" t="n">
        <v>121424000</v>
      </c>
      <c r="K10" s="6" t="n">
        <v>132264000</v>
      </c>
      <c r="L10" s="6" t="n">
        <v>121424000</v>
      </c>
      <c r="M10" s="6" t="n">
        <v>123555000</v>
      </c>
    </row>
    <row r="11" spans="1:13">
      <c r="A11" s="4" t="s">
        <v>651</v>
      </c>
    </row>
    <row r="12" spans="1:13">
      <c r="A12" s="3" t="s">
        <v>647</v>
      </c>
    </row>
    <row r="13" spans="1:13">
      <c r="A13" s="4" t="s">
        <v>649</v>
      </c>
      <c r="K13" s="6" t="n">
        <v>25660000</v>
      </c>
      <c r="L13" s="6" t="n">
        <v>41315000</v>
      </c>
      <c r="M13" s="6" t="n">
        <v>45055000</v>
      </c>
    </row>
    <row r="14" spans="1:13">
      <c r="A14" s="15" t="n">
        <v>-1</v>
      </c>
      <c r="B14" s="4" t="s">
        <v>581</v>
      </c>
      <c r="C14" s="6" t="n">
        <v>31586000</v>
      </c>
      <c r="G14" s="6" t="n">
        <v>47512000</v>
      </c>
      <c r="K14" s="6" t="n">
        <v>31586000</v>
      </c>
      <c r="L14" s="6" t="n">
        <v>47512000</v>
      </c>
      <c r="M14" s="6" t="n">
        <v>76834000</v>
      </c>
    </row>
    <row r="15" spans="1:13">
      <c r="A15" s="4" t="s">
        <v>652</v>
      </c>
    </row>
    <row r="16" spans="1:13">
      <c r="A16" s="3" t="s">
        <v>647</v>
      </c>
    </row>
    <row r="17" spans="1:13">
      <c r="A17" s="4" t="s">
        <v>649</v>
      </c>
      <c r="K17" s="6" t="n">
        <v>0</v>
      </c>
      <c r="L17" s="6" t="n">
        <v>0</v>
      </c>
      <c r="M17" s="6" t="n">
        <v>0</v>
      </c>
    </row>
    <row r="18" spans="1:13">
      <c r="A18" s="15" t="n">
        <v>-1</v>
      </c>
      <c r="B18" s="4" t="s">
        <v>581</v>
      </c>
      <c r="C18" s="7" t="n">
        <v>116000</v>
      </c>
      <c r="G18" s="7" t="n">
        <v>0</v>
      </c>
      <c r="K18" s="7" t="n">
        <v>116000</v>
      </c>
      <c r="L18" s="7" t="n">
        <v>0</v>
      </c>
      <c r="M18" s="7" t="n">
        <v>0</v>
      </c>
    </row>
    <row r="19" spans="1:13">
      <c r="A19" t="n"/>
    </row>
    <row r="20" spans="1:13">
      <c r="A20" s="4" t="s">
        <v>581</v>
      </c>
      <c r="B20" s="4" t="s">
        <v>653</v>
      </c>
    </row>
  </sheetData>
  <mergeCells count="5">
    <mergeCell ref="A1:B2"/>
    <mergeCell ref="C1:J1"/>
    <mergeCell ref="K1:M1"/>
    <mergeCell ref="A19:L19"/>
    <mergeCell ref="B20:L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29</v>
      </c>
      <c r="D2" s="2" t="s">
        <v>74</v>
      </c>
    </row>
    <row r="3" spans="1:4">
      <c r="A3" s="3" t="s">
        <v>120</v>
      </c>
    </row>
    <row r="4" spans="1:4">
      <c r="A4" s="4" t="s">
        <v>100</v>
      </c>
      <c r="B4" s="7" t="n">
        <v>-109990</v>
      </c>
      <c r="C4" s="7" t="n">
        <v>9678</v>
      </c>
      <c r="D4" s="7" t="n">
        <v>113681</v>
      </c>
    </row>
    <row r="5" spans="1:4">
      <c r="A5" s="4" t="s">
        <v>78</v>
      </c>
      <c r="B5" s="6" t="n">
        <v>80923</v>
      </c>
      <c r="C5" s="6" t="n">
        <v>121023</v>
      </c>
      <c r="D5" s="6" t="n">
        <v>121598</v>
      </c>
    </row>
    <row r="6" spans="1:4">
      <c r="A6" s="4" t="s">
        <v>86</v>
      </c>
      <c r="B6" s="6" t="n">
        <v>0</v>
      </c>
      <c r="C6" s="6" t="n">
        <v>0</v>
      </c>
      <c r="D6" s="6" t="n">
        <v>1504</v>
      </c>
    </row>
    <row r="7" spans="1:4">
      <c r="A7" s="4" t="s">
        <v>121</v>
      </c>
      <c r="B7" s="6" t="n">
        <v>79712</v>
      </c>
      <c r="C7" s="6" t="n">
        <v>9273</v>
      </c>
      <c r="D7" s="6" t="n">
        <v>-86863</v>
      </c>
    </row>
    <row r="8" spans="1:4">
      <c r="A8" s="4" t="s">
        <v>85</v>
      </c>
      <c r="B8" s="6" t="n">
        <v>1650</v>
      </c>
      <c r="C8" s="6" t="n">
        <v>1974</v>
      </c>
      <c r="D8" s="6" t="n">
        <v>2222</v>
      </c>
    </row>
    <row r="9" spans="1:4">
      <c r="A9" s="4" t="s">
        <v>122</v>
      </c>
      <c r="B9" s="6" t="n">
        <v>1200</v>
      </c>
      <c r="C9" s="6" t="n">
        <v>1090</v>
      </c>
      <c r="D9" s="6" t="n">
        <v>1246</v>
      </c>
    </row>
    <row r="10" spans="1:4">
      <c r="A10" s="4" t="s">
        <v>123</v>
      </c>
      <c r="B10" s="6" t="n">
        <v>328</v>
      </c>
      <c r="C10" s="6" t="n">
        <v>536</v>
      </c>
      <c r="D10" s="6" t="n">
        <v>869</v>
      </c>
    </row>
    <row r="11" spans="1:4">
      <c r="A11" s="4" t="s">
        <v>124</v>
      </c>
      <c r="B11" s="6" t="n">
        <v>4</v>
      </c>
      <c r="C11" s="6" t="n">
        <v>-337</v>
      </c>
      <c r="D11" s="6" t="n">
        <v>-300</v>
      </c>
    </row>
    <row r="12" spans="1:4">
      <c r="A12" s="4" t="s">
        <v>125</v>
      </c>
      <c r="B12" s="6" t="n">
        <v>0</v>
      </c>
      <c r="C12" s="6" t="n">
        <v>15</v>
      </c>
      <c r="D12" s="6" t="n">
        <v>-377</v>
      </c>
    </row>
    <row r="13" spans="1:4">
      <c r="A13" s="4" t="s">
        <v>126</v>
      </c>
      <c r="B13" s="6" t="n">
        <v>-6928</v>
      </c>
      <c r="C13" s="6" t="n">
        <v>-1071</v>
      </c>
      <c r="D13" s="6" t="n">
        <v>-2486</v>
      </c>
    </row>
    <row r="14" spans="1:4">
      <c r="A14" s="4" t="s">
        <v>127</v>
      </c>
      <c r="B14" s="6" t="n">
        <v>37490</v>
      </c>
      <c r="C14" s="6" t="n">
        <v>-12199</v>
      </c>
      <c r="D14" s="6" t="n">
        <v>26915</v>
      </c>
    </row>
    <row r="15" spans="1:4">
      <c r="A15" s="4" t="s">
        <v>128</v>
      </c>
      <c r="B15" s="6" t="n">
        <v>692</v>
      </c>
      <c r="C15" s="6" t="n">
        <v>-405</v>
      </c>
      <c r="D15" s="6" t="n">
        <v>586</v>
      </c>
    </row>
    <row r="16" spans="1:4">
      <c r="A16" s="4" t="s">
        <v>129</v>
      </c>
      <c r="B16" s="6" t="n">
        <v>-10539</v>
      </c>
      <c r="C16" s="6" t="n">
        <v>-6960</v>
      </c>
      <c r="D16" s="6" t="n">
        <v>-10093</v>
      </c>
    </row>
    <row r="17" spans="1:4">
      <c r="A17" s="4" t="s">
        <v>130</v>
      </c>
      <c r="B17" s="6" t="n">
        <v>-1906</v>
      </c>
      <c r="C17" s="6" t="n">
        <v>1728</v>
      </c>
      <c r="D17" s="6" t="n">
        <v>-20572</v>
      </c>
    </row>
    <row r="18" spans="1:4">
      <c r="A18" s="4" t="s">
        <v>131</v>
      </c>
      <c r="B18" s="6" t="n">
        <v>72636</v>
      </c>
      <c r="C18" s="6" t="n">
        <v>124345</v>
      </c>
      <c r="D18" s="6" t="n">
        <v>147930</v>
      </c>
    </row>
    <row r="19" spans="1:4">
      <c r="A19" s="3" t="s">
        <v>132</v>
      </c>
    </row>
    <row r="20" spans="1:4">
      <c r="A20" s="4" t="s">
        <v>133</v>
      </c>
      <c r="B20" s="6" t="n">
        <v>-77281</v>
      </c>
      <c r="C20" s="6" t="n">
        <v>-93682</v>
      </c>
      <c r="D20" s="6" t="n">
        <v>-144557</v>
      </c>
    </row>
    <row r="21" spans="1:4">
      <c r="A21" s="4" t="s">
        <v>134</v>
      </c>
      <c r="B21" s="6" t="n">
        <v>-432</v>
      </c>
      <c r="C21" s="6" t="n">
        <v>-1961</v>
      </c>
      <c r="D21" s="6" t="n">
        <v>-936</v>
      </c>
    </row>
    <row r="22" spans="1:4">
      <c r="A22" s="4" t="s">
        <v>135</v>
      </c>
      <c r="B22" s="6" t="n">
        <v>0</v>
      </c>
      <c r="C22" s="6" t="n">
        <v>0</v>
      </c>
      <c r="D22" s="6" t="n">
        <v>61</v>
      </c>
    </row>
    <row r="23" spans="1:4">
      <c r="A23" s="4" t="s">
        <v>136</v>
      </c>
      <c r="B23" s="6" t="n">
        <v>-13</v>
      </c>
      <c r="C23" s="6" t="n">
        <v>-13</v>
      </c>
      <c r="D23" s="6" t="n">
        <v>-256</v>
      </c>
    </row>
    <row r="24" spans="1:4">
      <c r="A24" s="4" t="s">
        <v>137</v>
      </c>
      <c r="B24" s="6" t="n">
        <v>-77726</v>
      </c>
      <c r="C24" s="6" t="n">
        <v>-95656</v>
      </c>
      <c r="D24" s="6" t="n">
        <v>-145688</v>
      </c>
    </row>
    <row r="25" spans="1:4">
      <c r="A25" s="3" t="s">
        <v>138</v>
      </c>
    </row>
    <row r="26" spans="1:4">
      <c r="A26" s="4" t="s">
        <v>139</v>
      </c>
      <c r="B26" s="6" t="n">
        <v>0</v>
      </c>
      <c r="C26" s="6" t="n">
        <v>0</v>
      </c>
      <c r="D26" s="6" t="n">
        <v>250000</v>
      </c>
    </row>
    <row r="27" spans="1:4">
      <c r="A27" s="4" t="s">
        <v>140</v>
      </c>
      <c r="B27" s="6" t="n">
        <v>0</v>
      </c>
      <c r="C27" s="6" t="n">
        <v>0</v>
      </c>
      <c r="D27" s="6" t="n">
        <v>-275000</v>
      </c>
    </row>
    <row r="28" spans="1:4">
      <c r="A28" s="4" t="s">
        <v>141</v>
      </c>
      <c r="B28" s="6" t="n">
        <v>0</v>
      </c>
      <c r="C28" s="6" t="n">
        <v>0</v>
      </c>
      <c r="D28" s="6" t="n">
        <v>-29</v>
      </c>
    </row>
    <row r="29" spans="1:4">
      <c r="A29" s="4" t="s">
        <v>142</v>
      </c>
      <c r="B29" s="6" t="n">
        <v>-218</v>
      </c>
      <c r="C29" s="6" t="n">
        <v>-249</v>
      </c>
      <c r="D29" s="6" t="n">
        <v>-248</v>
      </c>
    </row>
    <row r="30" spans="1:4">
      <c r="A30" s="4" t="s">
        <v>143</v>
      </c>
      <c r="B30" s="6" t="n">
        <v>0</v>
      </c>
      <c r="C30" s="6" t="n">
        <v>0</v>
      </c>
      <c r="D30" s="6" t="n">
        <v>-7050</v>
      </c>
    </row>
    <row r="31" spans="1:4">
      <c r="A31" s="4" t="s">
        <v>144</v>
      </c>
      <c r="B31" s="6" t="n">
        <v>-218</v>
      </c>
      <c r="C31" s="6" t="n">
        <v>-249</v>
      </c>
      <c r="D31" s="6" t="n">
        <v>-32327</v>
      </c>
    </row>
    <row r="32" spans="1:4">
      <c r="A32" s="4" t="s">
        <v>145</v>
      </c>
      <c r="B32" s="6" t="n">
        <v>-1192</v>
      </c>
      <c r="C32" s="6" t="n">
        <v>-618</v>
      </c>
      <c r="D32" s="6" t="n">
        <v>-453</v>
      </c>
    </row>
    <row r="33" spans="1:4">
      <c r="A33" s="4" t="s">
        <v>146</v>
      </c>
      <c r="B33" s="6" t="n">
        <v>-6500</v>
      </c>
      <c r="C33" s="6" t="n">
        <v>27822</v>
      </c>
      <c r="D33" s="6" t="n">
        <v>-30538</v>
      </c>
    </row>
    <row r="34" spans="1:4">
      <c r="A34" s="4" t="s">
        <v>147</v>
      </c>
      <c r="B34" s="6" t="n">
        <v>59175</v>
      </c>
      <c r="C34" s="6" t="n">
        <v>31353</v>
      </c>
      <c r="D34" s="6" t="n">
        <v>61891</v>
      </c>
    </row>
    <row r="35" spans="1:4">
      <c r="A35" s="4" t="s">
        <v>148</v>
      </c>
      <c r="B35" s="6" t="n">
        <v>52675</v>
      </c>
      <c r="C35" s="6" t="n">
        <v>59175</v>
      </c>
      <c r="D35" s="6" t="n">
        <v>31353</v>
      </c>
    </row>
    <row r="36" spans="1:4">
      <c r="A36" s="3" t="s">
        <v>149</v>
      </c>
    </row>
    <row r="37" spans="1:4">
      <c r="A37" s="4" t="s">
        <v>150</v>
      </c>
      <c r="B37" s="6" t="n">
        <v>24230</v>
      </c>
      <c r="C37" s="6" t="n">
        <v>24132</v>
      </c>
      <c r="D37" s="6" t="n">
        <v>32008</v>
      </c>
    </row>
    <row r="38" spans="1:4">
      <c r="A38" s="4" t="s">
        <v>151</v>
      </c>
      <c r="B38" s="6" t="n">
        <v>-665</v>
      </c>
      <c r="C38" s="6" t="n">
        <v>-4937</v>
      </c>
      <c r="D38" s="6" t="n">
        <v>7610</v>
      </c>
    </row>
    <row r="39" spans="1:4">
      <c r="A39" s="3" t="s">
        <v>152</v>
      </c>
    </row>
    <row r="40" spans="1:4">
      <c r="A40" s="4" t="s">
        <v>153</v>
      </c>
      <c r="B40" s="7" t="n">
        <v>9311</v>
      </c>
      <c r="C40" s="7" t="n">
        <v>950</v>
      </c>
      <c r="D40" s="7" t="n">
        <v>40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54</v>
      </c>
      <c r="B1" s="2" t="s">
        <v>92</v>
      </c>
      <c r="J1" s="2" t="s">
        <v>1</v>
      </c>
    </row>
    <row r="2" spans="1:12">
      <c r="B2" s="2" t="s">
        <v>326</v>
      </c>
      <c r="C2" s="2" t="s">
        <v>640</v>
      </c>
      <c r="D2" s="2" t="s">
        <v>641</v>
      </c>
      <c r="E2" s="2" t="s">
        <v>642</v>
      </c>
      <c r="F2" s="2" t="s">
        <v>386</v>
      </c>
      <c r="G2" s="2" t="s">
        <v>643</v>
      </c>
      <c r="H2" s="2" t="s">
        <v>644</v>
      </c>
      <c r="I2" s="2" t="s">
        <v>645</v>
      </c>
      <c r="J2" s="2" t="s">
        <v>655</v>
      </c>
      <c r="K2" s="2" t="s">
        <v>386</v>
      </c>
      <c r="L2" s="2" t="s">
        <v>387</v>
      </c>
    </row>
    <row r="3" spans="1:12">
      <c r="A3" s="3" t="s">
        <v>291</v>
      </c>
    </row>
    <row r="4" spans="1:12">
      <c r="A4" s="4" t="s">
        <v>656</v>
      </c>
      <c r="J4" s="6" t="n">
        <v>2</v>
      </c>
    </row>
    <row r="5" spans="1:12">
      <c r="A5" s="4" t="s">
        <v>649</v>
      </c>
      <c r="B5" s="7" t="n">
        <v>13962</v>
      </c>
      <c r="C5" s="7" t="n">
        <v>31242</v>
      </c>
      <c r="D5" s="7" t="n">
        <v>30722</v>
      </c>
      <c r="E5" s="7" t="n">
        <v>24326</v>
      </c>
      <c r="F5" s="7" t="n">
        <v>52351</v>
      </c>
      <c r="G5" s="7" t="n">
        <v>41299</v>
      </c>
      <c r="H5" s="7" t="n">
        <v>47334</v>
      </c>
      <c r="I5" s="7" t="n">
        <v>57053</v>
      </c>
      <c r="J5" s="7" t="n">
        <v>100252</v>
      </c>
      <c r="K5" s="7" t="n">
        <v>198037</v>
      </c>
      <c r="L5" s="7" t="n">
        <v>202874</v>
      </c>
    </row>
    <row r="6" spans="1:12">
      <c r="A6" s="4" t="s">
        <v>657</v>
      </c>
    </row>
    <row r="7" spans="1:12">
      <c r="A7" s="3" t="s">
        <v>291</v>
      </c>
    </row>
    <row r="8" spans="1:12">
      <c r="A8" s="4" t="s">
        <v>649</v>
      </c>
      <c r="J8" s="6" t="n">
        <v>97938</v>
      </c>
      <c r="K8" s="6" t="n">
        <v>194037</v>
      </c>
      <c r="L8" s="6" t="n">
        <v>198109</v>
      </c>
    </row>
    <row r="9" spans="1:12">
      <c r="A9" s="4" t="s">
        <v>658</v>
      </c>
    </row>
    <row r="10" spans="1:12">
      <c r="A10" s="3" t="s">
        <v>291</v>
      </c>
    </row>
    <row r="11" spans="1:12">
      <c r="A11" s="4" t="s">
        <v>649</v>
      </c>
      <c r="J11" s="7" t="n">
        <v>2314</v>
      </c>
      <c r="K11" s="7" t="n">
        <v>4000</v>
      </c>
      <c r="L11" s="7" t="n">
        <v>476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59</v>
      </c>
      <c r="B1" s="2" t="s">
        <v>456</v>
      </c>
    </row>
    <row r="2" spans="1:2">
      <c r="A2" s="4" t="s">
        <v>481</v>
      </c>
      <c r="B2" s="7" t="n">
        <v>250</v>
      </c>
    </row>
    <row r="3" spans="1:2">
      <c r="A3" s="4" t="s">
        <v>158</v>
      </c>
      <c r="B3" s="4" t="s">
        <v>1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0</v>
      </c>
      <c r="B1" s="2" t="s">
        <v>2</v>
      </c>
      <c r="C1" s="2" t="s">
        <v>29</v>
      </c>
      <c r="D1" s="2" t="s">
        <v>74</v>
      </c>
      <c r="E1" s="2" t="s">
        <v>661</v>
      </c>
    </row>
    <row r="2" spans="1:5">
      <c r="A2" s="3" t="s">
        <v>30</v>
      </c>
    </row>
    <row r="3" spans="1:5">
      <c r="A3" s="4" t="s">
        <v>31</v>
      </c>
      <c r="B3" s="7" t="n">
        <v>52675</v>
      </c>
      <c r="C3" s="7" t="n">
        <v>59175</v>
      </c>
      <c r="D3" s="7" t="n">
        <v>31353</v>
      </c>
      <c r="E3" s="7" t="n">
        <v>61891</v>
      </c>
    </row>
    <row r="4" spans="1:5">
      <c r="A4" s="3" t="s">
        <v>32</v>
      </c>
    </row>
    <row r="5" spans="1:5">
      <c r="A5" s="4" t="s">
        <v>662</v>
      </c>
      <c r="B5" s="6" t="n">
        <v>14830</v>
      </c>
      <c r="C5" s="6" t="n">
        <v>53250</v>
      </c>
    </row>
    <row r="6" spans="1:5">
      <c r="A6" s="4" t="s">
        <v>34</v>
      </c>
      <c r="B6" s="6" t="n">
        <v>1318</v>
      </c>
      <c r="C6" s="6" t="n">
        <v>1698</v>
      </c>
    </row>
    <row r="7" spans="1:5">
      <c r="A7" s="4" t="s">
        <v>618</v>
      </c>
      <c r="B7" s="6" t="n">
        <v>1156</v>
      </c>
      <c r="C7" s="6" t="n">
        <v>1143</v>
      </c>
    </row>
    <row r="8" spans="1:5">
      <c r="A8" s="4" t="s">
        <v>663</v>
      </c>
      <c r="B8" s="6" t="n">
        <v>0</v>
      </c>
      <c r="C8" s="6" t="n">
        <v>0</v>
      </c>
    </row>
    <row r="9" spans="1:5">
      <c r="A9" s="4" t="s">
        <v>664</v>
      </c>
      <c r="B9" s="6" t="n">
        <v>0</v>
      </c>
      <c r="C9" s="6" t="n">
        <v>0</v>
      </c>
    </row>
    <row r="10" spans="1:5">
      <c r="A10" s="4" t="s">
        <v>38</v>
      </c>
      <c r="B10" s="6" t="n">
        <v>161363</v>
      </c>
      <c r="C10" s="6" t="n">
        <v>165079</v>
      </c>
    </row>
    <row r="11" spans="1:5">
      <c r="A11" s="4" t="s">
        <v>41</v>
      </c>
      <c r="B11" s="6" t="n">
        <v>2603</v>
      </c>
      <c r="C11" s="6" t="n">
        <v>3857</v>
      </c>
    </row>
    <row r="12" spans="1:5">
      <c r="A12" s="4" t="s">
        <v>42</v>
      </c>
      <c r="B12" s="6" t="n">
        <v>6487</v>
      </c>
      <c r="C12" s="6" t="n">
        <v>10075</v>
      </c>
    </row>
    <row r="13" spans="1:5">
      <c r="A13" s="4" t="s">
        <v>665</v>
      </c>
      <c r="B13" s="6" t="n">
        <v>5528</v>
      </c>
      <c r="C13" s="6" t="n">
        <v>10013</v>
      </c>
    </row>
    <row r="14" spans="1:5">
      <c r="A14" s="4" t="s">
        <v>666</v>
      </c>
      <c r="B14" s="6" t="n">
        <v>179792</v>
      </c>
      <c r="C14" s="6" t="n">
        <v>193722</v>
      </c>
      <c r="D14" s="6" t="n">
        <v>201535</v>
      </c>
    </row>
    <row r="15" spans="1:5">
      <c r="A15" s="4" t="s">
        <v>395</v>
      </c>
      <c r="B15" s="6" t="n">
        <v>39</v>
      </c>
      <c r="C15" s="6" t="n">
        <v>81744</v>
      </c>
    </row>
    <row r="16" spans="1:5">
      <c r="A16" s="4" t="s">
        <v>46</v>
      </c>
      <c r="B16" s="6" t="n">
        <v>425791</v>
      </c>
      <c r="C16" s="6" t="n">
        <v>579756</v>
      </c>
    </row>
    <row r="17" spans="1:5">
      <c r="A17" s="3" t="s">
        <v>47</v>
      </c>
    </row>
    <row r="18" spans="1:5">
      <c r="A18" s="4" t="s">
        <v>667</v>
      </c>
      <c r="B18" s="6" t="n">
        <v>23650</v>
      </c>
      <c r="C18" s="6" t="n">
        <v>34400</v>
      </c>
    </row>
    <row r="19" spans="1:5">
      <c r="A19" s="4" t="s">
        <v>51</v>
      </c>
      <c r="B19" s="6" t="n">
        <v>0</v>
      </c>
      <c r="C19" s="6" t="n">
        <v>197</v>
      </c>
    </row>
    <row r="20" spans="1:5">
      <c r="A20" s="4" t="s">
        <v>460</v>
      </c>
      <c r="B20" s="6" t="n">
        <v>250000</v>
      </c>
      <c r="C20" s="6" t="n">
        <v>250000</v>
      </c>
    </row>
    <row r="21" spans="1:5">
      <c r="A21" s="4" t="s">
        <v>668</v>
      </c>
      <c r="B21" s="6" t="n">
        <v>1661</v>
      </c>
      <c r="C21" s="6" t="n">
        <v>2219</v>
      </c>
    </row>
    <row r="22" spans="1:5">
      <c r="A22" s="4" t="s">
        <v>436</v>
      </c>
      <c r="B22" s="6" t="n">
        <v>25903</v>
      </c>
      <c r="C22" s="6" t="n">
        <v>34517</v>
      </c>
    </row>
    <row r="23" spans="1:5">
      <c r="A23" s="4" t="s">
        <v>669</v>
      </c>
      <c r="B23" s="6" t="n">
        <v>2361</v>
      </c>
      <c r="C23" s="6" t="n">
        <v>5334</v>
      </c>
    </row>
    <row r="24" spans="1:5">
      <c r="A24" s="4" t="s">
        <v>55</v>
      </c>
      <c r="B24" s="6" t="n">
        <v>303575</v>
      </c>
      <c r="C24" s="6" t="n">
        <v>326667</v>
      </c>
    </row>
    <row r="25" spans="1:5">
      <c r="A25" s="3" t="s">
        <v>58</v>
      </c>
    </row>
    <row r="26" spans="1:5">
      <c r="A26" s="4" t="s">
        <v>670</v>
      </c>
      <c r="B26" s="6" t="n">
        <v>0</v>
      </c>
      <c r="C26" s="6" t="n">
        <v>0</v>
      </c>
    </row>
    <row r="27" spans="1:5">
      <c r="A27" s="4" t="s">
        <v>60</v>
      </c>
      <c r="B27" s="6" t="n">
        <v>400505</v>
      </c>
      <c r="C27" s="6" t="n">
        <v>400177</v>
      </c>
    </row>
    <row r="28" spans="1:5">
      <c r="A28" s="4" t="s">
        <v>671</v>
      </c>
      <c r="B28" s="6" t="n">
        <v>0</v>
      </c>
      <c r="C28" s="6" t="n">
        <v>0</v>
      </c>
    </row>
    <row r="29" spans="1:5">
      <c r="A29" s="4" t="s">
        <v>61</v>
      </c>
      <c r="B29" s="6" t="n">
        <v>-258766</v>
      </c>
      <c r="C29" s="6" t="n">
        <v>-148776</v>
      </c>
    </row>
    <row r="30" spans="1:5">
      <c r="A30" s="4" t="s">
        <v>62</v>
      </c>
      <c r="B30" s="6" t="n">
        <v>-19523</v>
      </c>
      <c r="C30" s="6" t="n">
        <v>1688</v>
      </c>
    </row>
    <row r="31" spans="1:5">
      <c r="A31" s="4" t="s">
        <v>63</v>
      </c>
      <c r="B31" s="6" t="n">
        <v>122216</v>
      </c>
      <c r="C31" s="6" t="n">
        <v>253089</v>
      </c>
    </row>
    <row r="32" spans="1:5">
      <c r="A32" s="4" t="s">
        <v>64</v>
      </c>
      <c r="B32" s="6" t="n">
        <v>425791</v>
      </c>
      <c r="C32" s="6" t="n">
        <v>579756</v>
      </c>
    </row>
    <row r="33" spans="1:5">
      <c r="A33" s="4" t="s">
        <v>672</v>
      </c>
    </row>
    <row r="34" spans="1:5">
      <c r="A34" s="3" t="s">
        <v>30</v>
      </c>
    </row>
    <row r="35" spans="1:5">
      <c r="A35" s="4" t="s">
        <v>31</v>
      </c>
      <c r="B35" s="6" t="n">
        <v>0</v>
      </c>
      <c r="C35" s="6" t="n">
        <v>0</v>
      </c>
      <c r="D35" s="6" t="n">
        <v>0</v>
      </c>
      <c r="E35" s="6" t="n">
        <v>0</v>
      </c>
    </row>
    <row r="36" spans="1:5">
      <c r="A36" s="3" t="s">
        <v>32</v>
      </c>
    </row>
    <row r="37" spans="1:5">
      <c r="A37" s="4" t="s">
        <v>662</v>
      </c>
      <c r="B37" s="6" t="n">
        <v>0</v>
      </c>
      <c r="C37" s="6" t="n">
        <v>0</v>
      </c>
    </row>
    <row r="38" spans="1:5">
      <c r="A38" s="4" t="s">
        <v>34</v>
      </c>
      <c r="B38" s="6" t="n">
        <v>0</v>
      </c>
      <c r="C38" s="6" t="n">
        <v>0</v>
      </c>
    </row>
    <row r="39" spans="1:5">
      <c r="A39" s="4" t="s">
        <v>618</v>
      </c>
      <c r="B39" s="6" t="n">
        <v>0</v>
      </c>
      <c r="C39" s="6" t="n">
        <v>0</v>
      </c>
    </row>
    <row r="40" spans="1:5">
      <c r="A40" s="4" t="s">
        <v>663</v>
      </c>
      <c r="B40" s="6" t="n">
        <v>-29144</v>
      </c>
      <c r="C40" s="6" t="n">
        <v>2803</v>
      </c>
    </row>
    <row r="41" spans="1:5">
      <c r="A41" s="4" t="s">
        <v>664</v>
      </c>
      <c r="B41" s="6" t="n">
        <v>420547</v>
      </c>
      <c r="C41" s="6" t="n">
        <v>497151</v>
      </c>
    </row>
    <row r="42" spans="1:5">
      <c r="A42" s="4" t="s">
        <v>38</v>
      </c>
      <c r="B42" s="6" t="n">
        <v>0</v>
      </c>
      <c r="C42" s="6" t="n">
        <v>0</v>
      </c>
    </row>
    <row r="43" spans="1:5">
      <c r="A43" s="4" t="s">
        <v>41</v>
      </c>
      <c r="B43" s="6" t="n">
        <v>0</v>
      </c>
      <c r="C43" s="6" t="n">
        <v>0</v>
      </c>
    </row>
    <row r="44" spans="1:5">
      <c r="A44" s="4" t="s">
        <v>42</v>
      </c>
      <c r="B44" s="6" t="n">
        <v>4443</v>
      </c>
      <c r="C44" s="6" t="n">
        <v>5751</v>
      </c>
    </row>
    <row r="45" spans="1:5">
      <c r="A45" s="4" t="s">
        <v>665</v>
      </c>
      <c r="B45" s="6" t="n">
        <v>900</v>
      </c>
      <c r="C45" s="6" t="n">
        <v>900</v>
      </c>
    </row>
    <row r="46" spans="1:5">
      <c r="A46" s="4" t="s">
        <v>666</v>
      </c>
      <c r="B46" s="6" t="n">
        <v>0</v>
      </c>
      <c r="C46" s="6" t="n">
        <v>0</v>
      </c>
    </row>
    <row r="47" spans="1:5">
      <c r="A47" s="4" t="s">
        <v>395</v>
      </c>
      <c r="B47" s="6" t="n">
        <v>0</v>
      </c>
      <c r="C47" s="6" t="n">
        <v>0</v>
      </c>
    </row>
    <row r="48" spans="1:5">
      <c r="A48" s="4" t="s">
        <v>46</v>
      </c>
      <c r="B48" s="6" t="n">
        <v>396746</v>
      </c>
      <c r="C48" s="6" t="n">
        <v>506605</v>
      </c>
    </row>
    <row r="49" spans="1:5">
      <c r="A49" s="3" t="s">
        <v>47</v>
      </c>
    </row>
    <row r="50" spans="1:5">
      <c r="A50" s="4" t="s">
        <v>667</v>
      </c>
      <c r="B50" s="6" t="n">
        <v>5007</v>
      </c>
      <c r="C50" s="6" t="n">
        <v>5007</v>
      </c>
    </row>
    <row r="51" spans="1:5">
      <c r="A51" s="4" t="s">
        <v>51</v>
      </c>
      <c r="C51" s="6" t="n">
        <v>197</v>
      </c>
    </row>
    <row r="52" spans="1:5">
      <c r="A52" s="4" t="s">
        <v>460</v>
      </c>
      <c r="B52" s="6" t="n">
        <v>250000</v>
      </c>
      <c r="C52" s="6" t="n">
        <v>250000</v>
      </c>
    </row>
    <row r="53" spans="1:5">
      <c r="A53" s="4" t="s">
        <v>668</v>
      </c>
      <c r="B53" s="6" t="n">
        <v>0</v>
      </c>
      <c r="C53" s="6" t="n">
        <v>0</v>
      </c>
    </row>
    <row r="54" spans="1:5">
      <c r="A54" s="4" t="s">
        <v>436</v>
      </c>
      <c r="B54" s="6" t="n">
        <v>0</v>
      </c>
      <c r="C54" s="6" t="n">
        <v>0</v>
      </c>
    </row>
    <row r="55" spans="1:5">
      <c r="A55" s="4" t="s">
        <v>669</v>
      </c>
      <c r="B55" s="6" t="n">
        <v>0</v>
      </c>
      <c r="C55" s="6" t="n">
        <v>0</v>
      </c>
    </row>
    <row r="56" spans="1:5">
      <c r="A56" s="4" t="s">
        <v>55</v>
      </c>
      <c r="B56" s="6" t="n">
        <v>255007</v>
      </c>
      <c r="C56" s="6" t="n">
        <v>255204</v>
      </c>
    </row>
    <row r="57" spans="1:5">
      <c r="A57" s="3" t="s">
        <v>58</v>
      </c>
    </row>
    <row r="58" spans="1:5">
      <c r="A58" s="4" t="s">
        <v>670</v>
      </c>
      <c r="B58" s="6" t="n">
        <v>0</v>
      </c>
      <c r="C58" s="6" t="n">
        <v>0</v>
      </c>
    </row>
    <row r="59" spans="1:5">
      <c r="A59" s="4" t="s">
        <v>60</v>
      </c>
      <c r="B59" s="6" t="n">
        <v>400505</v>
      </c>
      <c r="C59" s="6" t="n">
        <v>400177</v>
      </c>
    </row>
    <row r="60" spans="1:5">
      <c r="A60" s="4" t="s">
        <v>671</v>
      </c>
      <c r="B60" s="6" t="n">
        <v>0</v>
      </c>
      <c r="C60" s="6" t="n">
        <v>0</v>
      </c>
    </row>
    <row r="61" spans="1:5">
      <c r="A61" s="4" t="s">
        <v>61</v>
      </c>
      <c r="B61" s="6" t="n">
        <v>-258766</v>
      </c>
      <c r="C61" s="6" t="n">
        <v>-148776</v>
      </c>
    </row>
    <row r="62" spans="1:5">
      <c r="A62" s="4" t="s">
        <v>62</v>
      </c>
      <c r="B62" s="6" t="n">
        <v>0</v>
      </c>
      <c r="C62" s="6" t="n">
        <v>0</v>
      </c>
    </row>
    <row r="63" spans="1:5">
      <c r="A63" s="4" t="s">
        <v>63</v>
      </c>
      <c r="B63" s="6" t="n">
        <v>141739</v>
      </c>
      <c r="C63" s="6" t="n">
        <v>251401</v>
      </c>
    </row>
    <row r="64" spans="1:5">
      <c r="A64" s="4" t="s">
        <v>64</v>
      </c>
      <c r="B64" s="6" t="n">
        <v>396746</v>
      </c>
      <c r="C64" s="6" t="n">
        <v>506605</v>
      </c>
    </row>
    <row r="65" spans="1:5">
      <c r="A65" s="4" t="s">
        <v>673</v>
      </c>
    </row>
    <row r="66" spans="1:5">
      <c r="A66" s="3" t="s">
        <v>30</v>
      </c>
    </row>
    <row r="67" spans="1:5">
      <c r="A67" s="4" t="s">
        <v>31</v>
      </c>
      <c r="B67" s="6" t="n">
        <v>51192</v>
      </c>
      <c r="C67" s="6" t="n">
        <v>48525</v>
      </c>
      <c r="D67" s="6" t="n">
        <v>24859</v>
      </c>
      <c r="E67" s="6" t="n">
        <v>60533</v>
      </c>
    </row>
    <row r="68" spans="1:5">
      <c r="A68" s="3" t="s">
        <v>32</v>
      </c>
    </row>
    <row r="69" spans="1:5">
      <c r="A69" s="4" t="s">
        <v>662</v>
      </c>
      <c r="B69" s="6" t="n">
        <v>12459</v>
      </c>
      <c r="C69" s="6" t="n">
        <v>41386</v>
      </c>
    </row>
    <row r="70" spans="1:5">
      <c r="A70" s="4" t="s">
        <v>34</v>
      </c>
      <c r="B70" s="6" t="n">
        <v>3</v>
      </c>
      <c r="C70" s="6" t="n">
        <v>29</v>
      </c>
    </row>
    <row r="71" spans="1:5">
      <c r="A71" s="4" t="s">
        <v>618</v>
      </c>
      <c r="B71" s="6" t="n">
        <v>1156</v>
      </c>
      <c r="C71" s="6" t="n">
        <v>1143</v>
      </c>
    </row>
    <row r="72" spans="1:5">
      <c r="A72" s="4" t="s">
        <v>663</v>
      </c>
      <c r="B72" s="6" t="n">
        <v>31537</v>
      </c>
      <c r="C72" s="6" t="n">
        <v>13666</v>
      </c>
    </row>
    <row r="73" spans="1:5">
      <c r="A73" s="4" t="s">
        <v>664</v>
      </c>
      <c r="B73" s="6" t="n">
        <v>419499</v>
      </c>
      <c r="C73" s="6" t="n">
        <v>427481</v>
      </c>
    </row>
    <row r="74" spans="1:5">
      <c r="A74" s="4" t="s">
        <v>38</v>
      </c>
      <c r="B74" s="6" t="n">
        <v>125253</v>
      </c>
      <c r="C74" s="6" t="n">
        <v>113930</v>
      </c>
    </row>
    <row r="75" spans="1:5">
      <c r="A75" s="4" t="s">
        <v>41</v>
      </c>
      <c r="B75" s="6" t="n">
        <v>1273</v>
      </c>
      <c r="C75" s="6" t="n">
        <v>1848</v>
      </c>
    </row>
    <row r="76" spans="1:5">
      <c r="A76" s="4" t="s">
        <v>42</v>
      </c>
      <c r="B76" s="6" t="n">
        <v>1737</v>
      </c>
      <c r="C76" s="6" t="n">
        <v>3994</v>
      </c>
    </row>
    <row r="77" spans="1:5">
      <c r="A77" s="4" t="s">
        <v>665</v>
      </c>
      <c r="B77" s="6" t="n">
        <v>3613</v>
      </c>
      <c r="C77" s="6" t="n">
        <v>6826</v>
      </c>
    </row>
    <row r="78" spans="1:5">
      <c r="A78" s="4" t="s">
        <v>666</v>
      </c>
      <c r="B78" s="6" t="n">
        <v>107688</v>
      </c>
      <c r="C78" s="6" t="n">
        <v>107688</v>
      </c>
    </row>
    <row r="79" spans="1:5">
      <c r="A79" s="4" t="s">
        <v>395</v>
      </c>
      <c r="B79" s="6" t="n">
        <v>39</v>
      </c>
      <c r="C79" s="6" t="n">
        <v>81744</v>
      </c>
    </row>
    <row r="80" spans="1:5">
      <c r="A80" s="4" t="s">
        <v>46</v>
      </c>
      <c r="B80" s="6" t="n">
        <v>755449</v>
      </c>
      <c r="C80" s="6" t="n">
        <v>848260</v>
      </c>
    </row>
    <row r="81" spans="1:5">
      <c r="A81" s="3" t="s">
        <v>47</v>
      </c>
    </row>
    <row r="82" spans="1:5">
      <c r="A82" s="4" t="s">
        <v>667</v>
      </c>
      <c r="B82" s="6" t="n">
        <v>13253</v>
      </c>
      <c r="C82" s="6" t="n">
        <v>22841</v>
      </c>
    </row>
    <row r="83" spans="1:5">
      <c r="A83" s="4" t="s">
        <v>51</v>
      </c>
      <c r="C83" s="6" t="n">
        <v>0</v>
      </c>
    </row>
    <row r="84" spans="1:5">
      <c r="A84" s="4" t="s">
        <v>460</v>
      </c>
      <c r="B84" s="6" t="n">
        <v>0</v>
      </c>
      <c r="C84" s="6" t="n">
        <v>0</v>
      </c>
    </row>
    <row r="85" spans="1:5">
      <c r="A85" s="4" t="s">
        <v>668</v>
      </c>
      <c r="B85" s="6" t="n">
        <v>0</v>
      </c>
      <c r="C85" s="6" t="n">
        <v>18</v>
      </c>
    </row>
    <row r="86" spans="1:5">
      <c r="A86" s="4" t="s">
        <v>436</v>
      </c>
      <c r="B86" s="6" t="n">
        <v>23525</v>
      </c>
      <c r="C86" s="6" t="n">
        <v>29822</v>
      </c>
    </row>
    <row r="87" spans="1:5">
      <c r="A87" s="4" t="s">
        <v>669</v>
      </c>
      <c r="B87" s="6" t="n">
        <v>0</v>
      </c>
      <c r="C87" s="6" t="n">
        <v>0</v>
      </c>
    </row>
    <row r="88" spans="1:5">
      <c r="A88" s="4" t="s">
        <v>55</v>
      </c>
      <c r="B88" s="6" t="n">
        <v>36778</v>
      </c>
      <c r="C88" s="6" t="n">
        <v>52681</v>
      </c>
    </row>
    <row r="89" spans="1:5">
      <c r="A89" s="3" t="s">
        <v>58</v>
      </c>
    </row>
    <row r="90" spans="1:5">
      <c r="A90" s="4" t="s">
        <v>670</v>
      </c>
      <c r="B90" s="6" t="n">
        <v>0</v>
      </c>
      <c r="C90" s="6" t="n">
        <v>0</v>
      </c>
    </row>
    <row r="91" spans="1:5">
      <c r="A91" s="4" t="s">
        <v>60</v>
      </c>
      <c r="B91" s="6" t="n">
        <v>0</v>
      </c>
      <c r="C91" s="6" t="n">
        <v>0</v>
      </c>
    </row>
    <row r="92" spans="1:5">
      <c r="A92" s="4" t="s">
        <v>671</v>
      </c>
      <c r="B92" s="6" t="n">
        <v>764105</v>
      </c>
      <c r="C92" s="6" t="n">
        <v>764105</v>
      </c>
    </row>
    <row r="93" spans="1:5">
      <c r="A93" s="4" t="s">
        <v>61</v>
      </c>
      <c r="B93" s="6" t="n">
        <v>-45434</v>
      </c>
      <c r="C93" s="6" t="n">
        <v>31474</v>
      </c>
    </row>
    <row r="94" spans="1:5">
      <c r="A94" s="4" t="s">
        <v>62</v>
      </c>
      <c r="B94" s="6" t="n">
        <v>0</v>
      </c>
      <c r="C94" s="6" t="n">
        <v>0</v>
      </c>
    </row>
    <row r="95" spans="1:5">
      <c r="A95" s="4" t="s">
        <v>63</v>
      </c>
      <c r="B95" s="6" t="n">
        <v>718671</v>
      </c>
      <c r="C95" s="6" t="n">
        <v>795579</v>
      </c>
    </row>
    <row r="96" spans="1:5">
      <c r="A96" s="4" t="s">
        <v>64</v>
      </c>
      <c r="B96" s="6" t="n">
        <v>755449</v>
      </c>
      <c r="C96" s="6" t="n">
        <v>848260</v>
      </c>
    </row>
    <row r="97" spans="1:5">
      <c r="A97" s="4" t="s">
        <v>674</v>
      </c>
    </row>
    <row r="98" spans="1:5">
      <c r="A98" s="3" t="s">
        <v>30</v>
      </c>
    </row>
    <row r="99" spans="1:5">
      <c r="A99" s="4" t="s">
        <v>31</v>
      </c>
      <c r="B99" s="6" t="n">
        <v>1483</v>
      </c>
      <c r="C99" s="6" t="n">
        <v>10650</v>
      </c>
      <c r="D99" s="6" t="n">
        <v>6494</v>
      </c>
      <c r="E99" s="6" t="n">
        <v>1358</v>
      </c>
    </row>
    <row r="100" spans="1:5">
      <c r="A100" s="3" t="s">
        <v>32</v>
      </c>
    </row>
    <row r="101" spans="1:5">
      <c r="A101" s="4" t="s">
        <v>662</v>
      </c>
      <c r="B101" s="6" t="n">
        <v>2371</v>
      </c>
      <c r="C101" s="6" t="n">
        <v>11864</v>
      </c>
    </row>
    <row r="102" spans="1:5">
      <c r="A102" s="4" t="s">
        <v>34</v>
      </c>
      <c r="B102" s="6" t="n">
        <v>1315</v>
      </c>
      <c r="C102" s="6" t="n">
        <v>1669</v>
      </c>
    </row>
    <row r="103" spans="1:5">
      <c r="A103" s="4" t="s">
        <v>618</v>
      </c>
      <c r="B103" s="6" t="n">
        <v>0</v>
      </c>
      <c r="C103" s="6" t="n">
        <v>0</v>
      </c>
    </row>
    <row r="104" spans="1:5">
      <c r="A104" s="4" t="s">
        <v>663</v>
      </c>
      <c r="B104" s="6" t="n">
        <v>-2393</v>
      </c>
      <c r="C104" s="6" t="n">
        <v>-16469</v>
      </c>
    </row>
    <row r="105" spans="1:5">
      <c r="A105" s="4" t="s">
        <v>664</v>
      </c>
      <c r="B105" s="6" t="n">
        <v>692</v>
      </c>
      <c r="C105" s="6" t="n">
        <v>692</v>
      </c>
    </row>
    <row r="106" spans="1:5">
      <c r="A106" s="4" t="s">
        <v>38</v>
      </c>
      <c r="B106" s="6" t="n">
        <v>36180</v>
      </c>
      <c r="C106" s="6" t="n">
        <v>51290</v>
      </c>
    </row>
    <row r="107" spans="1:5">
      <c r="A107" s="4" t="s">
        <v>41</v>
      </c>
      <c r="B107" s="6" t="n">
        <v>1330</v>
      </c>
      <c r="C107" s="6" t="n">
        <v>2009</v>
      </c>
    </row>
    <row r="108" spans="1:5">
      <c r="A108" s="4" t="s">
        <v>42</v>
      </c>
      <c r="B108" s="6" t="n">
        <v>307</v>
      </c>
      <c r="C108" s="6" t="n">
        <v>330</v>
      </c>
    </row>
    <row r="109" spans="1:5">
      <c r="A109" s="4" t="s">
        <v>665</v>
      </c>
      <c r="B109" s="6" t="n">
        <v>1015</v>
      </c>
      <c r="C109" s="6" t="n">
        <v>2287</v>
      </c>
    </row>
    <row r="110" spans="1:5">
      <c r="A110" s="4" t="s">
        <v>666</v>
      </c>
      <c r="B110" s="6" t="n">
        <v>72104</v>
      </c>
      <c r="C110" s="6" t="n">
        <v>86034</v>
      </c>
    </row>
    <row r="111" spans="1:5">
      <c r="A111" s="4" t="s">
        <v>395</v>
      </c>
      <c r="B111" s="6" t="n">
        <v>0</v>
      </c>
      <c r="C111" s="6" t="n">
        <v>0</v>
      </c>
    </row>
    <row r="112" spans="1:5">
      <c r="A112" s="4" t="s">
        <v>46</v>
      </c>
      <c r="B112" s="6" t="n">
        <v>114404</v>
      </c>
      <c r="C112" s="6" t="n">
        <v>150356</v>
      </c>
    </row>
    <row r="113" spans="1:5">
      <c r="A113" s="3" t="s">
        <v>47</v>
      </c>
    </row>
    <row r="114" spans="1:5">
      <c r="A114" s="4" t="s">
        <v>667</v>
      </c>
      <c r="B114" s="6" t="n">
        <v>5390</v>
      </c>
      <c r="C114" s="6" t="n">
        <v>6552</v>
      </c>
    </row>
    <row r="115" spans="1:5">
      <c r="A115" s="4" t="s">
        <v>51</v>
      </c>
      <c r="C115" s="6" t="n">
        <v>0</v>
      </c>
    </row>
    <row r="116" spans="1:5">
      <c r="A116" s="4" t="s">
        <v>460</v>
      </c>
      <c r="B116" s="6" t="n">
        <v>0</v>
      </c>
      <c r="C116" s="6" t="n">
        <v>0</v>
      </c>
    </row>
    <row r="117" spans="1:5">
      <c r="A117" s="4" t="s">
        <v>668</v>
      </c>
      <c r="B117" s="6" t="n">
        <v>1661</v>
      </c>
      <c r="C117" s="6" t="n">
        <v>2201</v>
      </c>
    </row>
    <row r="118" spans="1:5">
      <c r="A118" s="4" t="s">
        <v>436</v>
      </c>
      <c r="B118" s="6" t="n">
        <v>2378</v>
      </c>
      <c r="C118" s="6" t="n">
        <v>4695</v>
      </c>
    </row>
    <row r="119" spans="1:5">
      <c r="A119" s="4" t="s">
        <v>669</v>
      </c>
      <c r="B119" s="6" t="n">
        <v>2361</v>
      </c>
      <c r="C119" s="6" t="n">
        <v>5334</v>
      </c>
    </row>
    <row r="120" spans="1:5">
      <c r="A120" s="4" t="s">
        <v>55</v>
      </c>
      <c r="B120" s="6" t="n">
        <v>11790</v>
      </c>
      <c r="C120" s="6" t="n">
        <v>18782</v>
      </c>
    </row>
    <row r="121" spans="1:5">
      <c r="A121" s="3" t="s">
        <v>58</v>
      </c>
    </row>
    <row r="122" spans="1:5">
      <c r="A122" s="4" t="s">
        <v>670</v>
      </c>
      <c r="B122" s="6" t="n">
        <v>0</v>
      </c>
      <c r="C122" s="6" t="n">
        <v>0</v>
      </c>
    </row>
    <row r="123" spans="1:5">
      <c r="A123" s="4" t="s">
        <v>60</v>
      </c>
      <c r="B123" s="6" t="n">
        <v>0</v>
      </c>
      <c r="C123" s="6" t="n">
        <v>0</v>
      </c>
    </row>
    <row r="124" spans="1:5">
      <c r="A124" s="4" t="s">
        <v>671</v>
      </c>
      <c r="B124" s="6" t="n">
        <v>156395</v>
      </c>
      <c r="C124" s="6" t="n">
        <v>156152</v>
      </c>
    </row>
    <row r="125" spans="1:5">
      <c r="A125" s="4" t="s">
        <v>61</v>
      </c>
      <c r="B125" s="6" t="n">
        <v>-34102</v>
      </c>
      <c r="C125" s="6" t="n">
        <v>-26248</v>
      </c>
    </row>
    <row r="126" spans="1:5">
      <c r="A126" s="4" t="s">
        <v>62</v>
      </c>
      <c r="B126" s="6" t="n">
        <v>-19679</v>
      </c>
      <c r="C126" s="6" t="n">
        <v>1670</v>
      </c>
    </row>
    <row r="127" spans="1:5">
      <c r="A127" s="4" t="s">
        <v>63</v>
      </c>
      <c r="B127" s="6" t="n">
        <v>102614</v>
      </c>
      <c r="C127" s="6" t="n">
        <v>131574</v>
      </c>
    </row>
    <row r="128" spans="1:5">
      <c r="A128" s="4" t="s">
        <v>64</v>
      </c>
      <c r="B128" s="6" t="n">
        <v>114404</v>
      </c>
      <c r="C128" s="6" t="n">
        <v>150356</v>
      </c>
    </row>
    <row r="129" spans="1:5">
      <c r="A129" s="4" t="s">
        <v>675</v>
      </c>
    </row>
    <row r="130" spans="1:5">
      <c r="A130" s="3" t="s">
        <v>30</v>
      </c>
    </row>
    <row r="131" spans="1:5">
      <c r="A131" s="4" t="s">
        <v>31</v>
      </c>
      <c r="B131" s="6" t="n">
        <v>0</v>
      </c>
      <c r="C131" s="6" t="n">
        <v>0</v>
      </c>
      <c r="D131" s="7" t="n">
        <v>0</v>
      </c>
      <c r="E131" s="7" t="n">
        <v>0</v>
      </c>
    </row>
    <row r="132" spans="1:5">
      <c r="A132" s="3" t="s">
        <v>32</v>
      </c>
    </row>
    <row r="133" spans="1:5">
      <c r="A133" s="4" t="s">
        <v>662</v>
      </c>
      <c r="B133" s="6" t="n">
        <v>0</v>
      </c>
      <c r="C133" s="6" t="n">
        <v>0</v>
      </c>
    </row>
    <row r="134" spans="1:5">
      <c r="A134" s="4" t="s">
        <v>34</v>
      </c>
      <c r="B134" s="6" t="n">
        <v>0</v>
      </c>
      <c r="C134" s="6" t="n">
        <v>0</v>
      </c>
    </row>
    <row r="135" spans="1:5">
      <c r="A135" s="4" t="s">
        <v>618</v>
      </c>
      <c r="B135" s="6" t="n">
        <v>0</v>
      </c>
      <c r="C135" s="6" t="n">
        <v>0</v>
      </c>
    </row>
    <row r="136" spans="1:5">
      <c r="A136" s="4" t="s">
        <v>663</v>
      </c>
      <c r="B136" s="6" t="n">
        <v>0</v>
      </c>
      <c r="C136" s="6" t="n">
        <v>0</v>
      </c>
    </row>
    <row r="137" spans="1:5">
      <c r="A137" s="4" t="s">
        <v>664</v>
      </c>
      <c r="B137" s="6" t="n">
        <v>-840738</v>
      </c>
      <c r="C137" s="6" t="n">
        <v>-925324</v>
      </c>
    </row>
    <row r="138" spans="1:5">
      <c r="A138" s="4" t="s">
        <v>38</v>
      </c>
      <c r="B138" s="6" t="n">
        <v>-70</v>
      </c>
      <c r="C138" s="6" t="n">
        <v>-141</v>
      </c>
    </row>
    <row r="139" spans="1:5">
      <c r="A139" s="4" t="s">
        <v>41</v>
      </c>
      <c r="B139" s="6" t="n">
        <v>0</v>
      </c>
      <c r="C139" s="6" t="n">
        <v>0</v>
      </c>
    </row>
    <row r="140" spans="1:5">
      <c r="A140" s="4" t="s">
        <v>42</v>
      </c>
      <c r="B140" s="6" t="n">
        <v>0</v>
      </c>
      <c r="C140" s="6" t="n">
        <v>0</v>
      </c>
    </row>
    <row r="141" spans="1:5">
      <c r="A141" s="4" t="s">
        <v>665</v>
      </c>
      <c r="B141" s="6" t="n">
        <v>0</v>
      </c>
      <c r="C141" s="6" t="n">
        <v>0</v>
      </c>
    </row>
    <row r="142" spans="1:5">
      <c r="A142" s="4" t="s">
        <v>666</v>
      </c>
      <c r="B142" s="6" t="n">
        <v>0</v>
      </c>
      <c r="C142" s="6" t="n">
        <v>0</v>
      </c>
    </row>
    <row r="143" spans="1:5">
      <c r="A143" s="4" t="s">
        <v>395</v>
      </c>
      <c r="B143" s="6" t="n">
        <v>0</v>
      </c>
      <c r="C143" s="6" t="n">
        <v>0</v>
      </c>
    </row>
    <row r="144" spans="1:5">
      <c r="A144" s="4" t="s">
        <v>46</v>
      </c>
      <c r="B144" s="6" t="n">
        <v>-840808</v>
      </c>
      <c r="C144" s="6" t="n">
        <v>-925465</v>
      </c>
    </row>
    <row r="145" spans="1:5">
      <c r="A145" s="3" t="s">
        <v>47</v>
      </c>
    </row>
    <row r="146" spans="1:5">
      <c r="A146" s="4" t="s">
        <v>667</v>
      </c>
      <c r="B146" s="6" t="n">
        <v>0</v>
      </c>
      <c r="C146" s="6" t="n">
        <v>0</v>
      </c>
    </row>
    <row r="147" spans="1:5">
      <c r="A147" s="4" t="s">
        <v>51</v>
      </c>
      <c r="C147" s="6" t="n">
        <v>0</v>
      </c>
    </row>
    <row r="148" spans="1:5">
      <c r="A148" s="4" t="s">
        <v>460</v>
      </c>
      <c r="B148" s="6" t="n">
        <v>0</v>
      </c>
      <c r="C148" s="6" t="n">
        <v>0</v>
      </c>
    </row>
    <row r="149" spans="1:5">
      <c r="A149" s="4" t="s">
        <v>668</v>
      </c>
      <c r="B149" s="6" t="n">
        <v>0</v>
      </c>
      <c r="C149" s="6" t="n">
        <v>0</v>
      </c>
    </row>
    <row r="150" spans="1:5">
      <c r="A150" s="4" t="s">
        <v>436</v>
      </c>
      <c r="B150" s="6" t="n">
        <v>0</v>
      </c>
      <c r="C150" s="6" t="n">
        <v>0</v>
      </c>
    </row>
    <row r="151" spans="1:5">
      <c r="A151" s="4" t="s">
        <v>669</v>
      </c>
      <c r="B151" s="6" t="n">
        <v>0</v>
      </c>
      <c r="C151" s="6" t="n">
        <v>0</v>
      </c>
    </row>
    <row r="152" spans="1:5">
      <c r="A152" s="4" t="s">
        <v>55</v>
      </c>
      <c r="B152" s="6" t="n">
        <v>0</v>
      </c>
      <c r="C152" s="6" t="n">
        <v>0</v>
      </c>
    </row>
    <row r="153" spans="1:5">
      <c r="A153" s="3" t="s">
        <v>58</v>
      </c>
    </row>
    <row r="154" spans="1:5">
      <c r="A154" s="4" t="s">
        <v>670</v>
      </c>
      <c r="B154" s="6" t="n">
        <v>0</v>
      </c>
      <c r="C154" s="6" t="n">
        <v>0</v>
      </c>
    </row>
    <row r="155" spans="1:5">
      <c r="A155" s="4" t="s">
        <v>60</v>
      </c>
      <c r="B155" s="6" t="n">
        <v>0</v>
      </c>
      <c r="C155" s="6" t="n">
        <v>0</v>
      </c>
    </row>
    <row r="156" spans="1:5">
      <c r="A156" s="4" t="s">
        <v>671</v>
      </c>
      <c r="B156" s="6" t="n">
        <v>-920500</v>
      </c>
      <c r="C156" s="6" t="n">
        <v>-920257</v>
      </c>
    </row>
    <row r="157" spans="1:5">
      <c r="A157" s="4" t="s">
        <v>61</v>
      </c>
      <c r="B157" s="6" t="n">
        <v>79536</v>
      </c>
      <c r="C157" s="6" t="n">
        <v>-5226</v>
      </c>
    </row>
    <row r="158" spans="1:5">
      <c r="A158" s="4" t="s">
        <v>62</v>
      </c>
      <c r="B158" s="6" t="n">
        <v>156</v>
      </c>
      <c r="C158" s="6" t="n">
        <v>18</v>
      </c>
    </row>
    <row r="159" spans="1:5">
      <c r="A159" s="4" t="s">
        <v>63</v>
      </c>
      <c r="B159" s="6" t="n">
        <v>-840808</v>
      </c>
      <c r="C159" s="6" t="n">
        <v>-925465</v>
      </c>
    </row>
    <row r="160" spans="1:5">
      <c r="A160" s="4" t="s">
        <v>64</v>
      </c>
      <c r="B160" s="7" t="n">
        <v>-840808</v>
      </c>
      <c r="C160" s="7" t="n">
        <v>-9254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92</v>
      </c>
      <c r="J1" s="2" t="s">
        <v>1</v>
      </c>
    </row>
    <row r="2" spans="1:12">
      <c r="B2" s="2" t="s">
        <v>2</v>
      </c>
      <c r="C2" s="2" t="s">
        <v>93</v>
      </c>
      <c r="D2" s="2" t="s">
        <v>94</v>
      </c>
      <c r="E2" s="2" t="s">
        <v>95</v>
      </c>
      <c r="F2" s="2" t="s">
        <v>29</v>
      </c>
      <c r="G2" s="2" t="s">
        <v>96</v>
      </c>
      <c r="H2" s="2" t="s">
        <v>97</v>
      </c>
      <c r="I2" s="2" t="s">
        <v>98</v>
      </c>
      <c r="J2" s="2" t="s">
        <v>2</v>
      </c>
      <c r="K2" s="2" t="s">
        <v>29</v>
      </c>
      <c r="L2" s="2" t="s">
        <v>74</v>
      </c>
    </row>
    <row r="3" spans="1:12">
      <c r="A3" s="3" t="s">
        <v>677</v>
      </c>
    </row>
    <row r="4" spans="1:12">
      <c r="A4" s="4" t="s">
        <v>76</v>
      </c>
      <c r="B4" s="7" t="n">
        <v>13962</v>
      </c>
      <c r="C4" s="7" t="n">
        <v>31242</v>
      </c>
      <c r="D4" s="7" t="n">
        <v>30722</v>
      </c>
      <c r="E4" s="7" t="n">
        <v>24326</v>
      </c>
      <c r="F4" s="7" t="n">
        <v>52351</v>
      </c>
      <c r="G4" s="7" t="n">
        <v>41299</v>
      </c>
      <c r="H4" s="7" t="n">
        <v>47334</v>
      </c>
      <c r="I4" s="7" t="n">
        <v>57053</v>
      </c>
      <c r="J4" s="7" t="n">
        <v>100252</v>
      </c>
      <c r="K4" s="7" t="n">
        <v>198037</v>
      </c>
      <c r="L4" s="7" t="n">
        <v>202874</v>
      </c>
    </row>
    <row r="5" spans="1:12">
      <c r="A5" s="3" t="s">
        <v>77</v>
      </c>
    </row>
    <row r="6" spans="1:12">
      <c r="A6" s="4" t="s">
        <v>78</v>
      </c>
      <c r="J6" s="6" t="n">
        <v>80923</v>
      </c>
      <c r="K6" s="6" t="n">
        <v>121023</v>
      </c>
      <c r="L6" s="6" t="n">
        <v>121598</v>
      </c>
    </row>
    <row r="7" spans="1:12">
      <c r="A7" s="4" t="s">
        <v>79</v>
      </c>
      <c r="J7" s="6" t="n">
        <v>195</v>
      </c>
      <c r="K7" s="6" t="n">
        <v>304</v>
      </c>
      <c r="L7" s="6" t="n">
        <v>475</v>
      </c>
    </row>
    <row r="8" spans="1:12">
      <c r="A8" s="4" t="s">
        <v>80</v>
      </c>
      <c r="J8" s="6" t="n">
        <v>22184</v>
      </c>
      <c r="K8" s="6" t="n">
        <v>29799</v>
      </c>
      <c r="L8" s="6" t="n">
        <v>25971</v>
      </c>
    </row>
    <row r="9" spans="1:12">
      <c r="A9" s="4" t="s">
        <v>81</v>
      </c>
      <c r="J9" s="6" t="n">
        <v>103302</v>
      </c>
      <c r="K9" s="6" t="n">
        <v>151126</v>
      </c>
      <c r="L9" s="6" t="n">
        <v>148044</v>
      </c>
    </row>
    <row r="10" spans="1:12">
      <c r="A10" s="4" t="s">
        <v>82</v>
      </c>
      <c r="B10" s="6" t="n">
        <v>-3912</v>
      </c>
      <c r="C10" s="6" t="n">
        <v>1285</v>
      </c>
      <c r="D10" s="6" t="n">
        <v>4745</v>
      </c>
      <c r="E10" s="6" t="n">
        <v>-5168</v>
      </c>
      <c r="F10" s="6" t="n">
        <v>8944</v>
      </c>
      <c r="G10" s="6" t="n">
        <v>15780</v>
      </c>
      <c r="H10" s="6" t="n">
        <v>10543</v>
      </c>
      <c r="I10" s="6" t="n">
        <v>11644</v>
      </c>
      <c r="J10" s="6" t="n">
        <v>-3050</v>
      </c>
      <c r="K10" s="6" t="n">
        <v>46911</v>
      </c>
      <c r="L10" s="6" t="n">
        <v>54830</v>
      </c>
    </row>
    <row r="11" spans="1:12">
      <c r="A11" s="4" t="s">
        <v>678</v>
      </c>
      <c r="J11" s="6" t="n">
        <v>-25390</v>
      </c>
      <c r="K11" s="6" t="n">
        <v>-25029</v>
      </c>
      <c r="L11" s="6" t="n">
        <v>-27851</v>
      </c>
    </row>
    <row r="12" spans="1:12">
      <c r="A12" s="4" t="s">
        <v>679</v>
      </c>
      <c r="J12" s="6" t="n">
        <v>-1650</v>
      </c>
      <c r="K12" s="6" t="n">
        <v>-1974</v>
      </c>
      <c r="L12" s="6" t="n">
        <v>-2222</v>
      </c>
    </row>
    <row r="13" spans="1:12">
      <c r="A13" s="4" t="s">
        <v>86</v>
      </c>
      <c r="J13" s="6" t="n">
        <v>0</v>
      </c>
      <c r="K13" s="6" t="n">
        <v>0</v>
      </c>
      <c r="L13" s="6" t="n">
        <v>-1504</v>
      </c>
    </row>
    <row r="14" spans="1:12">
      <c r="A14" s="4" t="s">
        <v>87</v>
      </c>
      <c r="J14" s="6" t="n">
        <v>5</v>
      </c>
      <c r="K14" s="6" t="n">
        <v>63</v>
      </c>
      <c r="L14" s="6" t="n">
        <v>488</v>
      </c>
    </row>
    <row r="15" spans="1:12">
      <c r="A15" s="4" t="s">
        <v>88</v>
      </c>
      <c r="J15" s="6" t="n">
        <v>-30085</v>
      </c>
      <c r="K15" s="6" t="n">
        <v>19971</v>
      </c>
      <c r="L15" s="6" t="n">
        <v>23741</v>
      </c>
    </row>
    <row r="16" spans="1:12">
      <c r="A16" s="4" t="s">
        <v>89</v>
      </c>
      <c r="J16" s="6" t="n">
        <v>79905</v>
      </c>
      <c r="K16" s="6" t="n">
        <v>10293</v>
      </c>
      <c r="L16" s="6" t="n">
        <v>-89940</v>
      </c>
    </row>
    <row r="17" spans="1:12">
      <c r="A17" s="4" t="s">
        <v>680</v>
      </c>
      <c r="J17" s="6" t="n">
        <v>0</v>
      </c>
      <c r="K17" s="6" t="n">
        <v>0</v>
      </c>
      <c r="L17" s="6" t="n">
        <v>0</v>
      </c>
    </row>
    <row r="18" spans="1:12">
      <c r="A18" s="4" t="s">
        <v>90</v>
      </c>
      <c r="B18" s="7" t="n">
        <v>-96013</v>
      </c>
      <c r="C18" s="7" t="n">
        <v>-4055</v>
      </c>
      <c r="D18" s="7" t="n">
        <v>-2276</v>
      </c>
      <c r="E18" s="7" t="n">
        <v>-7646</v>
      </c>
      <c r="F18" s="7" t="n">
        <v>725</v>
      </c>
      <c r="G18" s="7" t="n">
        <v>4486</v>
      </c>
      <c r="H18" s="7" t="n">
        <v>2575</v>
      </c>
      <c r="I18" s="7" t="n">
        <v>1892</v>
      </c>
      <c r="J18" s="6" t="n">
        <v>-109990</v>
      </c>
      <c r="K18" s="6" t="n">
        <v>9678</v>
      </c>
      <c r="L18" s="6" t="n">
        <v>113681</v>
      </c>
    </row>
    <row r="19" spans="1:12">
      <c r="A19" s="4" t="s">
        <v>672</v>
      </c>
    </row>
    <row r="20" spans="1:12">
      <c r="A20" s="3" t="s">
        <v>677</v>
      </c>
    </row>
    <row r="21" spans="1:12">
      <c r="A21" s="4" t="s">
        <v>76</v>
      </c>
      <c r="J21" s="6" t="n">
        <v>0</v>
      </c>
      <c r="K21" s="6" t="n">
        <v>0</v>
      </c>
      <c r="L21" s="6" t="n">
        <v>0</v>
      </c>
    </row>
    <row r="22" spans="1:12">
      <c r="A22" s="3" t="s">
        <v>77</v>
      </c>
    </row>
    <row r="23" spans="1:12">
      <c r="A23" s="4" t="s">
        <v>78</v>
      </c>
      <c r="J23" s="6" t="n">
        <v>0</v>
      </c>
      <c r="K23" s="6" t="n">
        <v>0</v>
      </c>
      <c r="L23" s="6" t="n">
        <v>0</v>
      </c>
    </row>
    <row r="24" spans="1:12">
      <c r="A24" s="4" t="s">
        <v>79</v>
      </c>
      <c r="J24" s="6" t="n">
        <v>0</v>
      </c>
      <c r="K24" s="6" t="n">
        <v>0</v>
      </c>
      <c r="L24" s="6" t="n">
        <v>0</v>
      </c>
    </row>
    <row r="25" spans="1:12">
      <c r="A25" s="4" t="s">
        <v>80</v>
      </c>
      <c r="J25" s="6" t="n">
        <v>1016</v>
      </c>
      <c r="K25" s="6" t="n">
        <v>2130</v>
      </c>
      <c r="L25" s="6" t="n">
        <v>1587</v>
      </c>
    </row>
    <row r="26" spans="1:12">
      <c r="A26" s="4" t="s">
        <v>81</v>
      </c>
      <c r="J26" s="6" t="n">
        <v>1016</v>
      </c>
      <c r="K26" s="6" t="n">
        <v>2130</v>
      </c>
      <c r="L26" s="6" t="n">
        <v>1587</v>
      </c>
    </row>
    <row r="27" spans="1:12">
      <c r="A27" s="4" t="s">
        <v>82</v>
      </c>
      <c r="J27" s="6" t="n">
        <v>-1016</v>
      </c>
      <c r="K27" s="6" t="n">
        <v>-2130</v>
      </c>
      <c r="L27" s="6" t="n">
        <v>-1587</v>
      </c>
    </row>
    <row r="28" spans="1:12">
      <c r="A28" s="4" t="s">
        <v>678</v>
      </c>
      <c r="J28" s="6" t="n">
        <v>-22845</v>
      </c>
      <c r="K28" s="6" t="n">
        <v>-21407</v>
      </c>
      <c r="L28" s="6" t="n">
        <v>-23194</v>
      </c>
    </row>
    <row r="29" spans="1:12">
      <c r="A29" s="4" t="s">
        <v>679</v>
      </c>
      <c r="J29" s="6" t="n">
        <v>0</v>
      </c>
      <c r="K29" s="6" t="n">
        <v>0</v>
      </c>
      <c r="L29" s="6" t="n">
        <v>0</v>
      </c>
    </row>
    <row r="30" spans="1:12">
      <c r="A30" s="4" t="s">
        <v>86</v>
      </c>
      <c r="L30" s="6" t="n">
        <v>-1504</v>
      </c>
    </row>
    <row r="31" spans="1:12">
      <c r="A31" s="4" t="s">
        <v>87</v>
      </c>
      <c r="J31" s="6" t="n">
        <v>0</v>
      </c>
      <c r="K31" s="6" t="n">
        <v>-14</v>
      </c>
      <c r="L31" s="6" t="n">
        <v>0</v>
      </c>
    </row>
    <row r="32" spans="1:12">
      <c r="A32" s="4" t="s">
        <v>88</v>
      </c>
      <c r="J32" s="6" t="n">
        <v>-23861</v>
      </c>
      <c r="K32" s="6" t="n">
        <v>-23551</v>
      </c>
      <c r="L32" s="6" t="n">
        <v>-26285</v>
      </c>
    </row>
    <row r="33" spans="1:12">
      <c r="A33" s="4" t="s">
        <v>89</v>
      </c>
      <c r="J33" s="6" t="n">
        <v>9270</v>
      </c>
      <c r="K33" s="6" t="n">
        <v>-9270</v>
      </c>
      <c r="L33" s="6" t="n">
        <v>0</v>
      </c>
    </row>
    <row r="34" spans="1:12">
      <c r="A34" s="4" t="s">
        <v>680</v>
      </c>
      <c r="J34" s="6" t="n">
        <v>-76859</v>
      </c>
      <c r="K34" s="6" t="n">
        <v>23959</v>
      </c>
      <c r="L34" s="6" t="n">
        <v>139966</v>
      </c>
    </row>
    <row r="35" spans="1:12">
      <c r="A35" s="4" t="s">
        <v>90</v>
      </c>
      <c r="J35" s="6" t="n">
        <v>-109990</v>
      </c>
      <c r="K35" s="6" t="n">
        <v>9678</v>
      </c>
      <c r="L35" s="6" t="n">
        <v>113681</v>
      </c>
    </row>
    <row r="36" spans="1:12">
      <c r="A36" s="4" t="s">
        <v>673</v>
      </c>
    </row>
    <row r="37" spans="1:12">
      <c r="A37" s="3" t="s">
        <v>677</v>
      </c>
    </row>
    <row r="38" spans="1:12">
      <c r="A38" s="4" t="s">
        <v>76</v>
      </c>
      <c r="J38" s="6" t="n">
        <v>72593</v>
      </c>
      <c r="K38" s="6" t="n">
        <v>153125</v>
      </c>
      <c r="L38" s="6" t="n">
        <v>154686</v>
      </c>
    </row>
    <row r="39" spans="1:12">
      <c r="A39" s="3" t="s">
        <v>77</v>
      </c>
    </row>
    <row r="40" spans="1:12">
      <c r="A40" s="4" t="s">
        <v>78</v>
      </c>
      <c r="J40" s="6" t="n">
        <v>51455</v>
      </c>
      <c r="K40" s="6" t="n">
        <v>80835</v>
      </c>
      <c r="L40" s="6" t="n">
        <v>86426</v>
      </c>
    </row>
    <row r="41" spans="1:12">
      <c r="A41" s="4" t="s">
        <v>79</v>
      </c>
      <c r="J41" s="6" t="n">
        <v>123</v>
      </c>
      <c r="K41" s="6" t="n">
        <v>284</v>
      </c>
      <c r="L41" s="6" t="n">
        <v>471</v>
      </c>
    </row>
    <row r="42" spans="1:12">
      <c r="A42" s="4" t="s">
        <v>80</v>
      </c>
      <c r="J42" s="6" t="n">
        <v>15362</v>
      </c>
      <c r="K42" s="6" t="n">
        <v>19304</v>
      </c>
      <c r="L42" s="6" t="n">
        <v>16701</v>
      </c>
    </row>
    <row r="43" spans="1:12">
      <c r="A43" s="4" t="s">
        <v>81</v>
      </c>
      <c r="J43" s="6" t="n">
        <v>66940</v>
      </c>
      <c r="K43" s="6" t="n">
        <v>100423</v>
      </c>
      <c r="L43" s="6" t="n">
        <v>103598</v>
      </c>
    </row>
    <row r="44" spans="1:12">
      <c r="A44" s="4" t="s">
        <v>82</v>
      </c>
      <c r="J44" s="6" t="n">
        <v>5653</v>
      </c>
      <c r="K44" s="6" t="n">
        <v>52702</v>
      </c>
      <c r="L44" s="6" t="n">
        <v>51088</v>
      </c>
    </row>
    <row r="45" spans="1:12">
      <c r="A45" s="4" t="s">
        <v>678</v>
      </c>
      <c r="J45" s="6" t="n">
        <v>-2146</v>
      </c>
      <c r="K45" s="6" t="n">
        <v>-2360</v>
      </c>
      <c r="L45" s="6" t="n">
        <v>-2945</v>
      </c>
    </row>
    <row r="46" spans="1:12">
      <c r="A46" s="4" t="s">
        <v>679</v>
      </c>
      <c r="J46" s="6" t="n">
        <v>-3</v>
      </c>
      <c r="K46" s="6" t="n">
        <v>3</v>
      </c>
      <c r="L46" s="6" t="n">
        <v>0</v>
      </c>
    </row>
    <row r="47" spans="1:12">
      <c r="A47" s="4" t="s">
        <v>86</v>
      </c>
      <c r="L47" s="6" t="n">
        <v>0</v>
      </c>
    </row>
    <row r="48" spans="1:12">
      <c r="A48" s="4" t="s">
        <v>87</v>
      </c>
      <c r="J48" s="6" t="n">
        <v>5</v>
      </c>
      <c r="K48" s="6" t="n">
        <v>71</v>
      </c>
      <c r="L48" s="6" t="n">
        <v>737</v>
      </c>
    </row>
    <row r="49" spans="1:12">
      <c r="A49" s="4" t="s">
        <v>88</v>
      </c>
      <c r="J49" s="6" t="n">
        <v>3509</v>
      </c>
      <c r="K49" s="6" t="n">
        <v>50416</v>
      </c>
      <c r="L49" s="6" t="n">
        <v>48880</v>
      </c>
    </row>
    <row r="50" spans="1:12">
      <c r="A50" s="4" t="s">
        <v>89</v>
      </c>
      <c r="J50" s="6" t="n">
        <v>72563</v>
      </c>
      <c r="K50" s="6" t="n">
        <v>21063</v>
      </c>
      <c r="L50" s="6" t="n">
        <v>-90320</v>
      </c>
    </row>
    <row r="51" spans="1:12">
      <c r="A51" s="4" t="s">
        <v>680</v>
      </c>
      <c r="J51" s="6" t="n">
        <v>-7854</v>
      </c>
      <c r="K51" s="6" t="n">
        <v>-5452</v>
      </c>
      <c r="L51" s="6" t="n">
        <v>984</v>
      </c>
    </row>
    <row r="52" spans="1:12">
      <c r="A52" s="4" t="s">
        <v>90</v>
      </c>
      <c r="J52" s="6" t="n">
        <v>-76908</v>
      </c>
      <c r="K52" s="6" t="n">
        <v>23901</v>
      </c>
      <c r="L52" s="6" t="n">
        <v>140184</v>
      </c>
    </row>
    <row r="53" spans="1:12">
      <c r="A53" s="4" t="s">
        <v>674</v>
      </c>
    </row>
    <row r="54" spans="1:12">
      <c r="A54" s="3" t="s">
        <v>677</v>
      </c>
    </row>
    <row r="55" spans="1:12">
      <c r="A55" s="4" t="s">
        <v>76</v>
      </c>
      <c r="J55" s="6" t="n">
        <v>28978</v>
      </c>
      <c r="K55" s="6" t="n">
        <v>46287</v>
      </c>
      <c r="L55" s="6" t="n">
        <v>49488</v>
      </c>
    </row>
    <row r="56" spans="1:12">
      <c r="A56" s="3" t="s">
        <v>77</v>
      </c>
    </row>
    <row r="57" spans="1:12">
      <c r="A57" s="4" t="s">
        <v>78</v>
      </c>
      <c r="J57" s="6" t="n">
        <v>29517</v>
      </c>
      <c r="K57" s="6" t="n">
        <v>40246</v>
      </c>
      <c r="L57" s="6" t="n">
        <v>35203</v>
      </c>
    </row>
    <row r="58" spans="1:12">
      <c r="A58" s="4" t="s">
        <v>79</v>
      </c>
      <c r="J58" s="6" t="n">
        <v>72</v>
      </c>
      <c r="K58" s="6" t="n">
        <v>20</v>
      </c>
      <c r="L58" s="6" t="n">
        <v>4</v>
      </c>
    </row>
    <row r="59" spans="1:12">
      <c r="A59" s="4" t="s">
        <v>80</v>
      </c>
      <c r="J59" s="6" t="n">
        <v>7125</v>
      </c>
      <c r="K59" s="6" t="n">
        <v>9740</v>
      </c>
      <c r="L59" s="6" t="n">
        <v>8983</v>
      </c>
    </row>
    <row r="60" spans="1:12">
      <c r="A60" s="4" t="s">
        <v>81</v>
      </c>
      <c r="J60" s="6" t="n">
        <v>36714</v>
      </c>
      <c r="K60" s="6" t="n">
        <v>50006</v>
      </c>
      <c r="L60" s="6" t="n">
        <v>44190</v>
      </c>
    </row>
    <row r="61" spans="1:12">
      <c r="A61" s="4" t="s">
        <v>82</v>
      </c>
      <c r="J61" s="6" t="n">
        <v>-7736</v>
      </c>
      <c r="K61" s="6" t="n">
        <v>-3719</v>
      </c>
      <c r="L61" s="6" t="n">
        <v>5298</v>
      </c>
    </row>
    <row r="62" spans="1:12">
      <c r="A62" s="4" t="s">
        <v>678</v>
      </c>
      <c r="J62" s="6" t="n">
        <v>-399</v>
      </c>
      <c r="K62" s="6" t="n">
        <v>-1262</v>
      </c>
      <c r="L62" s="6" t="n">
        <v>-1712</v>
      </c>
    </row>
    <row r="63" spans="1:12">
      <c r="A63" s="4" t="s">
        <v>679</v>
      </c>
      <c r="J63" s="6" t="n">
        <v>-1647</v>
      </c>
      <c r="K63" s="6" t="n">
        <v>-1977</v>
      </c>
      <c r="L63" s="6" t="n">
        <v>-2222</v>
      </c>
    </row>
    <row r="64" spans="1:12">
      <c r="A64" s="4" t="s">
        <v>86</v>
      </c>
      <c r="L64" s="6" t="n">
        <v>0</v>
      </c>
    </row>
    <row r="65" spans="1:12">
      <c r="A65" s="4" t="s">
        <v>87</v>
      </c>
      <c r="J65" s="6" t="n">
        <v>0</v>
      </c>
      <c r="K65" s="6" t="n">
        <v>6</v>
      </c>
      <c r="L65" s="6" t="n">
        <v>0</v>
      </c>
    </row>
    <row r="66" spans="1:12">
      <c r="A66" s="4" t="s">
        <v>88</v>
      </c>
      <c r="J66" s="6" t="n">
        <v>-9782</v>
      </c>
      <c r="K66" s="6" t="n">
        <v>-6952</v>
      </c>
      <c r="L66" s="6" t="n">
        <v>1364</v>
      </c>
    </row>
    <row r="67" spans="1:12">
      <c r="A67" s="4" t="s">
        <v>89</v>
      </c>
      <c r="J67" s="6" t="n">
        <v>-1928</v>
      </c>
      <c r="K67" s="6" t="n">
        <v>-1500</v>
      </c>
      <c r="L67" s="6" t="n">
        <v>380</v>
      </c>
    </row>
    <row r="68" spans="1:12">
      <c r="A68" s="4" t="s">
        <v>680</v>
      </c>
      <c r="J68" s="6" t="n">
        <v>0</v>
      </c>
      <c r="K68" s="6" t="n">
        <v>0</v>
      </c>
      <c r="L68" s="6" t="n">
        <v>0</v>
      </c>
    </row>
    <row r="69" spans="1:12">
      <c r="A69" s="4" t="s">
        <v>90</v>
      </c>
      <c r="J69" s="6" t="n">
        <v>-7854</v>
      </c>
      <c r="K69" s="6" t="n">
        <v>-5452</v>
      </c>
      <c r="L69" s="6" t="n">
        <v>984</v>
      </c>
    </row>
    <row r="70" spans="1:12">
      <c r="A70" s="4" t="s">
        <v>675</v>
      </c>
    </row>
    <row r="71" spans="1:12">
      <c r="A71" s="3" t="s">
        <v>677</v>
      </c>
    </row>
    <row r="72" spans="1:12">
      <c r="A72" s="4" t="s">
        <v>76</v>
      </c>
      <c r="J72" s="6" t="n">
        <v>-1319</v>
      </c>
      <c r="K72" s="6" t="n">
        <v>-1375</v>
      </c>
      <c r="L72" s="6" t="n">
        <v>-1300</v>
      </c>
    </row>
    <row r="73" spans="1:12">
      <c r="A73" s="3" t="s">
        <v>77</v>
      </c>
    </row>
    <row r="74" spans="1:12">
      <c r="A74" s="4" t="s">
        <v>78</v>
      </c>
      <c r="J74" s="6" t="n">
        <v>-49</v>
      </c>
      <c r="K74" s="6" t="n">
        <v>-58</v>
      </c>
      <c r="L74" s="6" t="n">
        <v>-31</v>
      </c>
    </row>
    <row r="75" spans="1:12">
      <c r="A75" s="4" t="s">
        <v>79</v>
      </c>
      <c r="J75" s="6" t="n">
        <v>0</v>
      </c>
      <c r="K75" s="6" t="n">
        <v>0</v>
      </c>
      <c r="L75" s="6" t="n">
        <v>0</v>
      </c>
    </row>
    <row r="76" spans="1:12">
      <c r="A76" s="4" t="s">
        <v>80</v>
      </c>
      <c r="J76" s="6" t="n">
        <v>-1319</v>
      </c>
      <c r="K76" s="6" t="n">
        <v>-1375</v>
      </c>
      <c r="L76" s="6" t="n">
        <v>-1300</v>
      </c>
    </row>
    <row r="77" spans="1:12">
      <c r="A77" s="4" t="s">
        <v>81</v>
      </c>
      <c r="J77" s="6" t="n">
        <v>-1368</v>
      </c>
      <c r="K77" s="6" t="n">
        <v>-1433</v>
      </c>
      <c r="L77" s="6" t="n">
        <v>-1331</v>
      </c>
    </row>
    <row r="78" spans="1:12">
      <c r="A78" s="4" t="s">
        <v>82</v>
      </c>
      <c r="J78" s="6" t="n">
        <v>49</v>
      </c>
      <c r="K78" s="6" t="n">
        <v>58</v>
      </c>
      <c r="L78" s="6" t="n">
        <v>31</v>
      </c>
    </row>
    <row r="79" spans="1:12">
      <c r="A79" s="4" t="s">
        <v>678</v>
      </c>
      <c r="J79" s="6" t="n">
        <v>0</v>
      </c>
      <c r="K79" s="6" t="n">
        <v>0</v>
      </c>
      <c r="L79" s="6" t="n">
        <v>0</v>
      </c>
    </row>
    <row r="80" spans="1:12">
      <c r="A80" s="4" t="s">
        <v>679</v>
      </c>
      <c r="J80" s="6" t="n">
        <v>0</v>
      </c>
      <c r="K80" s="6" t="n">
        <v>0</v>
      </c>
      <c r="L80" s="6" t="n">
        <v>0</v>
      </c>
    </row>
    <row r="81" spans="1:12">
      <c r="A81" s="4" t="s">
        <v>86</v>
      </c>
      <c r="L81" s="6" t="n">
        <v>0</v>
      </c>
    </row>
    <row r="82" spans="1:12">
      <c r="A82" s="4" t="s">
        <v>87</v>
      </c>
      <c r="J82" s="6" t="n">
        <v>0</v>
      </c>
      <c r="K82" s="6" t="n">
        <v>0</v>
      </c>
      <c r="L82" s="6" t="n">
        <v>-249</v>
      </c>
    </row>
    <row r="83" spans="1:12">
      <c r="A83" s="4" t="s">
        <v>88</v>
      </c>
      <c r="J83" s="6" t="n">
        <v>49</v>
      </c>
      <c r="K83" s="6" t="n">
        <v>58</v>
      </c>
      <c r="L83" s="6" t="n">
        <v>-218</v>
      </c>
    </row>
    <row r="84" spans="1:12">
      <c r="A84" s="4" t="s">
        <v>89</v>
      </c>
      <c r="J84" s="6" t="n">
        <v>0</v>
      </c>
      <c r="K84" s="6" t="n">
        <v>0</v>
      </c>
      <c r="L84" s="6" t="n">
        <v>0</v>
      </c>
    </row>
    <row r="85" spans="1:12">
      <c r="A85" s="4" t="s">
        <v>680</v>
      </c>
      <c r="J85" s="6" t="n">
        <v>84713</v>
      </c>
      <c r="K85" s="6" t="n">
        <v>-18507</v>
      </c>
      <c r="L85" s="6" t="n">
        <v>-140950</v>
      </c>
    </row>
    <row r="86" spans="1:12">
      <c r="A86" s="4" t="s">
        <v>90</v>
      </c>
      <c r="J86" s="7" t="n">
        <v>84762</v>
      </c>
      <c r="K86" s="7" t="n">
        <v>-18449</v>
      </c>
      <c r="L86" s="7" t="n">
        <v>-1411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92</v>
      </c>
      <c r="J1" s="2" t="s">
        <v>1</v>
      </c>
    </row>
    <row r="2" spans="1:12">
      <c r="B2" s="2" t="s">
        <v>2</v>
      </c>
      <c r="C2" s="2" t="s">
        <v>93</v>
      </c>
      <c r="D2" s="2" t="s">
        <v>94</v>
      </c>
      <c r="E2" s="2" t="s">
        <v>95</v>
      </c>
      <c r="F2" s="2" t="s">
        <v>29</v>
      </c>
      <c r="G2" s="2" t="s">
        <v>96</v>
      </c>
      <c r="H2" s="2" t="s">
        <v>97</v>
      </c>
      <c r="I2" s="2" t="s">
        <v>98</v>
      </c>
      <c r="J2" s="2" t="s">
        <v>2</v>
      </c>
      <c r="K2" s="2" t="s">
        <v>29</v>
      </c>
      <c r="L2" s="2" t="s">
        <v>74</v>
      </c>
    </row>
    <row r="3" spans="1:12">
      <c r="A3" s="3" t="s">
        <v>677</v>
      </c>
    </row>
    <row r="4" spans="1:12">
      <c r="A4" s="4" t="s">
        <v>100</v>
      </c>
      <c r="B4" s="7" t="n">
        <v>-96013</v>
      </c>
      <c r="C4" s="7" t="n">
        <v>-4055</v>
      </c>
      <c r="D4" s="7" t="n">
        <v>-2276</v>
      </c>
      <c r="E4" s="7" t="n">
        <v>-7646</v>
      </c>
      <c r="F4" s="7" t="n">
        <v>725</v>
      </c>
      <c r="G4" s="7" t="n">
        <v>4486</v>
      </c>
      <c r="H4" s="7" t="n">
        <v>2575</v>
      </c>
      <c r="I4" s="7" t="n">
        <v>1892</v>
      </c>
      <c r="J4" s="7" t="n">
        <v>-109990</v>
      </c>
      <c r="K4" s="7" t="n">
        <v>9678</v>
      </c>
      <c r="L4" s="7" t="n">
        <v>113681</v>
      </c>
    </row>
    <row r="5" spans="1:12">
      <c r="A5" s="4" t="s">
        <v>101</v>
      </c>
      <c r="J5" s="6" t="n">
        <v>-21211</v>
      </c>
      <c r="K5" s="6" t="n">
        <v>-12081</v>
      </c>
      <c r="L5" s="6" t="n">
        <v>-9952</v>
      </c>
    </row>
    <row r="6" spans="1:12">
      <c r="A6" s="4" t="s">
        <v>102</v>
      </c>
      <c r="J6" s="6" t="n">
        <v>-131201</v>
      </c>
      <c r="K6" s="6" t="n">
        <v>-2403</v>
      </c>
      <c r="L6" s="6" t="n">
        <v>103729</v>
      </c>
    </row>
    <row r="7" spans="1:12">
      <c r="A7" s="4" t="s">
        <v>672</v>
      </c>
    </row>
    <row r="8" spans="1:12">
      <c r="A8" s="3" t="s">
        <v>677</v>
      </c>
    </row>
    <row r="9" spans="1:12">
      <c r="A9" s="4" t="s">
        <v>100</v>
      </c>
      <c r="J9" s="6" t="n">
        <v>-109990</v>
      </c>
      <c r="K9" s="6" t="n">
        <v>9678</v>
      </c>
      <c r="L9" s="6" t="n">
        <v>113681</v>
      </c>
    </row>
    <row r="10" spans="1:12">
      <c r="A10" s="4" t="s">
        <v>101</v>
      </c>
      <c r="J10" s="6" t="n">
        <v>0</v>
      </c>
      <c r="K10" s="6" t="n">
        <v>0</v>
      </c>
      <c r="L10" s="6" t="n">
        <v>0</v>
      </c>
    </row>
    <row r="11" spans="1:12">
      <c r="A11" s="4" t="s">
        <v>102</v>
      </c>
      <c r="J11" s="6" t="n">
        <v>-109990</v>
      </c>
      <c r="K11" s="6" t="n">
        <v>9678</v>
      </c>
      <c r="L11" s="6" t="n">
        <v>113681</v>
      </c>
    </row>
    <row r="12" spans="1:12">
      <c r="A12" s="4" t="s">
        <v>673</v>
      </c>
    </row>
    <row r="13" spans="1:12">
      <c r="A13" s="3" t="s">
        <v>677</v>
      </c>
    </row>
    <row r="14" spans="1:12">
      <c r="A14" s="4" t="s">
        <v>100</v>
      </c>
      <c r="J14" s="6" t="n">
        <v>-76908</v>
      </c>
      <c r="K14" s="6" t="n">
        <v>23901</v>
      </c>
      <c r="L14" s="6" t="n">
        <v>140184</v>
      </c>
    </row>
    <row r="15" spans="1:12">
      <c r="A15" s="4" t="s">
        <v>101</v>
      </c>
      <c r="J15" s="6" t="n">
        <v>0</v>
      </c>
      <c r="K15" s="6" t="n">
        <v>0</v>
      </c>
      <c r="L15" s="6" t="n">
        <v>0</v>
      </c>
    </row>
    <row r="16" spans="1:12">
      <c r="A16" s="4" t="s">
        <v>102</v>
      </c>
      <c r="J16" s="6" t="n">
        <v>-76908</v>
      </c>
      <c r="K16" s="6" t="n">
        <v>23901</v>
      </c>
      <c r="L16" s="6" t="n">
        <v>140184</v>
      </c>
    </row>
    <row r="17" spans="1:12">
      <c r="A17" s="4" t="s">
        <v>674</v>
      </c>
    </row>
    <row r="18" spans="1:12">
      <c r="A18" s="3" t="s">
        <v>677</v>
      </c>
    </row>
    <row r="19" spans="1:12">
      <c r="A19" s="4" t="s">
        <v>100</v>
      </c>
      <c r="J19" s="6" t="n">
        <v>-7854</v>
      </c>
      <c r="K19" s="6" t="n">
        <v>-5452</v>
      </c>
      <c r="L19" s="6" t="n">
        <v>984</v>
      </c>
    </row>
    <row r="20" spans="1:12">
      <c r="A20" s="4" t="s">
        <v>101</v>
      </c>
      <c r="J20" s="6" t="n">
        <v>-21349</v>
      </c>
      <c r="K20" s="6" t="n">
        <v>-12096</v>
      </c>
      <c r="L20" s="6" t="n">
        <v>-9955</v>
      </c>
    </row>
    <row r="21" spans="1:12">
      <c r="A21" s="4" t="s">
        <v>102</v>
      </c>
      <c r="J21" s="6" t="n">
        <v>-29203</v>
      </c>
      <c r="K21" s="6" t="n">
        <v>-17548</v>
      </c>
      <c r="L21" s="6" t="n">
        <v>-8971</v>
      </c>
    </row>
    <row r="22" spans="1:12">
      <c r="A22" s="4" t="s">
        <v>675</v>
      </c>
    </row>
    <row r="23" spans="1:12">
      <c r="A23" s="3" t="s">
        <v>677</v>
      </c>
    </row>
    <row r="24" spans="1:12">
      <c r="A24" s="4" t="s">
        <v>100</v>
      </c>
      <c r="J24" s="6" t="n">
        <v>84762</v>
      </c>
      <c r="K24" s="6" t="n">
        <v>-18449</v>
      </c>
      <c r="L24" s="6" t="n">
        <v>-141168</v>
      </c>
    </row>
    <row r="25" spans="1:12">
      <c r="A25" s="4" t="s">
        <v>101</v>
      </c>
      <c r="J25" s="6" t="n">
        <v>138</v>
      </c>
      <c r="K25" s="6" t="n">
        <v>15</v>
      </c>
      <c r="L25" s="6" t="n">
        <v>3</v>
      </c>
    </row>
    <row r="26" spans="1:12">
      <c r="A26" s="4" t="s">
        <v>102</v>
      </c>
      <c r="J26" s="7" t="n">
        <v>84900</v>
      </c>
      <c r="K26" s="7" t="n">
        <v>-18434</v>
      </c>
      <c r="L26" s="7" t="n">
        <v>-14116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29</v>
      </c>
      <c r="D2" s="2" t="s">
        <v>74</v>
      </c>
      <c r="E2" s="2" t="s">
        <v>155</v>
      </c>
    </row>
    <row r="3" spans="1:5">
      <c r="A3" s="3" t="s">
        <v>683</v>
      </c>
    </row>
    <row r="4" spans="1:5">
      <c r="A4" s="4" t="s">
        <v>684</v>
      </c>
      <c r="B4" s="7" t="n">
        <v>72636</v>
      </c>
      <c r="C4" s="7" t="n">
        <v>124345</v>
      </c>
      <c r="D4" s="7" t="n">
        <v>147930</v>
      </c>
    </row>
    <row r="5" spans="1:5">
      <c r="A5" s="3" t="s">
        <v>132</v>
      </c>
    </row>
    <row r="6" spans="1:5">
      <c r="A6" s="4" t="s">
        <v>133</v>
      </c>
      <c r="B6" s="6" t="n">
        <v>-77281</v>
      </c>
      <c r="C6" s="6" t="n">
        <v>-93682</v>
      </c>
      <c r="D6" s="6" t="n">
        <v>-144557</v>
      </c>
    </row>
    <row r="7" spans="1:5">
      <c r="A7" s="4" t="s">
        <v>134</v>
      </c>
      <c r="B7" s="6" t="n">
        <v>-432</v>
      </c>
      <c r="C7" s="6" t="n">
        <v>-1961</v>
      </c>
      <c r="D7" s="6" t="n">
        <v>-936</v>
      </c>
    </row>
    <row r="8" spans="1:5">
      <c r="A8" s="4" t="s">
        <v>135</v>
      </c>
      <c r="B8" s="6" t="n">
        <v>0</v>
      </c>
      <c r="C8" s="6" t="n">
        <v>0</v>
      </c>
      <c r="D8" s="6" t="n">
        <v>61</v>
      </c>
    </row>
    <row r="9" spans="1:5">
      <c r="A9" s="4" t="s">
        <v>136</v>
      </c>
      <c r="B9" s="6" t="n">
        <v>-13</v>
      </c>
      <c r="C9" s="6" t="n">
        <v>-13</v>
      </c>
      <c r="D9" s="6" t="n">
        <v>-256</v>
      </c>
    </row>
    <row r="10" spans="1:5">
      <c r="A10" s="4" t="s">
        <v>137</v>
      </c>
      <c r="B10" s="6" t="n">
        <v>-77726</v>
      </c>
      <c r="C10" s="6" t="n">
        <v>-95656</v>
      </c>
      <c r="D10" s="6" t="n">
        <v>-145688</v>
      </c>
    </row>
    <row r="11" spans="1:5">
      <c r="A11" s="3" t="s">
        <v>138</v>
      </c>
    </row>
    <row r="12" spans="1:5">
      <c r="A12" s="4" t="s">
        <v>139</v>
      </c>
      <c r="B12" s="6" t="n">
        <v>0</v>
      </c>
      <c r="C12" s="6" t="n">
        <v>0</v>
      </c>
      <c r="D12" s="6" t="n">
        <v>250000</v>
      </c>
    </row>
    <row r="13" spans="1:5">
      <c r="A13" s="4" t="s">
        <v>140</v>
      </c>
      <c r="B13" s="6" t="n">
        <v>0</v>
      </c>
      <c r="C13" s="6" t="n">
        <v>0</v>
      </c>
      <c r="D13" s="6" t="n">
        <v>-275000</v>
      </c>
    </row>
    <row r="14" spans="1:5">
      <c r="A14" s="4" t="s">
        <v>141</v>
      </c>
      <c r="B14" s="6" t="n">
        <v>0</v>
      </c>
      <c r="C14" s="6" t="n">
        <v>0</v>
      </c>
      <c r="D14" s="6" t="n">
        <v>-29</v>
      </c>
    </row>
    <row r="15" spans="1:5">
      <c r="A15" s="4" t="s">
        <v>142</v>
      </c>
      <c r="B15" s="6" t="n">
        <v>-218</v>
      </c>
      <c r="C15" s="6" t="n">
        <v>-249</v>
      </c>
      <c r="D15" s="6" t="n">
        <v>-248</v>
      </c>
    </row>
    <row r="16" spans="1:5">
      <c r="A16" s="4" t="s">
        <v>143</v>
      </c>
      <c r="B16" s="6" t="n">
        <v>0</v>
      </c>
      <c r="C16" s="6" t="n">
        <v>0</v>
      </c>
      <c r="D16" s="6" t="n">
        <v>-7050</v>
      </c>
    </row>
    <row r="17" spans="1:5">
      <c r="A17" s="4" t="s">
        <v>685</v>
      </c>
      <c r="B17" s="6" t="n">
        <v>0</v>
      </c>
      <c r="C17" s="6" t="n">
        <v>0</v>
      </c>
      <c r="D17" s="6" t="n">
        <v>0</v>
      </c>
    </row>
    <row r="18" spans="1:5">
      <c r="A18" s="4" t="s">
        <v>144</v>
      </c>
      <c r="B18" s="6" t="n">
        <v>-218</v>
      </c>
      <c r="C18" s="6" t="n">
        <v>-249</v>
      </c>
      <c r="D18" s="6" t="n">
        <v>-32327</v>
      </c>
    </row>
    <row r="19" spans="1:5">
      <c r="A19" s="4" t="s">
        <v>145</v>
      </c>
      <c r="B19" s="6" t="n">
        <v>-1192</v>
      </c>
      <c r="C19" s="6" t="n">
        <v>-618</v>
      </c>
      <c r="D19" s="6" t="n">
        <v>-453</v>
      </c>
    </row>
    <row r="20" spans="1:5">
      <c r="A20" s="4" t="s">
        <v>146</v>
      </c>
      <c r="B20" s="6" t="n">
        <v>-6500</v>
      </c>
      <c r="C20" s="6" t="n">
        <v>27822</v>
      </c>
      <c r="D20" s="6" t="n">
        <v>-30538</v>
      </c>
    </row>
    <row r="21" spans="1:5">
      <c r="A21" s="4" t="s">
        <v>147</v>
      </c>
      <c r="B21" s="6" t="n">
        <v>59175</v>
      </c>
      <c r="C21" s="6" t="n">
        <v>31353</v>
      </c>
      <c r="D21" s="6" t="n">
        <v>61891</v>
      </c>
    </row>
    <row r="22" spans="1:5">
      <c r="A22" s="4" t="s">
        <v>148</v>
      </c>
      <c r="B22" s="6" t="n">
        <v>52675</v>
      </c>
      <c r="C22" s="6" t="n">
        <v>59175</v>
      </c>
      <c r="D22" s="6" t="n">
        <v>31353</v>
      </c>
    </row>
    <row r="23" spans="1:5">
      <c r="A23" s="4" t="s">
        <v>672</v>
      </c>
    </row>
    <row r="24" spans="1:5">
      <c r="A24" s="3" t="s">
        <v>683</v>
      </c>
    </row>
    <row r="25" spans="1:5">
      <c r="A25" s="4" t="s">
        <v>684</v>
      </c>
      <c r="B25" s="6" t="n">
        <v>-24717</v>
      </c>
      <c r="C25" s="6" t="n">
        <v>-25125</v>
      </c>
      <c r="D25" s="6" t="n">
        <v>-32730</v>
      </c>
    </row>
    <row r="26" spans="1:5">
      <c r="A26" s="3" t="s">
        <v>132</v>
      </c>
    </row>
    <row r="27" spans="1:5">
      <c r="A27" s="4" t="s">
        <v>133</v>
      </c>
      <c r="B27" s="6" t="n">
        <v>0</v>
      </c>
      <c r="C27" s="6" t="n">
        <v>0</v>
      </c>
      <c r="D27" s="6" t="n">
        <v>0</v>
      </c>
    </row>
    <row r="28" spans="1:5">
      <c r="A28" s="4" t="s">
        <v>134</v>
      </c>
      <c r="B28" s="6" t="n">
        <v>0</v>
      </c>
      <c r="C28" s="6" t="n">
        <v>0</v>
      </c>
      <c r="D28" s="6" t="n">
        <v>0</v>
      </c>
    </row>
    <row r="29" spans="1:5">
      <c r="A29" s="4" t="s">
        <v>135</v>
      </c>
      <c r="D29" s="6" t="n">
        <v>0</v>
      </c>
    </row>
    <row r="30" spans="1:5">
      <c r="A30" s="4" t="s">
        <v>136</v>
      </c>
      <c r="B30" s="6" t="n">
        <v>0</v>
      </c>
      <c r="C30" s="6" t="n">
        <v>0</v>
      </c>
      <c r="D30" s="6" t="n">
        <v>0</v>
      </c>
    </row>
    <row r="31" spans="1:5">
      <c r="A31" s="4" t="s">
        <v>137</v>
      </c>
      <c r="B31" s="6" t="n">
        <v>0</v>
      </c>
      <c r="C31" s="6" t="n">
        <v>0</v>
      </c>
      <c r="D31" s="6" t="n">
        <v>0</v>
      </c>
    </row>
    <row r="32" spans="1:5">
      <c r="A32" s="3" t="s">
        <v>138</v>
      </c>
    </row>
    <row r="33" spans="1:5">
      <c r="A33" s="4" t="s">
        <v>139</v>
      </c>
      <c r="D33" s="6" t="n">
        <v>250000</v>
      </c>
    </row>
    <row r="34" spans="1:5">
      <c r="A34" s="4" t="s">
        <v>140</v>
      </c>
      <c r="D34" s="6" t="n">
        <v>-275000</v>
      </c>
    </row>
    <row r="35" spans="1:5">
      <c r="A35" s="4" t="s">
        <v>141</v>
      </c>
      <c r="D35" s="6" t="n">
        <v>-29</v>
      </c>
    </row>
    <row r="36" spans="1:5">
      <c r="A36" s="4" t="s">
        <v>142</v>
      </c>
      <c r="B36" s="6" t="n">
        <v>0</v>
      </c>
      <c r="C36" s="6" t="n">
        <v>0</v>
      </c>
      <c r="D36" s="6" t="n">
        <v>0</v>
      </c>
    </row>
    <row r="37" spans="1:5">
      <c r="A37" s="4" t="s">
        <v>143</v>
      </c>
      <c r="D37" s="6" t="n">
        <v>-7050</v>
      </c>
    </row>
    <row r="38" spans="1:5">
      <c r="A38" s="4" t="s">
        <v>685</v>
      </c>
      <c r="B38" s="6" t="n">
        <v>24717</v>
      </c>
      <c r="C38" s="6" t="n">
        <v>25125</v>
      </c>
      <c r="D38" s="6" t="n">
        <v>64809</v>
      </c>
    </row>
    <row r="39" spans="1:5">
      <c r="A39" s="4" t="s">
        <v>144</v>
      </c>
      <c r="B39" s="6" t="n">
        <v>24717</v>
      </c>
      <c r="C39" s="6" t="n">
        <v>25125</v>
      </c>
      <c r="D39" s="6" t="n">
        <v>32730</v>
      </c>
    </row>
    <row r="40" spans="1:5">
      <c r="A40" s="4" t="s">
        <v>145</v>
      </c>
      <c r="B40" s="6" t="n">
        <v>0</v>
      </c>
      <c r="C40" s="6" t="n">
        <v>0</v>
      </c>
      <c r="D40" s="6" t="n">
        <v>0</v>
      </c>
    </row>
    <row r="41" spans="1:5">
      <c r="A41" s="4" t="s">
        <v>146</v>
      </c>
      <c r="B41" s="6" t="n">
        <v>0</v>
      </c>
      <c r="C41" s="6" t="n">
        <v>0</v>
      </c>
      <c r="D41" s="6" t="n">
        <v>0</v>
      </c>
    </row>
    <row r="42" spans="1:5">
      <c r="A42" s="4" t="s">
        <v>147</v>
      </c>
      <c r="B42" s="6" t="n">
        <v>0</v>
      </c>
      <c r="C42" s="6" t="n">
        <v>0</v>
      </c>
      <c r="D42" s="6" t="n">
        <v>0</v>
      </c>
    </row>
    <row r="43" spans="1:5">
      <c r="A43" s="4" t="s">
        <v>148</v>
      </c>
      <c r="B43" s="6" t="n">
        <v>0</v>
      </c>
      <c r="C43" s="6" t="n">
        <v>0</v>
      </c>
      <c r="D43" s="6" t="n">
        <v>0</v>
      </c>
    </row>
    <row r="44" spans="1:5">
      <c r="A44" s="4" t="s">
        <v>673</v>
      </c>
    </row>
    <row r="45" spans="1:5">
      <c r="A45" s="3" t="s">
        <v>683</v>
      </c>
    </row>
    <row r="46" spans="1:5">
      <c r="A46" s="4" t="s">
        <v>684</v>
      </c>
      <c r="B46" s="6" t="n">
        <v>80698</v>
      </c>
      <c r="C46" s="6" t="n">
        <v>103252</v>
      </c>
      <c r="D46" s="6" t="n">
        <v>145121</v>
      </c>
    </row>
    <row r="47" spans="1:5">
      <c r="A47" s="3" t="s">
        <v>132</v>
      </c>
    </row>
    <row r="48" spans="1:5">
      <c r="A48" s="4" t="s">
        <v>133</v>
      </c>
      <c r="B48" s="6" t="n">
        <v>-63858</v>
      </c>
      <c r="C48" s="6" t="n">
        <v>-68714</v>
      </c>
      <c r="D48" s="6" t="n">
        <v>-114327</v>
      </c>
    </row>
    <row r="49" spans="1:5">
      <c r="A49" s="4" t="s">
        <v>134</v>
      </c>
      <c r="B49" s="6" t="n">
        <v>-422</v>
      </c>
      <c r="C49" s="6" t="n">
        <v>-1705</v>
      </c>
      <c r="D49" s="6" t="n">
        <v>-583</v>
      </c>
    </row>
    <row r="50" spans="1:5">
      <c r="A50" s="4" t="s">
        <v>135</v>
      </c>
      <c r="D50" s="6" t="n">
        <v>61</v>
      </c>
    </row>
    <row r="51" spans="1:5">
      <c r="A51" s="4" t="s">
        <v>136</v>
      </c>
      <c r="B51" s="6" t="n">
        <v>-13</v>
      </c>
      <c r="C51" s="6" t="n">
        <v>-13</v>
      </c>
      <c r="D51" s="6" t="n">
        <v>-256</v>
      </c>
    </row>
    <row r="52" spans="1:5">
      <c r="A52" s="4" t="s">
        <v>137</v>
      </c>
      <c r="B52" s="6" t="n">
        <v>-64293</v>
      </c>
      <c r="C52" s="6" t="n">
        <v>-70432</v>
      </c>
      <c r="D52" s="6" t="n">
        <v>-115105</v>
      </c>
    </row>
    <row r="53" spans="1:5">
      <c r="A53" s="3" t="s">
        <v>138</v>
      </c>
    </row>
    <row r="54" spans="1:5">
      <c r="A54" s="4" t="s">
        <v>139</v>
      </c>
      <c r="D54" s="6" t="n">
        <v>0</v>
      </c>
    </row>
    <row r="55" spans="1:5">
      <c r="A55" s="4" t="s">
        <v>140</v>
      </c>
      <c r="D55" s="6" t="n">
        <v>0</v>
      </c>
    </row>
    <row r="56" spans="1:5">
      <c r="A56" s="4" t="s">
        <v>141</v>
      </c>
      <c r="D56" s="6" t="n">
        <v>0</v>
      </c>
    </row>
    <row r="57" spans="1:5">
      <c r="A57" s="4" t="s">
        <v>142</v>
      </c>
      <c r="B57" s="6" t="n">
        <v>-18</v>
      </c>
      <c r="C57" s="6" t="n">
        <v>-32</v>
      </c>
      <c r="D57" s="6" t="n">
        <v>-31</v>
      </c>
    </row>
    <row r="58" spans="1:5">
      <c r="A58" s="4" t="s">
        <v>143</v>
      </c>
      <c r="D58" s="6" t="n">
        <v>0</v>
      </c>
    </row>
    <row r="59" spans="1:5">
      <c r="A59" s="4" t="s">
        <v>685</v>
      </c>
      <c r="B59" s="6" t="n">
        <v>-13717</v>
      </c>
      <c r="C59" s="6" t="n">
        <v>-9125</v>
      </c>
      <c r="D59" s="6" t="n">
        <v>-65659</v>
      </c>
    </row>
    <row r="60" spans="1:5">
      <c r="A60" s="4" t="s">
        <v>144</v>
      </c>
      <c r="B60" s="6" t="n">
        <v>-13735</v>
      </c>
      <c r="C60" s="6" t="n">
        <v>-9157</v>
      </c>
      <c r="D60" s="6" t="n">
        <v>-65690</v>
      </c>
    </row>
    <row r="61" spans="1:5">
      <c r="A61" s="4" t="s">
        <v>145</v>
      </c>
      <c r="B61" s="6" t="n">
        <v>-3</v>
      </c>
      <c r="C61" s="6" t="n">
        <v>3</v>
      </c>
      <c r="D61" s="6" t="n">
        <v>0</v>
      </c>
    </row>
    <row r="62" spans="1:5">
      <c r="A62" s="4" t="s">
        <v>146</v>
      </c>
      <c r="B62" s="6" t="n">
        <v>2667</v>
      </c>
      <c r="C62" s="6" t="n">
        <v>23666</v>
      </c>
      <c r="D62" s="6" t="n">
        <v>-35674</v>
      </c>
    </row>
    <row r="63" spans="1:5">
      <c r="A63" s="4" t="s">
        <v>147</v>
      </c>
      <c r="B63" s="6" t="n">
        <v>48525</v>
      </c>
      <c r="C63" s="6" t="n">
        <v>24859</v>
      </c>
      <c r="D63" s="6" t="n">
        <v>60533</v>
      </c>
    </row>
    <row r="64" spans="1:5">
      <c r="A64" s="4" t="s">
        <v>148</v>
      </c>
      <c r="B64" s="6" t="n">
        <v>51192</v>
      </c>
      <c r="C64" s="6" t="n">
        <v>48525</v>
      </c>
      <c r="D64" s="6" t="n">
        <v>24859</v>
      </c>
    </row>
    <row r="65" spans="1:5">
      <c r="A65" s="4" t="s">
        <v>674</v>
      </c>
    </row>
    <row r="66" spans="1:5">
      <c r="A66" s="3" t="s">
        <v>683</v>
      </c>
    </row>
    <row r="67" spans="1:5">
      <c r="A67" s="4" t="s">
        <v>684</v>
      </c>
      <c r="B67" s="6" t="n">
        <v>16655</v>
      </c>
      <c r="C67" s="6" t="n">
        <v>46218</v>
      </c>
      <c r="D67" s="6" t="n">
        <v>35539</v>
      </c>
    </row>
    <row r="68" spans="1:5">
      <c r="A68" s="3" t="s">
        <v>132</v>
      </c>
    </row>
    <row r="69" spans="1:5">
      <c r="A69" s="4" t="s">
        <v>133</v>
      </c>
      <c r="B69" s="6" t="n">
        <v>-13423</v>
      </c>
      <c r="C69" s="6" t="n">
        <v>-24968</v>
      </c>
      <c r="D69" s="6" t="n">
        <v>-30230</v>
      </c>
    </row>
    <row r="70" spans="1:5">
      <c r="A70" s="4" t="s">
        <v>134</v>
      </c>
      <c r="B70" s="6" t="n">
        <v>-10</v>
      </c>
      <c r="C70" s="6" t="n">
        <v>-256</v>
      </c>
      <c r="D70" s="6" t="n">
        <v>-353</v>
      </c>
    </row>
    <row r="71" spans="1:5">
      <c r="A71" s="4" t="s">
        <v>135</v>
      </c>
      <c r="D71" s="6" t="n">
        <v>0</v>
      </c>
    </row>
    <row r="72" spans="1:5">
      <c r="A72" s="4" t="s">
        <v>136</v>
      </c>
      <c r="B72" s="6" t="n">
        <v>0</v>
      </c>
      <c r="C72" s="6" t="n">
        <v>0</v>
      </c>
      <c r="D72" s="6" t="n">
        <v>0</v>
      </c>
    </row>
    <row r="73" spans="1:5">
      <c r="A73" s="4" t="s">
        <v>137</v>
      </c>
      <c r="B73" s="6" t="n">
        <v>-13433</v>
      </c>
      <c r="C73" s="6" t="n">
        <v>-25224</v>
      </c>
      <c r="D73" s="6" t="n">
        <v>-30583</v>
      </c>
    </row>
    <row r="74" spans="1:5">
      <c r="A74" s="3" t="s">
        <v>138</v>
      </c>
    </row>
    <row r="75" spans="1:5">
      <c r="A75" s="4" t="s">
        <v>139</v>
      </c>
      <c r="D75" s="6" t="n">
        <v>0</v>
      </c>
    </row>
    <row r="76" spans="1:5">
      <c r="A76" s="4" t="s">
        <v>140</v>
      </c>
      <c r="D76" s="6" t="n">
        <v>0</v>
      </c>
    </row>
    <row r="77" spans="1:5">
      <c r="A77" s="4" t="s">
        <v>141</v>
      </c>
      <c r="D77" s="6" t="n">
        <v>0</v>
      </c>
    </row>
    <row r="78" spans="1:5">
      <c r="A78" s="4" t="s">
        <v>142</v>
      </c>
      <c r="B78" s="6" t="n">
        <v>-200</v>
      </c>
      <c r="C78" s="6" t="n">
        <v>-217</v>
      </c>
      <c r="D78" s="6" t="n">
        <v>-217</v>
      </c>
    </row>
    <row r="79" spans="1:5">
      <c r="A79" s="4" t="s">
        <v>143</v>
      </c>
      <c r="D79" s="6" t="n">
        <v>0</v>
      </c>
    </row>
    <row r="80" spans="1:5">
      <c r="A80" s="4" t="s">
        <v>685</v>
      </c>
      <c r="B80" s="6" t="n">
        <v>-11000</v>
      </c>
      <c r="C80" s="6" t="n">
        <v>-16000</v>
      </c>
      <c r="D80" s="6" t="n">
        <v>850</v>
      </c>
    </row>
    <row r="81" spans="1:5">
      <c r="A81" s="4" t="s">
        <v>144</v>
      </c>
      <c r="B81" s="6" t="n">
        <v>-11200</v>
      </c>
      <c r="C81" s="6" t="n">
        <v>-16217</v>
      </c>
      <c r="D81" s="6" t="n">
        <v>633</v>
      </c>
    </row>
    <row r="82" spans="1:5">
      <c r="A82" s="4" t="s">
        <v>145</v>
      </c>
      <c r="B82" s="6" t="n">
        <v>-1189</v>
      </c>
      <c r="C82" s="6" t="n">
        <v>-621</v>
      </c>
      <c r="D82" s="6" t="n">
        <v>-453</v>
      </c>
    </row>
    <row r="83" spans="1:5">
      <c r="A83" s="4" t="s">
        <v>146</v>
      </c>
      <c r="B83" s="6" t="n">
        <v>-9167</v>
      </c>
      <c r="C83" s="6" t="n">
        <v>4156</v>
      </c>
      <c r="D83" s="6" t="n">
        <v>5136</v>
      </c>
    </row>
    <row r="84" spans="1:5">
      <c r="A84" s="4" t="s">
        <v>147</v>
      </c>
      <c r="B84" s="6" t="n">
        <v>10650</v>
      </c>
      <c r="C84" s="6" t="n">
        <v>6494</v>
      </c>
      <c r="D84" s="6" t="n">
        <v>1358</v>
      </c>
    </row>
    <row r="85" spans="1:5">
      <c r="A85" s="4" t="s">
        <v>148</v>
      </c>
      <c r="B85" s="6" t="n">
        <v>1483</v>
      </c>
      <c r="C85" s="6" t="n">
        <v>10650</v>
      </c>
      <c r="D85" s="6" t="n">
        <v>6494</v>
      </c>
    </row>
    <row r="86" spans="1:5">
      <c r="A86" s="4" t="s">
        <v>675</v>
      </c>
    </row>
    <row r="87" spans="1:5">
      <c r="A87" s="3" t="s">
        <v>683</v>
      </c>
    </row>
    <row r="88" spans="1:5">
      <c r="A88" s="4" t="s">
        <v>684</v>
      </c>
      <c r="B88" s="6" t="n">
        <v>0</v>
      </c>
      <c r="C88" s="6" t="n">
        <v>0</v>
      </c>
      <c r="D88" s="6" t="n">
        <v>0</v>
      </c>
    </row>
    <row r="89" spans="1:5">
      <c r="A89" s="3" t="s">
        <v>132</v>
      </c>
    </row>
    <row r="90" spans="1:5">
      <c r="A90" s="4" t="s">
        <v>133</v>
      </c>
      <c r="B90" s="6" t="n">
        <v>0</v>
      </c>
      <c r="C90" s="6" t="n">
        <v>0</v>
      </c>
      <c r="D90" s="6" t="n">
        <v>0</v>
      </c>
    </row>
    <row r="91" spans="1:5">
      <c r="A91" s="4" t="s">
        <v>134</v>
      </c>
      <c r="B91" s="6" t="n">
        <v>0</v>
      </c>
      <c r="C91" s="6" t="n">
        <v>0</v>
      </c>
      <c r="D91" s="6" t="n">
        <v>0</v>
      </c>
    </row>
    <row r="92" spans="1:5">
      <c r="A92" s="4" t="s">
        <v>135</v>
      </c>
      <c r="D92" s="6" t="n">
        <v>0</v>
      </c>
    </row>
    <row r="93" spans="1:5">
      <c r="A93" s="4" t="s">
        <v>136</v>
      </c>
      <c r="B93" s="6" t="n">
        <v>0</v>
      </c>
      <c r="C93" s="6" t="n">
        <v>0</v>
      </c>
      <c r="D93" s="6" t="n">
        <v>0</v>
      </c>
    </row>
    <row r="94" spans="1:5">
      <c r="A94" s="4" t="s">
        <v>137</v>
      </c>
      <c r="B94" s="6" t="n">
        <v>0</v>
      </c>
      <c r="C94" s="6" t="n">
        <v>0</v>
      </c>
      <c r="D94" s="6" t="n">
        <v>0</v>
      </c>
    </row>
    <row r="95" spans="1:5">
      <c r="A95" s="3" t="s">
        <v>138</v>
      </c>
    </row>
    <row r="96" spans="1:5">
      <c r="A96" s="4" t="s">
        <v>139</v>
      </c>
      <c r="D96" s="6" t="n">
        <v>0</v>
      </c>
    </row>
    <row r="97" spans="1:5">
      <c r="A97" s="4" t="s">
        <v>140</v>
      </c>
      <c r="D97" s="6" t="n">
        <v>0</v>
      </c>
    </row>
    <row r="98" spans="1:5">
      <c r="A98" s="4" t="s">
        <v>141</v>
      </c>
      <c r="D98" s="6" t="n">
        <v>0</v>
      </c>
    </row>
    <row r="99" spans="1:5">
      <c r="A99" s="4" t="s">
        <v>142</v>
      </c>
      <c r="B99" s="6" t="n">
        <v>0</v>
      </c>
      <c r="C99" s="6" t="n">
        <v>0</v>
      </c>
      <c r="D99" s="6" t="n">
        <v>0</v>
      </c>
    </row>
    <row r="100" spans="1:5">
      <c r="A100" s="4" t="s">
        <v>143</v>
      </c>
      <c r="D100" s="6" t="n">
        <v>0</v>
      </c>
    </row>
    <row r="101" spans="1:5">
      <c r="A101" s="4" t="s">
        <v>685</v>
      </c>
      <c r="B101" s="6" t="n">
        <v>0</v>
      </c>
      <c r="C101" s="6" t="n">
        <v>0</v>
      </c>
      <c r="D101" s="6" t="n">
        <v>0</v>
      </c>
    </row>
    <row r="102" spans="1:5">
      <c r="A102" s="4" t="s">
        <v>144</v>
      </c>
      <c r="B102" s="6" t="n">
        <v>0</v>
      </c>
      <c r="C102" s="6" t="n">
        <v>0</v>
      </c>
      <c r="D102" s="6" t="n">
        <v>0</v>
      </c>
    </row>
    <row r="103" spans="1:5">
      <c r="A103" s="4" t="s">
        <v>145</v>
      </c>
      <c r="B103" s="6" t="n">
        <v>0</v>
      </c>
      <c r="C103" s="6" t="n">
        <v>0</v>
      </c>
      <c r="D103" s="6" t="n">
        <v>0</v>
      </c>
    </row>
    <row r="104" spans="1:5">
      <c r="A104" s="4" t="s">
        <v>146</v>
      </c>
      <c r="B104" s="6" t="n">
        <v>0</v>
      </c>
      <c r="C104" s="6" t="n">
        <v>0</v>
      </c>
      <c r="D104" s="6" t="n">
        <v>0</v>
      </c>
    </row>
    <row r="105" spans="1:5">
      <c r="A105" s="4" t="s">
        <v>147</v>
      </c>
      <c r="B105" s="6" t="n">
        <v>0</v>
      </c>
      <c r="C105" s="6" t="n">
        <v>0</v>
      </c>
      <c r="D105" s="6" t="n">
        <v>0</v>
      </c>
    </row>
    <row r="106" spans="1:5">
      <c r="A106" s="4" t="s">
        <v>148</v>
      </c>
      <c r="B106" s="7" t="n">
        <v>0</v>
      </c>
      <c r="C106" s="7" t="n">
        <v>0</v>
      </c>
      <c r="D106" s="7" t="n">
        <v>0</v>
      </c>
    </row>
    <row r="107" spans="1:5">
      <c r="A107" s="4" t="s">
        <v>480</v>
      </c>
    </row>
    <row r="108" spans="1:5">
      <c r="A108" s="3" t="s">
        <v>138</v>
      </c>
    </row>
    <row r="109" spans="1:5">
      <c r="A109" s="4" t="s">
        <v>158</v>
      </c>
      <c r="E109" s="4" t="s">
        <v>1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92</v>
      </c>
      <c r="J1" s="2" t="s">
        <v>1</v>
      </c>
    </row>
    <row r="2" spans="1:12">
      <c r="B2" s="2" t="s">
        <v>2</v>
      </c>
      <c r="C2" s="2" t="s">
        <v>93</v>
      </c>
      <c r="D2" s="2" t="s">
        <v>94</v>
      </c>
      <c r="E2" s="2" t="s">
        <v>95</v>
      </c>
      <c r="F2" s="2" t="s">
        <v>29</v>
      </c>
      <c r="G2" s="2" t="s">
        <v>96</v>
      </c>
      <c r="H2" s="2" t="s">
        <v>97</v>
      </c>
      <c r="I2" s="2" t="s">
        <v>98</v>
      </c>
      <c r="J2" s="2" t="s">
        <v>2</v>
      </c>
      <c r="K2" s="2" t="s">
        <v>29</v>
      </c>
      <c r="L2" s="2" t="s">
        <v>74</v>
      </c>
    </row>
    <row r="3" spans="1:12">
      <c r="A3" s="3" t="s">
        <v>203</v>
      </c>
    </row>
    <row r="4" spans="1:12">
      <c r="A4" s="4" t="s">
        <v>649</v>
      </c>
      <c r="B4" s="7" t="n">
        <v>13962</v>
      </c>
      <c r="C4" s="7" t="n">
        <v>31242</v>
      </c>
      <c r="D4" s="7" t="n">
        <v>30722</v>
      </c>
      <c r="E4" s="7" t="n">
        <v>24326</v>
      </c>
      <c r="F4" s="7" t="n">
        <v>52351</v>
      </c>
      <c r="G4" s="7" t="n">
        <v>41299</v>
      </c>
      <c r="H4" s="7" t="n">
        <v>47334</v>
      </c>
      <c r="I4" s="7" t="n">
        <v>57053</v>
      </c>
      <c r="J4" s="7" t="n">
        <v>100252</v>
      </c>
      <c r="K4" s="7" t="n">
        <v>198037</v>
      </c>
      <c r="L4" s="7" t="n">
        <v>202874</v>
      </c>
    </row>
    <row r="5" spans="1:12">
      <c r="A5" s="4" t="s">
        <v>687</v>
      </c>
      <c r="B5" s="6" t="n">
        <v>-3912</v>
      </c>
      <c r="C5" s="6" t="n">
        <v>1285</v>
      </c>
      <c r="D5" s="6" t="n">
        <v>4745</v>
      </c>
      <c r="E5" s="6" t="n">
        <v>-5168</v>
      </c>
      <c r="F5" s="6" t="n">
        <v>8944</v>
      </c>
      <c r="G5" s="6" t="n">
        <v>15780</v>
      </c>
      <c r="H5" s="6" t="n">
        <v>10543</v>
      </c>
      <c r="I5" s="6" t="n">
        <v>11644</v>
      </c>
      <c r="J5" s="6" t="n">
        <v>-3050</v>
      </c>
      <c r="K5" s="6" t="n">
        <v>46911</v>
      </c>
      <c r="L5" s="6" t="n">
        <v>54830</v>
      </c>
    </row>
    <row r="6" spans="1:12">
      <c r="A6" s="4" t="s">
        <v>100</v>
      </c>
      <c r="B6" s="7" t="n">
        <v>-96013</v>
      </c>
      <c r="C6" s="7" t="n">
        <v>-4055</v>
      </c>
      <c r="D6" s="7" t="n">
        <v>-2276</v>
      </c>
      <c r="E6" s="7" t="n">
        <v>-7646</v>
      </c>
      <c r="F6" s="7" t="n">
        <v>725</v>
      </c>
      <c r="G6" s="7" t="n">
        <v>4486</v>
      </c>
      <c r="H6" s="7" t="n">
        <v>2575</v>
      </c>
      <c r="I6" s="7" t="n">
        <v>1892</v>
      </c>
      <c r="J6" s="7" t="n">
        <v>-109990</v>
      </c>
      <c r="K6" s="7" t="n">
        <v>9678</v>
      </c>
      <c r="L6" s="7" t="n">
        <v>11368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29</v>
      </c>
      <c r="D2" s="2" t="s">
        <v>74</v>
      </c>
    </row>
    <row r="3" spans="1:4">
      <c r="A3" s="3" t="s">
        <v>689</v>
      </c>
    </row>
    <row r="4" spans="1:4">
      <c r="A4" s="4" t="s">
        <v>690</v>
      </c>
      <c r="B4" s="7" t="n">
        <v>268</v>
      </c>
      <c r="C4" s="7" t="n">
        <v>1020</v>
      </c>
      <c r="D4" s="7" t="n">
        <v>102217</v>
      </c>
    </row>
    <row r="5" spans="1:4">
      <c r="A5" s="4" t="s">
        <v>691</v>
      </c>
      <c r="B5" s="6" t="n">
        <v>88741</v>
      </c>
      <c r="C5" s="6" t="n">
        <v>-337</v>
      </c>
      <c r="D5" s="6" t="n">
        <v>-100792</v>
      </c>
    </row>
    <row r="6" spans="1:4">
      <c r="A6" s="4" t="s">
        <v>692</v>
      </c>
      <c r="B6" s="6" t="n">
        <v>-5</v>
      </c>
      <c r="C6" s="6" t="n">
        <v>-415</v>
      </c>
      <c r="D6" s="6" t="n">
        <v>-405</v>
      </c>
    </row>
    <row r="7" spans="1:4">
      <c r="A7" s="4" t="s">
        <v>693</v>
      </c>
      <c r="B7" s="6" t="n">
        <v>89004</v>
      </c>
      <c r="C7" s="6" t="n">
        <v>268</v>
      </c>
      <c r="D7" s="6" t="n">
        <v>1020</v>
      </c>
    </row>
    <row r="8" spans="1:4">
      <c r="A8" s="4" t="s">
        <v>694</v>
      </c>
    </row>
    <row r="9" spans="1:4">
      <c r="A9" s="3" t="s">
        <v>689</v>
      </c>
    </row>
    <row r="10" spans="1:4">
      <c r="A10" s="4" t="s">
        <v>690</v>
      </c>
      <c r="B10" s="6" t="n">
        <v>268</v>
      </c>
      <c r="C10" s="6" t="n">
        <v>332</v>
      </c>
      <c r="D10" s="6" t="n">
        <v>737</v>
      </c>
    </row>
    <row r="11" spans="1:4">
      <c r="A11" s="4" t="s">
        <v>691</v>
      </c>
      <c r="B11" s="6" t="n">
        <v>4</v>
      </c>
      <c r="C11" s="6" t="n">
        <v>113</v>
      </c>
      <c r="D11" s="6" t="n">
        <v>0</v>
      </c>
    </row>
    <row r="12" spans="1:4">
      <c r="A12" s="4" t="s">
        <v>692</v>
      </c>
      <c r="B12" s="6" t="n">
        <v>-5</v>
      </c>
      <c r="C12" s="6" t="n">
        <v>-177</v>
      </c>
      <c r="D12" s="6" t="n">
        <v>-405</v>
      </c>
    </row>
    <row r="13" spans="1:4">
      <c r="A13" s="4" t="s">
        <v>693</v>
      </c>
      <c r="B13" s="6" t="n">
        <v>267</v>
      </c>
      <c r="C13" s="6" t="n">
        <v>268</v>
      </c>
      <c r="D13" s="6" t="n">
        <v>332</v>
      </c>
    </row>
    <row r="14" spans="1:4">
      <c r="A14" s="4" t="s">
        <v>695</v>
      </c>
    </row>
    <row r="15" spans="1:4">
      <c r="A15" s="3" t="s">
        <v>689</v>
      </c>
    </row>
    <row r="16" spans="1:4">
      <c r="A16" s="4" t="s">
        <v>690</v>
      </c>
      <c r="B16" s="6" t="n">
        <v>0</v>
      </c>
      <c r="C16" s="6" t="n">
        <v>688</v>
      </c>
      <c r="D16" s="6" t="n">
        <v>988</v>
      </c>
    </row>
    <row r="17" spans="1:4">
      <c r="A17" s="4" t="s">
        <v>691</v>
      </c>
      <c r="C17" s="6" t="n">
        <v>-450</v>
      </c>
      <c r="D17" s="6" t="n">
        <v>-300</v>
      </c>
    </row>
    <row r="18" spans="1:4">
      <c r="A18" s="4" t="s">
        <v>692</v>
      </c>
      <c r="C18" s="6" t="n">
        <v>-238</v>
      </c>
      <c r="D18" s="6" t="n">
        <v>0</v>
      </c>
    </row>
    <row r="19" spans="1:4">
      <c r="A19" s="4" t="s">
        <v>693</v>
      </c>
      <c r="C19" s="6" t="n">
        <v>0</v>
      </c>
      <c r="D19" s="6" t="n">
        <v>688</v>
      </c>
    </row>
    <row r="20" spans="1:4">
      <c r="A20" s="4" t="s">
        <v>696</v>
      </c>
    </row>
    <row r="21" spans="1:4">
      <c r="A21" s="3" t="s">
        <v>689</v>
      </c>
    </row>
    <row r="22" spans="1:4">
      <c r="A22" s="4" t="s">
        <v>690</v>
      </c>
      <c r="B22" s="6" t="n">
        <v>0</v>
      </c>
      <c r="C22" s="6" t="n">
        <v>0</v>
      </c>
      <c r="D22" s="6" t="n">
        <v>100492</v>
      </c>
    </row>
    <row r="23" spans="1:4">
      <c r="A23" s="4" t="s">
        <v>691</v>
      </c>
      <c r="B23" s="6" t="n">
        <v>88737</v>
      </c>
      <c r="D23" s="6" t="n">
        <v>-100492</v>
      </c>
    </row>
    <row r="24" spans="1:4">
      <c r="A24" s="4" t="s">
        <v>692</v>
      </c>
      <c r="B24" s="6" t="n">
        <v>0</v>
      </c>
      <c r="D24" s="6" t="n">
        <v>0</v>
      </c>
    </row>
    <row r="25" spans="1:4">
      <c r="A25" s="4" t="s">
        <v>693</v>
      </c>
      <c r="B25" s="7" t="n">
        <v>88737</v>
      </c>
      <c r="C25" s="7" t="n">
        <v>0</v>
      </c>
      <c r="D2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54</v>
      </c>
      <c r="B1" s="2" t="s">
        <v>74</v>
      </c>
      <c r="C1" s="2" t="s">
        <v>155</v>
      </c>
      <c r="D1" s="2" t="s">
        <v>156</v>
      </c>
    </row>
    <row r="2" spans="1:4">
      <c r="A2" s="4" t="s">
        <v>157</v>
      </c>
    </row>
    <row r="3" spans="1:4">
      <c r="A3" s="4" t="s">
        <v>158</v>
      </c>
      <c r="B3" s="4" t="s">
        <v>159</v>
      </c>
      <c r="D3" s="4" t="s">
        <v>159</v>
      </c>
    </row>
    <row r="4" spans="1:4">
      <c r="A4" s="4" t="s">
        <v>160</v>
      </c>
    </row>
    <row r="5" spans="1:4">
      <c r="A5" s="4" t="s">
        <v>158</v>
      </c>
      <c r="C5" s="4" t="s">
        <v>1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Basis of Presentation and Signi</vt:lpstr>
      <vt:lpstr>Seismic Data Library</vt:lpstr>
      <vt:lpstr>Goodwill and Other Intangibles</vt:lpstr>
      <vt:lpstr>Income Taxes</vt:lpstr>
      <vt:lpstr>Debt</vt:lpstr>
      <vt:lpstr>Lease Obligations</vt:lpstr>
      <vt:lpstr>Commitments And Contingencies</vt:lpstr>
      <vt:lpstr>Stock-Based Compensation</vt:lpstr>
      <vt:lpstr>Fair Value Measurements</vt:lpstr>
      <vt:lpstr>Related Party Transactions</vt:lpstr>
      <vt:lpstr>Statement of Cash Flow Informat</vt:lpstr>
      <vt:lpstr>Industry Segments</vt:lpstr>
      <vt:lpstr>Supplemental Guarantors Consoli</vt:lpstr>
      <vt:lpstr>Quarterly Results of Operations</vt:lpstr>
      <vt:lpstr>Schedule II_ Valuation and Qual</vt:lpstr>
      <vt:lpstr>Basis of Presentation and Sig24</vt:lpstr>
      <vt:lpstr>Basis of Presentation and Sig25</vt:lpstr>
      <vt:lpstr>Seismic Data Library (Tables)</vt:lpstr>
      <vt:lpstr>Goodwill and Other Intangibles </vt:lpstr>
      <vt:lpstr>Income Taxes (Tables)</vt:lpstr>
      <vt:lpstr>Debt (Tables)</vt:lpstr>
      <vt:lpstr>Lease Obligations (Tables)</vt:lpstr>
      <vt:lpstr>Stock-Based Compensation (Table</vt:lpstr>
      <vt:lpstr>Fair Value Measurements (Tables</vt:lpstr>
      <vt:lpstr>Statement of Cash Flow Inform33</vt:lpstr>
      <vt:lpstr>Industry Segments (Tables)</vt:lpstr>
      <vt:lpstr>Supplemental Guarantors Conso35</vt:lpstr>
      <vt:lpstr>Quarterly Results of Operatio36</vt:lpstr>
      <vt:lpstr>Basis of Presentation and Sig37</vt:lpstr>
      <vt:lpstr>Basis of Presentation and Sig38</vt:lpstr>
      <vt:lpstr>Basis of Presentation and Sig39</vt:lpstr>
      <vt:lpstr>Basis of Presentation and Sig40</vt:lpstr>
      <vt:lpstr>Basis of Presentation and Sig41</vt:lpstr>
      <vt:lpstr>Basis of Presentation and Sig42</vt:lpstr>
      <vt:lpstr>Basis of Presentation and Sig43</vt:lpstr>
      <vt:lpstr>Basis of Presentation and Sig44</vt:lpstr>
      <vt:lpstr>Basis of Presentation and Sig45</vt:lpstr>
      <vt:lpstr>Basis of Presentation and Sig46</vt:lpstr>
      <vt:lpstr>Seismic Data Library (Details)</vt:lpstr>
      <vt:lpstr>Seismic Data Library - Summary </vt:lpstr>
      <vt:lpstr>Goodwill and Other Intangible49</vt:lpstr>
      <vt:lpstr>Goodwill and Other Intangible50</vt:lpstr>
      <vt:lpstr>Goodwill and Other Intangible51</vt:lpstr>
      <vt:lpstr>Income Taxes (Details)</vt:lpstr>
      <vt:lpstr>Income Taxes - Income (loss) be</vt:lpstr>
      <vt:lpstr>Income Taxes - Provision (benef</vt:lpstr>
      <vt:lpstr>Income Taxes - The differences </vt:lpstr>
      <vt:lpstr>Income Taxes - The components o</vt:lpstr>
      <vt:lpstr>Income Taxes - A reconciliation</vt:lpstr>
      <vt:lpstr>Debt (Details)</vt:lpstr>
      <vt:lpstr>Lease Obligations (Details)</vt:lpstr>
      <vt:lpstr>Lease Obligations - Schedule of</vt:lpstr>
      <vt:lpstr>Stock-Based Compensation (Detai</vt:lpstr>
      <vt:lpstr>Stock-Based Compensation - Stoc</vt:lpstr>
      <vt:lpstr>Stock-Based Compensation - St63</vt:lpstr>
      <vt:lpstr>Fair Value Measurements (Detail</vt:lpstr>
      <vt:lpstr>Fair Value Measurements - (Othe</vt:lpstr>
      <vt:lpstr>Related Party Transactions (Det</vt:lpstr>
      <vt:lpstr>Statement of Cash Flow Inform67</vt:lpstr>
      <vt:lpstr>Statement of Cash Flow Inform68</vt:lpstr>
      <vt:lpstr>Industry Segments - Geographic </vt:lpstr>
      <vt:lpstr>Industry Segments - Revenue by </vt:lpstr>
      <vt:lpstr>Supplemental Guarantors Conso71</vt:lpstr>
      <vt:lpstr>Supplemental Guarantors Conso72</vt:lpstr>
      <vt:lpstr>Supplemental Guarantors Conso73</vt:lpstr>
      <vt:lpstr>Supplemental Guarantors Conso74</vt:lpstr>
      <vt:lpstr>Supplemental Guarantors Conso75</vt:lpstr>
      <vt:lpstr>Quarterly Results of Operatio76</vt:lpstr>
      <vt:lpstr>Schedule II_ Valuation and Qu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24:24Z</dcterms:created>
  <dcterms:modified xmlns:dcterms="http://purl.org/dc/terms/" xmlns:xsi="http://www.w3.org/2001/XMLSchema-instance" xsi:type="dcterms:W3CDTF">2016-02-19T14:24:24Z</dcterms:modified>
  <dc:title xmlns:dc="http://purl.org/dc/elements/1.1/">Untitled</dc:title>
  <dc:description xmlns:dc="http://purl.org/dc/elements/1.1/"/>
  <dc:subject xmlns:dc="http://purl.org/dc/elements/1.1/"/>
  <cp:keywords/>
  <cp:category/>
</cp:coreProperties>
</file>